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Nature of Operations" sheetId="7" r:id="rId7"/>
    <s:sheet name="Basis of Presentation" sheetId="8" r:id="rId8"/>
    <s:sheet name="Acquisitions" sheetId="9" r:id="rId9"/>
    <s:sheet name="Financial Instruments-Forward C" sheetId="10" r:id="rId10"/>
    <s:sheet name="Derivatives Financial Instrumen" sheetId="11" r:id="rId11"/>
    <s:sheet name="Net Earnings (Loss) per Common " sheetId="12" r:id="rId12"/>
    <s:sheet name="Equity" sheetId="13" r:id="rId13"/>
    <s:sheet name="New Accounting Pronouncements" sheetId="14" r:id="rId14"/>
    <s:sheet name="Inventory" sheetId="15" r:id="rId15"/>
    <s:sheet name="Goodwill and Intangible Assets" sheetId="16" r:id="rId16"/>
    <s:sheet name="Accrued Expenses" sheetId="17" r:id="rId17"/>
    <s:sheet name="Accrued Warranty" sheetId="18" r:id="rId18"/>
    <s:sheet name="Revolving Term Credit Facilitie" sheetId="19" r:id="rId19"/>
    <s:sheet name="Convertible Notes" sheetId="20" r:id="rId20"/>
    <s:sheet name="Legal Proceedings and Other Con" sheetId="21" r:id="rId21"/>
    <s:sheet name="Business Segments" sheetId="22" r:id="rId22"/>
    <s:sheet name="Transactions between the Compan" sheetId="23" r:id="rId23"/>
    <s:sheet name="Income Taxes" sheetId="24" r:id="rId24"/>
    <s:sheet name="Basis of Presentation (Policies" sheetId="25" r:id="rId25"/>
    <s:sheet name="Acquisitions (Tables)" sheetId="26" r:id="rId26"/>
    <s:sheet name="Financial Instruments-Forward27" sheetId="27" r:id="rId27"/>
    <s:sheet name="Derivatives Financial Instrum28" sheetId="28" r:id="rId28"/>
    <s:sheet name="Net Earnings (Loss) per Commo29" sheetId="29" r:id="rId29"/>
    <s:sheet name="Equity (Tables)" sheetId="30" r:id="rId30"/>
    <s:sheet name="Inventory (Tables)" sheetId="31" r:id="rId31"/>
    <s:sheet name="Goodwill and Intangible Assets " sheetId="32" r:id="rId32"/>
    <s:sheet name="Accrued Expenses (Tables)" sheetId="33" r:id="rId33"/>
    <s:sheet name="Accrued Warranty (Tables)" sheetId="34" r:id="rId34"/>
    <s:sheet name="Revolving Term Credit Facilit35" sheetId="35" r:id="rId35"/>
    <s:sheet name="Convertible Notes (Tables)" sheetId="36" r:id="rId36"/>
    <s:sheet name="Business Segments (Tables)" sheetId="37" r:id="rId37"/>
    <s:sheet name="Transactions between the Comp38" sheetId="38" r:id="rId38"/>
    <s:sheet name="Nature of Operations - Addition" sheetId="39" r:id="rId39"/>
    <s:sheet name="Basis of Presentation - Additio" sheetId="40" r:id="rId40"/>
    <s:sheet name="Acquisitions - Additional Infor" sheetId="41" r:id="rId41"/>
    <s:sheet name="Acquisitions - PM Group Acquisi" sheetId="42" r:id="rId42"/>
    <s:sheet name="Acquisitions - PM Group Acqui43" sheetId="43" r:id="rId43"/>
    <s:sheet name="Acquisitions - PM Group Acqui44" sheetId="44" r:id="rId44"/>
    <s:sheet name="Acquisitions - Additional Inf45" sheetId="45" r:id="rId45"/>
    <s:sheet name="Acquisitions - PM Group Acqui46" sheetId="46" r:id="rId46"/>
    <s:sheet name="Acquisitions - PM Group Acqui47" sheetId="47" r:id="rId47"/>
    <s:sheet name="Acquisitions - Schedule of Pro-" sheetId="48" r:id="rId48"/>
    <s:sheet name="Acquisitions - Additional Inf49" sheetId="49" r:id="rId49"/>
    <s:sheet name="Acquisitions - Columbia Tanks A" sheetId="50" r:id="rId50"/>
    <s:sheet name="Acquisitions - Columbia Tanks51" sheetId="51" r:id="rId51"/>
    <s:sheet name="Acquisitions - Additional Inf52" sheetId="52" r:id="rId52"/>
    <s:sheet name="Acquisitions - Additional Inf53" sheetId="53" r:id="rId53"/>
    <s:sheet name="Acquisitions - ASV Stock Purcha" sheetId="54" r:id="rId54"/>
    <s:sheet name="Acquisitions - ASV Stock Purc55" sheetId="55" r:id="rId55"/>
    <s:sheet name="Acquisitions - ASV Stock Purc56" sheetId="56" r:id="rId56"/>
    <s:sheet name="Acquisitions - ASV Stock Purc57" sheetId="57" r:id="rId57"/>
    <s:sheet name="Financial Instruments-Forward58" sheetId="58" r:id="rId58"/>
    <s:sheet name="Derivatives Financial Instrum59" sheetId="59" r:id="rId59"/>
    <s:sheet name="Derivatives Financial Instrum60" sheetId="60" r:id="rId60"/>
    <s:sheet name="Derivatives Financial Instrum61" sheetId="61" r:id="rId61"/>
    <s:sheet name="Derivatives Financial Instrum62" sheetId="62" r:id="rId62"/>
    <s:sheet name="Derivatives Financial Instrum63" sheetId="63" r:id="rId63"/>
    <s:sheet name="Net Earnings (Loss) per Commo64" sheetId="64" r:id="rId64"/>
    <s:sheet name="Net Earnings (Loss) per Commo65" sheetId="65" r:id="rId65"/>
    <s:sheet name="Equity - Additional Information" sheetId="66" r:id="rId66"/>
    <s:sheet name="Equity - Additional Informati67" sheetId="67" r:id="rId67"/>
    <s:sheet name="Equity - Summary of Stock Issua" sheetId="68" r:id="rId68"/>
    <s:sheet name="Equity - Additional Informati69" sheetId="69" r:id="rId69"/>
    <s:sheet name="Equity - Additional Informati70" sheetId="70" r:id="rId70"/>
    <s:sheet name="Equity - Additional Informati71" sheetId="71" r:id="rId71"/>
    <s:sheet name="Equity - Restricted Stock Units" sheetId="72" r:id="rId72"/>
    <s:sheet name="Inventory - Components of Inven" sheetId="73" r:id="rId73"/>
    <s:sheet name="Goodwill and Intangible Asset74" sheetId="74" r:id="rId74"/>
    <s:sheet name="Goodwill and Intangible Asset75" sheetId="75" r:id="rId75"/>
    <s:sheet name="Goodwill and Intangible Asset76" sheetId="76" r:id="rId76"/>
    <s:sheet name="Accrued Expenses - Schedule of " sheetId="77" r:id="rId77"/>
    <s:sheet name="Accrued Warranty - Summary of C" sheetId="78" r:id="rId78"/>
    <s:sheet name="Revolving Term Credit Facilit79" sheetId="79" r:id="rId79"/>
    <s:sheet name="Revolving Term Credit Facilit80" sheetId="80" r:id="rId80"/>
    <s:sheet name="Revolving Term Credit Facilit81" sheetId="81" r:id="rId81"/>
    <s:sheet name="Revolving Term Credit Facilit82" sheetId="82" r:id="rId82"/>
    <s:sheet name="Revolving Term Credit Facilit83" sheetId="83" r:id="rId83"/>
    <s:sheet name="Revolving Term Credit Facilit84" sheetId="84" r:id="rId84"/>
    <s:sheet name="Revolving Term Credit Facilit85" sheetId="85" r:id="rId85"/>
    <s:sheet name="Revolving Term Credit Facilit86" sheetId="86" r:id="rId86"/>
    <s:sheet name="Revolving Term Credit Facilit87" sheetId="87" r:id="rId87"/>
    <s:sheet name="Revolving Term Credit Facilit88" sheetId="88" r:id="rId88"/>
    <s:sheet name="Revolving Term Credit Facilit89" sheetId="89" r:id="rId89"/>
    <s:sheet name="Revolving Term Credit Facilit90" sheetId="90" r:id="rId90"/>
    <s:sheet name="Revolving Term Credit Facilit91" sheetId="91" r:id="rId91"/>
    <s:sheet name="Revolving Term Credit Facilit92" sheetId="92" r:id="rId92"/>
    <s:sheet name="Revolving Term Credit Facilit93" sheetId="93" r:id="rId93"/>
    <s:sheet name="Revolving Term Credit Facilit94" sheetId="94" r:id="rId94"/>
    <s:sheet name="Revolving Term Credit Facilit95" sheetId="95" r:id="rId95"/>
    <s:sheet name="Revolving Term Credit Facilit96" sheetId="96" r:id="rId96"/>
    <s:sheet name="Revolving Term Credit Facilit97" sheetId="97" r:id="rId97"/>
    <s:sheet name="Revolving Term Credit Facilit98" sheetId="98" r:id="rId98"/>
    <s:sheet name="Revolving Term Credit Facilit99" sheetId="99" r:id="rId99"/>
    <s:sheet name="Revolving Term Credit Facili100" sheetId="100" r:id="rId100"/>
    <s:sheet name="Revolving Term Credit Facili101" sheetId="101" r:id="rId101"/>
    <s:sheet name="Revolving Term Credit Facili102" sheetId="102" r:id="rId102"/>
    <s:sheet name="Revolving Term Credit Facili103" sheetId="103" r:id="rId103"/>
    <s:sheet name="Convertible Note - Additional I" sheetId="104" r:id="rId104"/>
    <s:sheet name="Convertible Note - Schedule of " sheetId="105" r:id="rId105"/>
    <s:sheet name="Legal Proceedings and Other 106" sheetId="106" r:id="rId106"/>
    <s:sheet name="Business Segments - Additional " sheetId="107" r:id="rId107"/>
    <s:sheet name="Business Segments - Financial I" sheetId="108" r:id="rId108"/>
    <s:sheet name="Transactions between the Com109" sheetId="109" r:id="rId109"/>
    <s:sheet name="Transactions between the Com110" sheetId="110" r:id="rId110"/>
    <s:sheet name="Transactions between the Com111" sheetId="111" r:id="rId111"/>
    <s:sheet name="Transactions between the Com112" sheetId="112" r:id="rId112"/>
    <s:sheet name="Transactions between the Com113" sheetId="113" r:id="rId113"/>
    <s:sheet name="Income Taxes - Additional Infor" sheetId="114" r:id="rId114"/>
  </s:sheets>
  <s:definedNames/>
  <s:calcPr calcId="124519" calcMode="auto" fullCalcOnLoad="1"/>
</s:workbook>
</file>

<file path=xl/sharedStrings.xml><?xml version="1.0" encoding="utf-8"?>
<sst xmlns="http://schemas.openxmlformats.org/spreadsheetml/2006/main" uniqueCount="1186">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NTX</t>
  </si>
  <si>
    <t>Entity Registrant Name</t>
  </si>
  <si>
    <t>Manitex International, Inc.</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t>
  </si>
  <si>
    <t>Trade receivables (net)</t>
  </si>
  <si>
    <t>Accounts receivable from related party</t>
  </si>
  <si>
    <t>Other receivables</t>
  </si>
  <si>
    <t>Inventory (net)</t>
  </si>
  <si>
    <t>Deferred tax asset</t>
  </si>
  <si>
    <t>Prepaid expense and other</t>
  </si>
  <si>
    <t>Total current assets</t>
  </si>
  <si>
    <t>Total fixed assets (net)</t>
  </si>
  <si>
    <t>Intangible assets (net)</t>
  </si>
  <si>
    <t>Goodwill</t>
  </si>
  <si>
    <t>Other long-term assets</t>
  </si>
  <si>
    <t>Non-marketable equity investment</t>
  </si>
  <si>
    <t>Total assets</t>
  </si>
  <si>
    <t>Current liabilities</t>
  </si>
  <si>
    <t>Notes payable-short term</t>
  </si>
  <si>
    <t>Revolving credit facilities</t>
  </si>
  <si>
    <t>Current portion of capital lease obligations</t>
  </si>
  <si>
    <t>Accounts payable</t>
  </si>
  <si>
    <t>Accounts payable related parties</t>
  </si>
  <si>
    <t>Income tax payable on conversion of ASV</t>
  </si>
  <si>
    <t>Accrued expenses</t>
  </si>
  <si>
    <t>Other current liabilities</t>
  </si>
  <si>
    <t>Total current liabilities</t>
  </si>
  <si>
    <t>Long-term liabilities</t>
  </si>
  <si>
    <t>Revolving term credit facilities</t>
  </si>
  <si>
    <t>Notes payable</t>
  </si>
  <si>
    <t>Capital lease obligations</t>
  </si>
  <si>
    <t>Convertible note-related party (net)</t>
  </si>
  <si>
    <t>Convertible note (net)</t>
  </si>
  <si>
    <t>Deferred gain on sale of building</t>
  </si>
  <si>
    <t>Deferred tax liability</t>
  </si>
  <si>
    <t>Other long-term liabilities</t>
  </si>
  <si>
    <t>Total long-term liabilities</t>
  </si>
  <si>
    <t>Total liabilities</t>
  </si>
  <si>
    <t>Commitments and contingencies</t>
  </si>
  <si>
    <t>Equity</t>
  </si>
  <si>
    <t>Preferred Stock-Authorized 150,000 shares, no shares issued or outstanding at June 30, 2015 and December 31, 2014</t>
  </si>
  <si>
    <t>Common Stock-no par value 25,000,000 shares authorized, 16,014,594 and 14,989,694 shares issued and outstanding at June 30, 2015 and December 31, 2014, respectively</t>
  </si>
  <si>
    <t>Paid in capital</t>
  </si>
  <si>
    <t>Retained earnings</t>
  </si>
  <si>
    <t>Accumulated other comprehensive loss</t>
  </si>
  <si>
    <t>Equity attributable to shareholders of Manitex International, Inc.</t>
  </si>
  <si>
    <t>Equity attributable to noncontrolling interest</t>
  </si>
  <si>
    <t>Total equity</t>
  </si>
  <si>
    <t>Total liabilities and equity</t>
  </si>
  <si>
    <t>Consolidated Balance Sheets (Unaudited) (Parenthetical) - $ / shares None in scaling factor is -9223372036854775296</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Jun. 30, 2014</t>
  </si>
  <si>
    <t>Income Statement [Abstract]</t>
  </si>
  <si>
    <t>Net revenues</t>
  </si>
  <si>
    <t>Cost of sales</t>
  </si>
  <si>
    <t>Gross profit</t>
  </si>
  <si>
    <t>Operating expenses</t>
  </si>
  <si>
    <t>Research and development costs</t>
  </si>
  <si>
    <t>Selling, general and administrative expenses</t>
  </si>
  <si>
    <t>Total operating expenses</t>
  </si>
  <si>
    <t>Operating income</t>
  </si>
  <si>
    <t>Other income (expense)</t>
  </si>
  <si>
    <t>Interest expense</t>
  </si>
  <si>
    <t>Foreign currency transaction (loss) gain</t>
  </si>
  <si>
    <t>Other income (loss)</t>
  </si>
  <si>
    <t>Total other expense</t>
  </si>
  <si>
    <t>Income before income taxes and loss in non-marketable equity interest</t>
  </si>
  <si>
    <t>Income tax</t>
  </si>
  <si>
    <t>Loss in non-marketable equity interest, net of taxes</t>
  </si>
  <si>
    <t>Net income</t>
  </si>
  <si>
    <t>Net income attributable to noncontrolling interest</t>
  </si>
  <si>
    <t>Net income (loss) attributable to shareholders of Manitex International, Inc.</t>
  </si>
  <si>
    <t>Earnings (Loss) Per Share</t>
  </si>
  <si>
    <t>Basic</t>
  </si>
  <si>
    <t>Diluted</t>
  </si>
  <si>
    <t>Weighted average common shares outstanding</t>
  </si>
  <si>
    <t>Consolidated Statements of Comprehensive Income (Loss) (Unaudited) - USD ($) $ in Thousands</t>
  </si>
  <si>
    <t>Statement of Comprehensive Income [Abstract]</t>
  </si>
  <si>
    <t>Net income:</t>
  </si>
  <si>
    <t>Other comprehensive income (loss)</t>
  </si>
  <si>
    <t>Foreign currency translation adjustments</t>
  </si>
  <si>
    <t>Derivative instrument fair market value adjustment-net of income taxes</t>
  </si>
  <si>
    <t>Total other comprehensive income (loss)</t>
  </si>
  <si>
    <t>Comprehensive income (loss)</t>
  </si>
  <si>
    <t>Comprehensive income attributable to noncontrolling interest</t>
  </si>
  <si>
    <t>Total comprehensive income (loss) attributable to shareholders of Manitex International, Inc.</t>
  </si>
  <si>
    <t>Consolidated Statements of Cash Flows (Unaudited) - USD ($) $ in Thousands</t>
  </si>
  <si>
    <t>Cash flows from operating activities:</t>
  </si>
  <si>
    <t>Adjustments to reconcile net income to cash used for operating activities:</t>
  </si>
  <si>
    <t>Depreciation and amortization</t>
  </si>
  <si>
    <t>Changes in allowances for doubtful accounts</t>
  </si>
  <si>
    <t>Changes in inventory reserves</t>
  </si>
  <si>
    <t>Deferred income taxes</t>
  </si>
  <si>
    <t>Amortization of deferred financing cost</t>
  </si>
  <si>
    <t>Amortization of debt discount</t>
  </si>
  <si>
    <t>Change in value of interest rate swaps</t>
  </si>
  <si>
    <t>Loss in non-marketable equity interest</t>
  </si>
  <si>
    <t>Share-based compensation</t>
  </si>
  <si>
    <t>Gain on disposal of fixed assets</t>
  </si>
  <si>
    <t>Reserves for uncertain tax provisions</t>
  </si>
  <si>
    <t>Changes in operating assets and liabilities:</t>
  </si>
  <si>
    <t>(Increase) decrease in accounts receivable</t>
  </si>
  <si>
    <t>(Increase) decrease in accounts receivable finance</t>
  </si>
  <si>
    <t>(Increase) decrease in inventory</t>
  </si>
  <si>
    <t>(Increase) decrease in prepaid expenses</t>
  </si>
  <si>
    <t>(Increase) decrease in other assets</t>
  </si>
  <si>
    <t>Increase (decrease) in accounts payable</t>
  </si>
  <si>
    <t>Increase (decrease) in accrued expense</t>
  </si>
  <si>
    <t>Increase (decrease) in income tax payable on ASV conversion</t>
  </si>
  <si>
    <t>Increase (decrease) in other current liabilities</t>
  </si>
  <si>
    <t>Increase (decrease) in other long-term liabilities</t>
  </si>
  <si>
    <t>Net cash used for operating activities</t>
  </si>
  <si>
    <t>Cash flows from investing activities:</t>
  </si>
  <si>
    <t>Acquisition of business, net of cash acquired</t>
  </si>
  <si>
    <t>Proceeds from the sale of fixed assets</t>
  </si>
  <si>
    <t>Purchase of property and equipment</t>
  </si>
  <si>
    <t>Investment in intangibles other than goodwill</t>
  </si>
  <si>
    <t>Net cash used for investing activities</t>
  </si>
  <si>
    <t>Cash flows from financing activities:</t>
  </si>
  <si>
    <t>Borrowing on revolving term credit facilities</t>
  </si>
  <si>
    <t>Net borrowings (repayments) on working capital facilities</t>
  </si>
  <si>
    <t>New borrowings-convertible notes</t>
  </si>
  <si>
    <t>New borrowings-term loan</t>
  </si>
  <si>
    <t>New borrowings-other</t>
  </si>
  <si>
    <t>Bank fees and cost related to new financing</t>
  </si>
  <si>
    <t>Note payments</t>
  </si>
  <si>
    <t>Shares repurchased for income tax withholding on share-based compensation</t>
  </si>
  <si>
    <t>Payments on capital lease obligations</t>
  </si>
  <si>
    <t>Net cash provided by financing activities</t>
  </si>
  <si>
    <t>Net increase (decrease) in cash and cash equivalents</t>
  </si>
  <si>
    <t>Effect of exchange rate changes on cash</t>
  </si>
  <si>
    <t>Cash and cash equivalents at the beginning of the year</t>
  </si>
  <si>
    <t>Cash and cash equivalents at end of period</t>
  </si>
  <si>
    <t>Nature of Operations</t>
  </si>
  <si>
    <t>12 Months Ended</t>
  </si>
  <si>
    <t>Organization, Consolidation and Presentation of Financial Statements [Abstract]</t>
  </si>
  <si>
    <t>Note 1. Nature of Operations The Company is a leading provider of engineered
lifting solutions. The Company operates in three business segments:
the Lifting Equipment segment, the ASV segment and the Equipment
Distribution segment.
Lifting Equipment Segment 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CVS Ferrari, srl (“CVS”) designs and
manufactures a range of reach stackers and associated lifting
equipment for the global container handling market that are sold
through a broad dealer network. CVS’s Valla division
(“Valla”), which is located in Piacenza, Italy, offers
a full range of precision pick and carry cranes ranging in size
from 2 to 90 tons, using electric, diesel, and hybrid power
options. Its cranes offer wheeled or tracked, and fixed or swing
boom configurations, with special applications designed
specifically to meet the needs of its customers. Manitex Liftking ULC (“Manitex
Liftking” or “Liftking”) sells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Manitex
Liftking’s rough terrain forklifts are used in both
commercial and military applications. Specialty mission oriented
vehicles and specialized carriers are designed and built to meet
the Company’s unique customer needs and requirements. The
Company’s specialized lifting equipment has met the
particular needs of customers in various industries that include
the utility, ship building and steel mill industries. Badger Equipment Company (“Badger”) is
a manufacturer of specialized rough terrain cranes and material
handling products. Badger primarily serves the needs of the
construction, municipality, and railroad industries. Manitex Load King, Inc. (“Load King”)
manufactures specialized custom trailers and hauling systems
typically used for transporting heavy equipment. Load King trailers
serve niche markets in the commercial construction, railroad,
military, and equipment rental industries through a dealer
network. Manitex Sabre, Inc. (“Sabre”), which is
located in Knox, Indiana,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In January of 2015, The Company acquired PM Group
S.p.A. (“PM”) which is based in San Cesario sul
Panaro, Modena, Italy.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Combined, O&amp;S and PM occupy 510,000 square feet of
assembly and manufacturing space, spread between its two locations
in San Cesario S/P, Modena, and in Arad, Romania, and sell to
a broad, worldwide dealer network. PM’s financial results are included in the
Company’s consolidated results beginning on January 15,
2015.
ASV Segment On December 19, 2014, the Company acquired 51%
of A.S.V., Inc. from Terex Corporation (“Terex”). In
connection with the acquisition, ASV was converted to an LLC and
its name was changed to A.S.V., LLC (ASV). ASV, located in Grand
Rapids, Minnesota, manufactures a line of high quality compact
rubber tracked and skid steer loaders. The ASV products are
distributed through the Terex distribution channels as well as
through Manitex and other independent dealers. The products are
used in the site clearing, general construction, forestry, golf
course maintenance and landscaping industries, with general
construction being the largest market.
Equipment Distribution Segment The Equipment Distribution segment comprises the
operations of Crane &amp; Machinery (“C&amp;M”), a
division of Manitex International, Inc.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and supplies repair parts for a
wide variety of medium to heavy duty construction equipment and
sells domestically and internationally, predominately to end users,
including the rental market. It also provides crane equipment
repair services in the Chicago area. C&amp;M uses the trade name,
North American Equipment Exchange to market previously-owned
construction and heavy equipment, both domestically and
internationally and provides a wide range of used lifting and
construction equipment of various ages and condition, and also has
the capability to refurbish equipment to the customers’
specification. The Equipment Distribution segment operates as the
North American sales organization for our Italian based Valla pick
and carry crane products.</t>
  </si>
  <si>
    <t>Basis of Presentation</t>
  </si>
  <si>
    <t>2. Basis of Presentation 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June 30, 2015,
and results of its operations and cash flows for the periods
presented. The consolidated balances as of December 31, 2014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4. For
further information, refer to the consolidated financial statements
and footnotes thereto included in the Company’s Annual Report
on Form 10-K for the year ended December 31, 2014. The results
of operations for the interim periods are not necessarily
indicative of the results of operations expected for the year.
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319 and $458 at June 30, 2015 and
December 31, 2014, respectively.
Inventory Valuation 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Revenue Recognition Revenue and related costs are generally recorded
when products are shipped and invoiced to our customers. Revenue is
recognized when title passes and risk of loss pass to our customers
which is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wait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Further details of derivative
financial instruments are disclosed in Notes 4 and 5.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
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
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has two components. First is a
foreign currency translation adjustment, the result of
consolidating its foreign subsidiaries. The second component is a
derivative instrument fair market value adjustment (net of income
taxes) related to forward currency contracts designated as a cash
flow hedge.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ASV, PM Group and Columbia Tank results are
included in the Company’s results from their respective dates
of acquisition of December 19, 2014, January 15, 2015 and
March 13, 2015.
Reclassification Certain reclassifications have been made to the
prior year’s consolidated financial statements to conform to
the current year’s presentation. PM historically grouped all operating expenses and
did not classify them as either cost of sales or as selling,
general and administrative expenses. For the quarter ending
March 31, 2015, operating expenses were classified as either
cost of sales or selling, general and administrative expense. This
classification was based on the information that was available at
the time. Subsequent to first quarter 2015, PM has refined the
calculation and has determined that $1,710 of expense classified as
selling, general and administrative expense should have been
included in cost of sales in the first quarter of 2015. This
reclassification has been reflected in the Income Statement for
both the three and six months ended June 30, 2015.</t>
  </si>
  <si>
    <t>Acquisitions</t>
  </si>
  <si>
    <t>Business Combinations [Abstract]</t>
  </si>
  <si>
    <t>3. Acquisitions
PM Group On July 21, 2014 Manitex International, Inc.
(the “Company”) entered into a series of agreements to
acquire PM S.p.A, (“PM Group”), a manufacturer of truck
mounted cranes based in San Cesario sul Panaro, Modena, Italy. On
January 15, 2015, the Company’s acquisition of PM
closed. The fair value of the purchase consideration is
shown below:
Cash € 17,142 $ 20,312
994,483 shares of Manitex International, Inc. 8,710 10,124
Total purchase consideration € 25,852 $ 30,436
Under the acquisition method of accounting, in
accordance ASC 805, Business Combinations, the assets acquired and
liabilities assumed are valued based on their estimated fair values
as of the date of the acquisition. The Company engaged a valuation
expert and a tax advisor to provide guidance and assistance to
management which was considered and in part relied upon in
completing its purchase price allocation. The excess of the
purchase price over the aggregate estimated fair value of net
assets acquired was allocated to goodwill. The purchase price
allocation is preliminary and the entire allocation is subject to a
final review, including but not limited to the accounts receivable,
inventory, intangible assets and accruals. The following table
summarizes the preliminary allocation of the PM acquisition
consideration to the fair value of the assets acquired and
liabilities assumed at the date of acquisition: Purchase price allocation:
Cash invested in PM € 5,994 $ 6,965
Trade receivables 19,015 22,475
Inventory 20,088 23,743
Other receivables and prepaid expenses 3,746 4,428
Total fixed assets 14,674 17,344
Customer relationships 10,841 12,813
Trade name and trademarks 5,850 6,914
Patented &amp; Unpatented Technology 7,657 9,050
Goodwill 26,272 31,052
Deferred net tax assets 8,190 9,680
Other long term assets 1,267 1,497
Accounts payable (22,020 ) (26,026 )
Accrued expenses and accruals (7,343 ) (8,679 )
Other current liabilities (1,188 ) (1,404 )
Deferred tax liability (11,595 ) (13,705 )
Other long-term liabilities (2,973 ) (3,514 )
Assumed non-recourse debt (52,623 ) (62,197 )
Net assets acquired € 25,852 $ 30,436
Contingent Liability Non-recourse PM debt
Term debt—interest bearing € 23,247 $ 27,477
Term debt—non-interest bearing 10,289 12,161
Fair market adjustment for non-interest bearing debt (1,460 ) (1,726 )
Working capital borrowing 18,827 22,252
Interest rate swap derivative contract 1,720 2,033
Total assumed non-recourse debt € 52,623 $ 62,197
Non-interest bearing debt The interest rate swap derivative was valued at its
fair value, which is based on quotes from a financial
institution.
Tangible assets and liabilities: Intangible assets: Trade names and trademarks, patented and
unpatented technology: Customer relationships: Goodwill: In calculating the Company’s deferred tax
liabilities the fact that goodwill is not deductible was
considered. Acquisition transaction costs: The results of the acquired PM operations have been
included in our consolidated statement of operations since the
acquisition date. PM is included in the Lifting segment for segment
reporting purposes. The following unaudited pro forma information
assumes the acquisition of PM occurred on January 1, 2014.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for the three and six months ended
June 30, 2015 and 2014 are as follows (in thousands, except
per share data):
Three Months Ended Six Months Ended
June 30, June 30, June 30, June 30,
Net revenues $ 105,604 $ 93,784 $ 213,785 $ 177,866
Net income attributable to shareholders of Manitex International,
Inc. $ 195 $ 1,324 $ 292 $ 418
Income per share:
Basic $ 0.01 $ 0.09 $ 0.02 $ 0.03
Diluted $ 0.01 $ 0.09 $ 0.02 $ 0.03
Weighted average common shares outstanding:
Basic 16,014,059 14,816,866 16,008,115 14,809,331
Diluted 16,031,011 14,868,772 16,016,591 14,835,284
Pro Forma Adjustment Note
The following table summarizes the pro forma adjustment that modify
historical results:
Three Months Ended Six Months Ended
June 30, June 30, June 30, June 30,
Dr. (Cr.)
Record interest expense on Manitex debt issued in connection with
the acquisition $
— $ 498 $ 33 $ 994
Transfer transaction costs incurred between periods (88 ) 88 (1,148 ) 1,148
Eliminate impact of capitalizing Research and Development by PM
— 368 (45 ) 436
Adjust depreciation to reflect fair values and current lives
— (130 ) (11 ) (240 )
Adjust amortization to reflect fair value on intangible assets and
current lives
— 580 90 1,133
Eliminate historic interest expense on debt forgiven or converted
to non-interest debt
— (490 ) (14 ) (992 )
Record amortization of debt discount on non-interest bearing
debt
— 103 27 282
Transfer amortization of inventory step up between periods (182 ) 211 (912 ) 1,030
Eliminate profit on debt restructuring (this was not a taxable
event)
—
— 6,298
—
Record income tax impact on the above pro forma adjustments 880 (407 ) 662 (1,268 )
Columbia Tanks On March 12, 2015 the Company’s
subsidiary, Manitex Sabre, entered into an inventory purchase
agreement and an equipment purchase agreement with Columbia Tanks
LLC, an Indiana company and J.F. Henry, the “Member”,
for the purchase of inventory and used manufacturing equipment. In
a separate agreement with F.H. Associates, the Company entered into
a three year lease of a 99,000 square foot manufacturing facility
at an annual rent commencing at $240 per annum. The lease is
renewable after three years at the Company’s option. The purchase price allocation is preliminary and
the balance is subject to a final review of inventory, equipment
and intangible assets. The fair value of the purchase consideration was
$1,214 in total as shown below:
Cash $ 400
Seller notes 814
Total purchase consideration $ 1,214
Seller Note Under the acquisition method of accounting, in
accordance ASC 805, Business Combinations, the assets acquired and
liabilities assumed are valued based on their estimated fair values
as of the date of the acquisition. The purchase price allocation is
preliminary and is subject to final review of inventory, fixed
assets and related intangibles. The following table summarizes the allocation of
the Columbia acquisition consideration to the fair value of the
assets acquired: Purchase price allocation:
Inventory $ 686
Equipment 528
$ 1,214
Tangible and Intangible Assets and
Liabilities: Pro forma information is not included as Columbia
Tanks’ amounts are insignificant.
Lift Ventures, LLC On December 16, 2014,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This investment is a non-marketable equity
investment made in a privately-held company accounted for under the
equity method. At date of acquisition, this investment had a
carrying value of $5,951. The Company will test this non-marketable
equity investment when events or circumstances exists that would be
indicative of possible impairment.
ASV Stock Purchase On December 19, 2014, the Company closed on
the ASV Stock Purchase Agreement entered into between the Company
and Terex Corporation (“Terex”) on October 29,
2014, pursuant to which the Company purchased 51% of the issued and
outstanding shares of ASV Inc. a Grand Rapids, Minnesota-based
manufacturer of a broad line of technology leading compact rubber
tracked and skid steer loaders and accessories that had been a
wholly owned subsidiary of Terex since 2008. The fair value of the purchase consideration was
$49,787 in total as shown below:
Cash $ 25,000
Note payable to seller 1,411
Fair value of non-controlling interest in ASV 23,376
Total purchase consideration $ 49,787
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At December 31, 2014, it was stated
that the purchase price allocation was preliminary and was subject
to final review of certain items including inventory, accrual and
receivable balances. During the current quarter, the purchase price
allocation was adjusted. Adjustments for the following reasons to
the previously reported provisional assets or liabilities were
made:
• Record liabilities
that existed at acquisition date that had not been recorded $ 115
• Adjustment to
reduce the value of certain inventory based on obtaining additional
information 460
• Eliminate value
assigned to fixed assets determined not to exist at date of
acquisition 262
• Increase reserves
for potential product liability suits based on additional
information 3,199
• Adjustment to
reserves for worker compensation claims based on additional
information 69
$4,105
The balance sheet at December 31, 2014 was
restated to reflect the above changes to ASV purchase price
allocations as follows:
Account Provisional amount Adjustment Revised Provisional
Goodwill $ 26,744 $ 4,105 $ 30,849
Inventory 27,217 (460 ) 26,757
Fixed Assets 19,177 (262 ) 18,915
Accrued Expenses (3,975 ) (3,383 ) (7,358 ) The above adjustments are non-cash items and,
therefore, do not have an impact on the Statement of Cash Flows for
the period ended December 31, 2014. At June 30, 2015, the
purchase price allocation continues to be preliminary and is
subject to final review of certain items including inventory,
accrual and receivable balances. The following table summarizes the preliminary
allocation of the ASV acquisition consideration to the fair value
of the assets acquired and liabilities assumed at the date of
acquisition: Purchase price allocation:
Cash $ 2
Accounts receivable 18,232
Prepaid Expenses 71
Inventory 26,757
Total fixed assets 18,915
Customer relationships 16,000
Trade name and trademarks 7,000
Patented &amp; unpatented technology 8,000
Goodwill 30,849
Capitalized debt issuance costs 2,767
Accounts payable (9,459 )
Accrued expenses (7,358 )
Accrued conversion tax (16,500 )
Accrued pension liability (839 )
Assumption of non-recourse ASV debt (44,650 )
Net assets acquired $ 49,787
Deferred bank fees and expense: .
Noncontrolling interest in ASV: Non-recourse ASV debt: Under the acquisition method of accounting, the
total consideration is allocated to the assets acquired and
liabilities assumed based on their fair values as of the date of
the acquisition as shown below. Tangible assets and liabilities: Intangible assets: Trade names and trademarks, patented and
unpatented technology: Customer relationships: Goodwill: For income tax purposes, intangible assets and
goodwill will be amortized and will result in future tax
deductions. Accrued conversion tax: Acquisition transaction costs: The results of the acquired ASV operations have
been included in our consolidated statement of operations since the
acquisition date. ASV is being treated as its own segment for
segment reporting purposes.</t>
  </si>
  <si>
    <t>Financial Instruments-Forward Currency Exchange Contracts and Interest Rate Swap Contracts</t>
  </si>
  <si>
    <t>Fair Value Disclosures [Abstract]</t>
  </si>
  <si>
    <t>4. Financial Instruments—Forward Currency Exchange
Contracts and Interest Rate Swap Contracts The following tables set forth the Company’s
financial assets and liabilities that were accounted for at fair
value on a recurring and nonrecurring basis as of June 30,
2015 and December 31, 2014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and nonrecurring basis:
Fair Value at June 30,
2015
Level 1 Level 2 Level 3 Total
Asset
Forward currency exchange contracts $
— $ 409 $
— $ 409
Total current assets at fair value $
— $ 409 $
— $ 409
Liabilities:
Forward currency exchange contracts $
— $ 20 $
— $ 20
Interest rate swap contracts
— 1,562
— 1,562
PM contingent liabilities
—
— 1,219 1,219
Valla contingent consideration
—
— 250 250
Total recurring long-term liabilities at fair value $
— $ 1,582 $ 1,469 $ 3,051
Fair Value at December 31,
2014
Level 1 Level 2 Level 3 Total
Asset
Forward currency exchange contracts $
— $ 268 $
— $ 268
Total current assets at fair value $
— $ 268 $
— $ 268
Liabilities:
Forward currency exchange contracts $
— $ 29 $
— $ 29
Convertible debt-Terex (see Note 14) (nonrecurring)
— 6,607
— 6,607
Valla contingent consideration
—
— 250 250
Total recurring and nonrecurring long-term liabilities at fair
value $
— $ 6,636 $ 250 $ 6,886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are
determined on the last day of each reporting period using
observable inputs, which are supplied to the Company by the foreign
currency trading operation of its bank and are Level 2 items.</t>
  </si>
  <si>
    <t>Derivatives Financial Instruments</t>
  </si>
  <si>
    <t>Derivative Instruments and Hedging Activities Disclosure [Abstract]</t>
  </si>
  <si>
    <t>5. Derivatives Financial Instruments The Company’s risk management objective is to
use the most efficient and effective methods available to us to
minimize, eliminate, reduce or transfer the risks which are
associated with fluctuation of exchange rates between the Canadian
dollar, Euro, Chilean Peso and the U.S. dollar.
Forward Currency Contracts When the Company’s Canadian subsidiary
receives a significant new U.S. dollar order, management will
evaluate different options that may be available to mitigate future
currency exchange risks. The decision to hedge future sales is not
automatic and is decided case by case. The Company will only use
hedge instruments to hedge firm existing sales orders and not
estimated exposure, when management determines that exchange risks
exceeds desired risk tolerance levels. The forward currency
contracts used to hedge future sales are designated as cash flow
hedges under ASC 815-10 provided certain criteria are met. 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other than a reporting units
functional currency includes U.S. denominated accounts receivables
and accounts payable held by our Canadian subsidiary and certain
intercompany receivables due from the Company’s Canadian and
Italian subsidiaries.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June 30, 2015,
the Company had no outstanding forward currency contracts that were
in place to hedge future sales. Therefore, there are currently no
unrealized pre-tax gains or loss which will be reclassified from
other comprehensive income into earnings during the next 12
months. At June 30, 2015, the Company had entered into
a forward currency exchange contract. The contract obligates the
Company to purchase approximately CDN $125. The contract matures on
July 10, 2015. Under the contract, the Company will purchase
Canadian dollars at an exchange rate of $0.8012. The Canadian to US
dollar exchange rates was $0.8006 at June 30, 2015. At
June 30, 2015, the Company had forward currency contracts to
sell Euros. The contracts obligate the Company to sell
approximately €1,479 in total. The contracts, which are in
various amounts, mature between July 2, 2015 and July 1,
2016. Under the contracts, the Company will sell Euros at exchange
rates between $1.0634 and $1.4307. The Euro to US dollar exchange
rate was 1.1154 at June 30, 2015.
The Company’s PM Group has an intercompany
receivable denominated in Euros from its Chilean subsidiary. At
June 30, 2015, the Company has entered into two forward
contracts the purpose of which is to mitigate the income effect
related to this intercompany receivable that results with a change
in exchange rate between the Euro and the Chilean peso. The first
contract obligates the Company to purchase €2,600 at $1.148.
The second contract obliges the Company to sell 1,840,000 Chilean
pesos at an exchange rate of 616.4567 per U.S. dollar. These
two contracts achieve the desired purpose as U.S. dollar amounts
involved in the two forward contracts offset each other.
Interest Rate Swap Contracts The Company uses financial instruments available on
the market, including derivatives, solely to minimize its cost of
borrowing and hedge the risk of interest rate and exchange rate
fluctuation. In January 2009, prior to the January 15, 2015
acquisition date, PM Group entered into the following contracts in
order to hedge the interest rate risk related to its term loans
with two financial institutions: A contract signed by PM Group, for an original
notional amount of € 20,000 (€ 20,000 at June 30,
2015), maturing on February 3, 2017 with interest payable
every February 3 and August 3 each year. PM Group pays
interest at a rate of 3.48% and receives from the counterparties
interest at the Euro Interbank Offered Rate (“Euribor”)
for the period in question. A contract signed by PM Group, for an original
notional amount of € 8,496 (€ 1,444 at June 30,
2015), maturing on January 29, 2016 with interest payable
every January 30 and July 30 each year. PM Group pays
interest at a rate of 2.99% and receives from the counterparties
interest at the Euribor rate for the period in question. As of June 30, 2015, the Company had the
following forward currency contracts and interest rate swaps:
Nature of Derivative Currency Amount Type
Forward currency purchase contract Canadian dollar 125
Not designated as hedge instrument
Forward currency sales contracts Euro 1,479 Not designated
as hedge instrument
Forward currency purchase contract Euro 2,600 Not designated
as hedge instrument
Forward currency sales contracts Chilean peso 1,840,000 Not designated
as hedge instrument
Interest rate swap contracts Euro 21,444 Not designated
as hedge instrument The following table provides the location and fair
value amounts of derivative instruments that are reported in the
Consolidated Balance Sheets as of June 30, 2015 and
December 31, 2014:
Total derivatives NOT designated as a hedge instrument
Fair Value
Balance Sheet Location June 30, 2015 December 31, 2014
Asset Derivatives
Foreign currency exchange contract Prepaid expense and other $ 409 $ 268
Liabilities Derivatives
Foreign currency exchange contract Accrued expense $ 20 $ 29
Interest rate swap contracts Notes payable 1,562 —
Foreign currency exchange contract Accrued expense $ 1,582 $ 29
Total derivatives designated as a hedge instrument
Fair Value
Liabilities Derivatives Balance Sheet Location June 30, 2015 December 31, 2014
None $ — $ —
The following tables provide the effect of
derivative instruments on the Consolidated Statements of Income for
the three and six months ended June 30, 2015 and 2014:
Location of gain or (loss) recognized in Income Statement Gain or (loss)
Three months ended June 30, Six-months ended June 30,
2015 2014 2015 2014
Derivatives Not designated as Hedge Instrument
Forward currency contracts Foreign currency
transaction(losses) $ 174 $ (10 ) $ (13 ) $ (69 )
Interest rate swap contracts Interest expense $ 6 $
— $ 360 $
—
Gain or (loss)
Location of gain or (loss) recognized in Income Statement
Three months ended June 30, Six months ended June 30,
2015 2014 2015 2014
Derivatives designated as Hedge Instrument
Forward currency contracts Net revenues $
— $
— $
— $ (26 ) The following table shows the beginning and ending
amounts of gains and losses related to hedges which have been
included in Other Comprehensive Income and related activity net of
income taxes for the three and six months ended June 30, 2015
and 2014.
Three months ended June 30, Six months ended June 30,
2015 2014 2015 2014
Beginning balance (loss) gain, net of income taxes $
— $
— $
— $ (7 )
Amounts recorded in OCI net of (loss) gain, net of income taxes
—
—
— (11 )
Amount reclassified to income, loss (gain), net of income taxes
—
—
— 18
Ending balance gain (loss), net of income taxes $
— $
— $
— $
—
The Counterparty to each of the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Net Earnings (Loss) per Common Share</t>
  </si>
  <si>
    <t>Earnings Per Share [Abstract]</t>
  </si>
  <si>
    <t>6. Net Earnings (Loss) per Common Share 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Three months ended June 30, Six months ended June 30,
2015 2014 2015 2014
Net income (loss) attributable to shareholders of Manitex
International, Inc.
Basic $ 138 $ 2,986 $ (86 ) $ 4,863
Diluted $ 138 $ 2,986 $ (86 ) $ 4,863
Earnings (loss) per share
Basic $ 0.01 $ 0.22 $ (0.01 ) $ 0.35
Diluted $ 0.01 $ 0.22 $ (0.01 ) $ 0.35
Weighted average common shares outstanding
Basic 16,014,059 13,822,383 15,925,241 13,814,848
Diluted
Basic 16,014,059 13,822,383 15,925,241 13,814,848
Dilutive effect of restricted stock units 16,952 51,906
— 42,550
16,031,011 13,874,289 15,925,241 13,857,398
There are 155,219 and 194,067 restricted stock
units which are anti-dilutive and therefore not included in the
average number of diluted shares shown above for the six months
ended June 30, 2015, respectively.</t>
  </si>
  <si>
    <t>Equity [Abstract]</t>
  </si>
  <si>
    <t>7. Equity
Stock Issuance
Shares issued to Terex Corporation On December 19, 2014, pursuant to the terms of
the Securities Purchase Agreement, the Company issued 1,108,156
shares of Company’s common stock and received $12,500 of
cash.
Shares issued to PM Group On January 15, 2015, the Company’s
acquisition of PM Group closed. The aggregate consideration paid by
the Company for PM Group was $30,436 which reflects exchange rates
in effect at the closing. The consideration consisted of $20,312 of
cash, and 994,483 shares of Company common stock valued at
$10,124.
Stock issued to employees and Directors The Company issued shares of common stock to
employees and Directors at various times in 2015 as restricted
stock units issued under the Company’s 2004 Incentive Plan
vested. Upon issuance entries were recorded to increase common
stock and decrease paid in capital for the amounts shown below. The
following is a summary of stock issuances that occurred during the
period:
Date of Issue Employees or Director Shares Issued Value of Shares Issued
March 4, 2015 Directors 6,800 $ 77
June 5, 2015 Employees 1,142 12
7,942 $ 89
On March 13, 2015, the Company paid a portion
of officers and employee 2014 bonuses in stock. This resulted in an
issuance of 22,868 shares with an aggregate value of $212. Upon
issuance, the Company’s common stock was increased by $212
and the bonus accrual was decreased by a corresponding amount.
Stock Repurchase On June 5, 2015, the Company purchased 393
shares of Common Stock from certain employees at $8.54 per share
the closing price on that date. The stock was purchased from the
employees to satisfy employees’ withholding tax obligations
related to stock issued on June 5, 2015. Common stock was
decreased by $3, the value of the shares purchased.
2004 Equity Incentive Plan In 2004, the Company adopted the 2004 Equity
Incentive Plan and subsequently amended and restated the plan on
September 13, 2007 and May 28, 2009. The maximum number
of shares of common stock reserved for issuance under the plan is
917,046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The Company awarded under the Amended and Restated
2004 Equity Incentive Plan a total of 103,111 restricted stock
units to employees and directors on January 1, 2015. The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June 30, 2015
Outstanding on January 1, 2015 85,384
Units granted during the period 145,979
Vested and issued (30,810 )
Forfeited (6,486 )
Outstanding on June 30, 2015 194,067
On March 4, 2015, the Company granted an
aggregate of 20,000 restricted stock units to five independent
Directors pursuant to the Company’s 2004 Equity Incentive
Plan. Restricted stock units of 6,800, 6,600 and 6,600 vest on
March 4, 2015, December 31, 2015 and
December 31, 2016, respectively. On March 13, 2015, the Company granted 22,868
restricted stock units to employees pursuant to the Company’s
2004 Equity Incentive Plan. The restricted stock units which vested
immediately represent a portion of the employees’ 2014 bonus
award that was paid in restricted stock units. On June 5, 2013, the Company granted an
aggregate of 3,425 restricted stock units to four employees
pursuant to the Company’s 2004 Equity Incentive Plan.
Restricted stock units of 1,141, 1,142 and 1,142 vest on
June 5, 2014, 2015 and 2016, respectively. The value of the restricted stock is being charged
to compensation expense over the vesting period. Compensation
expense includes expense related to restricted stock units of $292
and $199 for the three months and $654 and $483 for the six months
ended June 30, 2015and 2014, respectively. Additional
compensation expense related to restricted stock units will be
$602, $841 and $418 for the remainder of 2015, 2016 and 2017,
respectively.</t>
  </si>
  <si>
    <t>New Accounting Pronouncements</t>
  </si>
  <si>
    <t>Accounting Changes and Error Corrections [Abstract]</t>
  </si>
  <si>
    <t>8. New Accounting Pronouncements
Recently Adopted Accounting Guidance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7. Early adoption is permitted
for periods beginning after December 15, 2016. The Company is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the Company’s financial
results.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determination or reporting of the
Company’s financial resul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Adoption of this guidance is not expected to
have a significant impact on the determination or reporting of the
Company’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Except as noted above, the guidance issued by the
FASB during the current year is not expected to have a material
effect on the Company’s consolidated financial
statements.</t>
  </si>
  <si>
    <t>Inventory</t>
  </si>
  <si>
    <t>Inventory Disclosure [Abstract]</t>
  </si>
  <si>
    <t>9. Inventory
The components of inventory are as follows:
June 30 , 2015 December 31, 2014
Raw materials and purchased parts, $ 87,288 $ 63,244
Work in process 10,772 9,257
Finished goods 26,469 24,221
Inventory, net $ 124,529 $ 96,722</t>
  </si>
  <si>
    <t>Goodwill and Intangible Assets</t>
  </si>
  <si>
    <t>Goodwill and Intangible Assets Disclosure [Abstract]</t>
  </si>
  <si>
    <t>10. Goodwill and Intangible Assets
June 30, 2015 December 31, 2014 Useful lives
Patented and unpatented technology $ 30,169 $ 21,561 7-10 years
Amortization (11,573 ) (10,137 )
Customer relationships 43,527 31,477 10-20 years
Amortization (6,770 ) (5,013 )
Trade names and trademarks 22,265 15,875 25 years-indefinite
Amortization (2,125 ) (1,867 )
Non-competition agreements 50 50 2-5 years
Amortization (33 ) (24 )
Customer backlog 458 462 &lt;1 year
Amortization (458 ) (462 )
Total Intangible assets $ 75,510 $ 51,922
Amortization expense for intangible assets was
$1,534 and $658 for the three months and $2,765 and $1,317 for the
six months ended June 30, 2015 and 2014, respectively.
Changes in goodwill for the six months ended June 30, 2015 are
as follows:
Equipment Equipment ASV Total
Balance January 1, 2015 $ 21,811 $ 275 $ 30,849 $ 52,935
Goodwill for PM Group acquisition 31,052
—
— 31,052
Effect of change in exchange rates (1,975 )
—
— (1,975 )
Balance June 30, 2015 $ 50,888 $ 275 $ 30,849 $ 82,012</t>
  </si>
  <si>
    <t>Accrued Expenses</t>
  </si>
  <si>
    <t>Payables and Accruals [Abstract]</t>
  </si>
  <si>
    <t>11. Accrued Expenses
June 30, 2015 December 31, 2014
Accrued expenses:
Accrued payroll $ 3,225 $ 2,805
Accrued employee benefits 876 439
Accrued bonuses 268 1,226
Accrued vacation expense 2,395 1,309
Accrued consulting fees
— 223
Accrued interest 274 375
Accrued commissions 520 497
Accrued expenses—other 2,133 1,109
Accrued warranty 3,934 3,335
Accrued income taxes 1,130 151
Accrued taxes other than income taxes 2,789 1,015
Accrued product liability and workers compensation claims 3,771 3,872
Accrued liability on forward currency exchange contracts
— 30
Total accrued expenses $ 21,315 $ 16,386</t>
  </si>
  <si>
    <t>Accrued Warranty</t>
  </si>
  <si>
    <t>Guarantees [Abstract]</t>
  </si>
  <si>
    <t>12. Accrued Warranty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Six Months Ended
June 30, 2015 June 30, 2014
Balance January 1, $ 3,335 $ 1,070
Business Acquired 843
—
Accrual for warranties issued during the period 2,357 755
Warranty services provided (2,444 ) (830 )
Changes in estimate (179 ) 43
Foreign currency translation 22
—
Balance June 30, $ 3,934 $ 1,038</t>
  </si>
  <si>
    <t>Revolving Term Credit Facilities and Debt</t>
  </si>
  <si>
    <t>Debt Disclosure [Abstract]</t>
  </si>
  <si>
    <t>13. Revolving Term Credit Facilities and Debt On January 6, 2015, the Company and Comerica
Bank (“Comerica”) and Fifth Third Bank (collectively
the “Banks”) entered into Amendment No. 6 to the
Credit Agreement (the “Amendment”). The principal
modification to the Credit Agreement resulting from the Amendment
is the express authorization from the Banks for the Company to
enter into the Perella Note Purchase Agreement, which is described
in note 14. On January 9, 2015, the Company together with
its U.S. and Canadian subsidiaries amended and restated its
existing credit agreement (“Amended Credit Agreement”)
with Comerica Bank (“Comerica”) and certain other
lenders, who are participants under the credit agreement. The
Amended Credit Agreement provides the Company with up to $71,000 of
financing (“Financing”) comprised of (a) a $45,000
Senior Secured Revolving Credit Facility to the U.S. Borrowers
(“U.S. Revolver”), (b) a new $14,000 Secured Term
Loan to the U.S. Borrowers (“Term Loan”) and (c) a
$12,000 (or the Canadian dollar equivalent amount) Senior Secured
Revolving Credit Facility to the Canadian Borrower (“Canadian
Revolver”). The three aforementioned credit facilities each
mature on August 19, 2018. Prior to the credit restatement, the Company had US
and Canadian revolving credit facilities of $40,000 and $9,000,
respectively. The Company is also required to comply with certain
financial covenants as defined in the Credit Agreement including
maintaining (1) a Consolidated Fixed Charge Coverage Ratio of
not less than 1.20 to 1.00, (2) a Maximum Senior Secured First
Lien North American Debt to Consolidated North American EBITDA
Ratio of not more than 3.75 to 1.00, with a step down to 3.50 to
1.00 at December 31, 2015, and a further step down to 2.75 to
1.00 at June 30, 2016, and (3) a Maximum Consolidated
North American Total Debt to Consolidated North American EBITDA
Ratio of not more than 5.25 to 1.00, with a step down to 4.50 to
1.00 at December 31, 2015, and a further step down to 3.75 to
1.00 at June 30, 2016. The indebtedness is collateralized by substantially
all of the Company’s assets, except for the assets of the ASV
and the Company’s equity interest in ASV. The facility
contains customary limitations including, but not limited to,
limitations on acquisitions, dividends, repurchase of the
Company’s stock and capital expenditures.
U.S. Revolver At June 30, 2015, the Company had drawn
$30,639 under the $45,000 U.S. Revolver. The U.S. Revolver bears
interest, at the Company’s option at the base rate plus a
spread or an adjusted LIBOR rate plus a spread. The base rate is
the greater of the bank’s prime rate, the federal funds rate
plus 1.00% or the 30 day LIBOR rate Adjusted Daily plus 1.00%. For
the U.S. Revolver the interest rate spread for Base Rate is between
1.75% and 3.0% and for LIBOR the spread is between 2.75% and 4.0%
in each case with the spread being based on the Consolidated North
American Total Debt to Consolidated North American EBITDA ratio, as
defined in the Credit Agreement, for the preceding twelve months.
Funds borrowed under the LIBOR options can be borrowed for periods
of one, two, three or six months. The $45,000 U.S. Revolver is a secured financing
facility under which borrowing availability is limited to existing
collateral as defined in the agreement. The maximum amount
available is limited to (1) the sum of 85% of eligible
receivables, (2) the lesser of 85% of eligible bill and hold
receivables or $10,000, (3) the lesser of 50% of eligible
inventory or $26,500, (4) the lesser of 80% of used
equipment purchased for resale or rent or $2,000 reduced by
outstanding standby letter or credits issued by the bank. At
June 30, 2015, the maximum the Company could borrow based on
available collateral was capped at $38,145.
Under the Credit Agreement, the banks are also paid 0.375% annual
facility fee payable in quarterly installments. The agreement permits the Company to issue
unsecured guarantees of indebtedness owed by CVS Ferrari, srl to
foreign banks in respect to working capital financing, not to
exceed the lesser of $9,000 or the amount of such financing.
Additionally the agreement allows the Company to make or allow to
remain outstanding any investment (whether such investment shall be
of the character of investment of shares of stock, evidence of
indebtedness or other securities or otherwise) in, or any loans or
advances to CVS or to any other wholly-owned foreign subsidiary in
an amount not to exceed $7,500.
Term Loan On January 9, 2015, the Company borrowed the
entire $14,000 under the Term Loan, the principal amount of which
will be repaid in quarterly installments of $500,000 commencing on
April 1, 2015 and on each July 1, October 1 and
January 1 and April 1 thereafter, with the remainder due
on August 19, 2018. For the Term Loan the interest rate spread
for Base Rate is between 2.25% and 3.50% and for LIBOR the spread
is between 3.25% and 4.50% in each case with the spread being based
on the Consolidated North American Total Debt to Consolidated North
American EBITDA ratio. The principal payments due on July 1,
2015, October 1, 2015 and January 1, 2016 have been
made in advance as such the next required payment is due on
April 1, 2016. At June 30, 2015, the Term Loan had a
balance of $9,052.
Canadian Revolver At June 30, 2015, the Company had drawn $7,382
under the Canadian Revolver. The Company is eligible to borrow up
to $12,000. The maximum amount available is limited to the sum of
(1) 90% of eligible insured receivables plus (2) 85% of
eligible receivables plus (3) the lesser of (i) 50% of
eligible inventory including work in process inventory up to
CDN$3,000 and (ii) CDN $10,500. At June 30, 2015, the
maximum the Company could borrow based on available collateral was
$9,086. The indebtedness is collateralized by substantially all of
Manitex Liftking ULC’s assets. The Company can borrow in
either U.S. or Canadian dollars. For the Canadian Revolver, the
interest rate spread for U.S. prime based borrowing is between
1.75% and 3.00% and for Canadian prime based borrowings the
interest rate spread is between 2.75% and 4.00%, in each case with
the spread being based on the Consolidated North American Total
Debt to Consolidated North American EBITDA, as defined in the
Credit Agreement, for the preceding twelve months. As of
June 30, 2015 the spread on the U.S. Prime based borrowing was
2.50% and Canadian Prime based borrowings was 3.50%.
Under the Credit Agreement, the banks are also paid 0.50% annual
facility fee payable in quarterly installments.
Specialized Export Facility The Canadian Revolving Credit facility contains an
additional $3,000 Specialized Export Facility that matures on
September 28, 2015. Borrowings under the Specialized Export
Facility are guaranteed by the Company and Export Development
Canada (“EDC”), a corporation established by an Act of
Parliament of Canada. Under the Export Facility Liftking can borrow
90% of the total cost of material and labor incurred on export
contracts which are subject to the EDC guarantee. The EDC
guarantee, which expires on September 28, 2015, is issued
under their export guarantee program and covers certain goods that
are to be exported from Canada. At June 30, 2015, the maximum
the Company could have borrowed based upon available collateral
under the Specialized Export Facility was $3,000. Under this
facility, the Company can borrow either Canadian or U.S.
dollars. Any borrowings under the facility in Canadian
dollars currently bear interest of 2.85% which is based on the
Canadian prime rate (the Canadian prime was 2.85% at June 30,
2015). Any borrowings under the facility in U.S. dollars bear
interest at the U.S. prime rate (prime was 3.25% at June 30,
2015). Repayment of advances made under the Export Facility are due
sixty days after shipment of the goods, or five business days after
the borrower receives payment in full for the goods covered by the
guarantee (the “Scheduled Payment Date”) or upon the
termination of the EDC guarantee.
At June 30, 2015, the Company had outstanding borrowing in
connection with the Specialized Export Facility of $780.
Notes Payable—Terex
Related to Crane and Schaeff Acquisitions At June 30, 2015, the Company has a note
payable to Terex Corporation with a remaining balance of $250. The
note was issued in connection with the purchase of substantially
all of the domestic assets of (“Terex”)
Crane &amp; Machinery, Inc. (“Crane”) and Schaeff
Lift Truck, Inc. (“Schaeff”). The note bears interest
at 6% annually and is payable quarterly. Terex has been granted a
lien on and security interest in all of the assets of the
Company’s Crane &amp; Machinery Division as security
against the payment of the note. The Company has one remaining principal payment of
$250 due on March 1, 2016. As long as the Company’s
common stock is listed for trading on the NASDAQ or another
national stock exchange, the Company may opt to pay up to $150 of
each annual principal payment in shares of the Company’s
common stock having a market value of $150.
Related to ASV Acquisition On December 19, 2014, the Company executed a
note payable to Terex Corporation for $1,594. The note matures on
December 19, 2015 and has an annual interest rate of 4.5%.
Interest is payable semi-annually beginning on June 19, 2015.
The note was issued in connection with acquisition of 51% interest
in ASV from Terex Corporation. The note has an outstanding balance
of $1,594 at June 30, 2015.
Load King Debt In November 2011, the Company’s Load King
subsidiary used its manufacturing facility as collateral to secure
mortgage financing with BED (South Dakota Board of Economic
Development) and a bank. Load King pledged its equipment to the
bank to secure additional term debt (“Equipment Note”).
The funds received in connection with the above borrowing were used
to repay a promissory note to Terex which was issued in connection
with the Load King acquisition. The BED Mortgage, the bank mortgage
and the Equipment Note, which are all guaranteed by the Company,
have outstanding balances as of June 30, 2015 of $739, $769
and $218, respectively. Under the terms of the BED Mortgage, the Company is
required to make 59 payments of $5 based on a 240 month
amortization period and a 3% interest rate. A final balloon payment
of unpaid principal and interest is due on November 2, 2016.
The interest rate for the note is subject to Load King maintaining
employment levels specified in an Employment Agreement between Load
King and BED. If Load King fails to maintain agreed upon employment
levels, Load King may be required to pay BED an amount equal to the
difference between the interest paid and amount of interest that
would have been paid if the loan had a 6.5% interest rate. Under the terms of the Bank Mortgage, the Company
is required to make 120 interest and principal payments. The first
sixty payments of $6 per month are based on a 240 month
amortization period and a 6% interest rate. On November 2,
2016, the interest rate will reset. The new interest rate will be
equal to the monthly average yield on 5 Year Constant Maturity U.S.
Treasury Securities plus 3.75%. The monthly interest and principal
payment will be recalculated accordingly. A final balloon payment
of unpaid principal and interest is due on November 2,
2021. Under the Equipment Note, the Company is required
to make 84 monthly interest and principal payments. The first 60
payments will be for $6 and are based on an 84 month amortization
period and a 6.25% interest rate. On November 2, 2016, the
interest rate will reset. The interest rate will be equal to the
monthly average yield on 5 year Constant Maturity of U.S.
Treasury Securities plus 4.00%. The monthly principal and interest
payments will be recalculated based on the new interest rate and
will remain fixed for the next 24 months.
Columbia Notes In connection with Columbia acquisition the Company
issued two notes. At date of issuance, the notes had face amounts
of $450 (“Inventory Note”) and $390 (“Equipment
Note”), respectively and both are non-interest bearing. The
Inventory Note matures on August 31, 2016 and requires the
Company to make 18 monthly installment payments of $25. The
Equipment Note matures on May 31, 2016 and requires the
Company to make 14 monthly installment payments of $25 and a final
payment of $40 on May 31, 2016. On March 12, 2015, the date of issuance, the
fair value of Inventory Note and the Equipment Note was determined
to be $436 and $378, respectively. The fair value of the notes was
calculated to equal the present value of future debt payments
discounted at a market rate of return commensurate with similar
debt instruments with comparable levels of risk and marketability.
A rate of 4.0% was determined to be the appropriate rate following
an assessment of the risk inherent in the debt issued and the
market rate for debt of this nature using corporate credit ratings.
The difference between face amount of the promissory note and its
fair value is being amortized over the life of the note and
recorded as interest expense.
At June 30, 2015, the Inventory Note and the Equipment Note
had balances of $341 and $284, respectively.
CVS Debt
CVS Short-Term Working Capital Borrowings At June 30, 2015, CVS had established demand
credit facilities with twelve Italian banks. Under the facilities,
CVS can borrow up to €335 ($374) on an unsecured basis and
additional amounts as advances against orders, invoices and letter
of credit with a total maximum facilities (including the unsecured
portion) of €16,879 ($18,827). The Company has granted
guarantees in respect to available credit facilities in the amount
of €4,023 ($4,487). The maximum amount outstanding is limited
to 80% of the assigned accounts receivable if there is an invoice
issued or 50% if there is an order/contract issued. The banks will
evaluate each request to borrow individually and determine the
allowable advance percentage and interest rate. In making its
determination the bank considers the customer’s credit and
location of the customer. At June 30, 2015, the banks had advanced CVS
€4,847 ($5,406) at variable interest rates which currently
range from 2.25% to 6.50%. At June 30, 2015, the Company has guaranteed
€534 ($596) of CVS’s outstanding debt. Additionally,
the banks had issued performance bonds which total €596
($664) which have been guaranteed by the Company.
Notes Payable At June 30, 2015, CVS has a €1,000
($1,115) note payable to a bank. The note dated March 27, 2015
had an original principal amount of €1,000 ($1,115) and an
annual interest rate of EURIBOR 3 month plus 140 basis points.
Under the terms of the note CVS is required to make twelve
quarterly principal and interest payments beginning on
June 30, 2015 through March 30, 2018. The Company does
not guarantee any of the borrowing. At June 30, 2015, CVS has a €2,363
($2,635) note payable to a bank. The note dated March 4, 2015
had an original principal amount of €2,363 ($2,635) and an
annual interest rate of 0.50% on €2,127 ($2,372) and 3.65% on
the balance of €236 ($263). Under the terms of the note CVS
is required to make sixteen semi-annual principal payments
beginning on December 31, 2016 thru June 30, 2024. CVS is
also required to make nineteen semi-annual interest payments
beginning on June 30, 2015 through June 30, 2024. The
Company is guaranteeing €236 ($263) of the borrowing.
Note Payable—Bank At June 30, 2015, the Company has a $418 note
payable to a bank. The note dated January 12, 2015 had an
original principal amount of $912 and an annual interest rate of
3.35%. Under the terms of the note the company is required to make
eleven monthly payments of $84 commencing January 30, 2015.
The proceeds from the note were used to pay annual premiums for
certain insurance policies carried by the Company. The holder of
the note has a security interest the insurance policies it financed
and has the right upon default to cancel these policies and receive
any unearned premiums.
Acquisition note—Valla In connection with the acquisition, the Company has
a note with a stated interest rate of 5% in the amount of $170
payable to the sellers. The note is payable in two installments of
$85 payable on December 31, 2015 and 2016. The fair value of the promissory note was
calculated to equal the present value of future debt payments
discounted at a market rate of return commensurate with similar
debt instruments with comparable levels of risk and marketability.
A rate of 1.5% was determined to be the appropriate rate following
an assessment of the risk inherent in the debt issued and the
market rate for debt of this nature using corporate credit ratings.
The difference of $28 between face amount of the promissory note
and its fair value is being amortized over the life of the note and
recorded as a reduction of interest expense.
As of June 30, 2015, the note had remaining principal balance
of $159.
ASV Loan Facilities In connection with the ASV arrangement, ASV entered
into two separate loan facilities on December 19, 2014, one
with JPMorgan Chase Bank, N.A. (“JPMCB”), and the other
with Garrison Loan Agency Services LLC (“Garrison”).
These two facilities are for the exclusive use of ASV and restrict
the transfer of cash outside of ASV. Both loan facilities are secured by certain assets
of ASV and by a pledge of the equity interest in ASV. Pursuant to
an intercreditor agreement dated as of December 19, 2014 among
JPMCB, Garrison and ASV (“ASV Intercreditor
Agreement”), the parties have agreed that (i) JPMCB
shall have a first-priority security interest in substantially all
personal property of ASV and (ii) Garrison shall have a first
priority security interest in (a) substantially all real
property of ASV and (b) a pledge of 100% of the equity
interest in ASV issued to Company and to Terex. ASV’s loans
are solely obligations of ASV and have not been guaranteed by the
Company and are not collateralized by any assets outside of
ASV.
ASV Revolving Loan Facility with JPMCB On December 19, 2014 ASV entered into a
$35,000 revolving loan facility with JPMCB (“JPMCB Credit
Agreement”) as the administrative agent, which loan facility
includes two sub-facilities: (i) a $1,000 sub-facility for
letters of credit, and (ii) a $7,500 sub-facility for loans to
be guaranteed by the Export-Import Bank of the United States of
America (“Ex-Im Bank Loans”). A portion of the JPMCB
Credit Agreement was used to fund certain transaction costs and
payments required by ASV under the ASV arrangement. The remainder
of the loan amount will be available to ASV for its general working
capital needs. The $35,000 revolving loan facility is a secured
financing facility under which borrowing availability is limited to
existing collateral as defined in the agreement. The maximum amount
available is limited to (1) the sum of 85% of eligible
receivables, plus (2) the lesser of (i) 65% of eligible
inventory valued at the lower of cost or market value or
(ii) 85% of eligible inventory valued at the net orderly
liquidation value, reduced by (3) (i) certain reserves
determined by JPMCB, (ii) the amount of outstanding standby
letters of credit issued under the JPMCB Credit Agreement and
(iii) the amount of outstanding Ex-In Bank loans. The facility
matures on December 19, 2019. At June 30, 2015, ASV had
drawn $16,246 under the $35,000 JPMCB Credit Agreement. The JPMCB
Credit Agreement bears interest at ASV’s option at
JPMCB’ prime rate plus a spread or an adjusted LIBOR rate
plus a spread. The interest rate spread for prime rate is between
0.50% and 1.00% and for LIBOR the spread is between 1.50% and 2.00%
in each case with the spread being based on the aggregate amount of
funds available for borrowing by ASV under the JPMCB Credit
Agreement, as defined in the JPMCB Credit Agreement. The base rate
and LIBOR spread is currently .75% and 1.75%, respectively. Funds
borrowed under the LIBOR options can be borrowed for periods of
one, two, three or six months. At June 30, 2015, the maximum
ASV could borrow based on available collateral was capped at
$22,791. The indebtedness of ASV under the JPMCB Credit
Agreement is collateralized by substantially all of ASV’s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JPMCB
Credit Agreement including maintaining a Minimum Fixed Charge
Coverage ratio of not less than 1.10 to 1.0. Under the JPMCB Credit Agreement, the banks are
also paid a commitment fee payable in monthly installments equal to
(i) the average daily amount of funds available but undrawn
multiplied by (ii) an annual rate of 0.25%.
ASV Term Loan with Garrison On December 19, 2014 ASV entered into a
$40,000 term loan facility with Garrison (“Garrison Credit
Agreement”) as the administrative agent. A portion of the
Garrison Credit Agreement was used to fund certain transaction
costs and payments required by ASV under the ASV arrangement. At June 30, 2015, ASV had a remaining
principal balance of $39,000 under the Garrison Credit Agreement.
The Garrison Credit Agreement bears interest, at a one-month
adjusted LIBOR rate plus a spread of between 9.00% and 9.50%. The
spread is based on the ratio of ASV’s total debt to its
EBITDA, as defined in the Garrison Credit Agreement. The LIBOR
spread is currently 9.5%. The interest rate for the period ending
June 30, 2015 was 10.5%. ASV is obligated to make quarterly principal
payments of $500 commencing on April 1, 2015. Any unpaid
principal is due on maturity, which is December 19, 2019.
Interest is payable monthly. The indebtedness of ASV under the Garrison Credit
Agreement is collateralized by substantially all of ASV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Garrison Credit Agreement
including maintaining (1) a Minimum Fixed Charge Coverage
ratio of not less than 1.10 to 1.0 which shall step up to 1.50 to
1.00 by March 31, 2017, (2) a Leverage Ratio of 4.75 to
1.00, which shall step down to 2.50 to 1.00 by March 31, 2018
and (3) a limitation of $1,600 in capital expenditures in any
fiscal year.
PM Group Short-Term Working Capital Borrowings At June 30, 2015, PM Group had established
demand credit and overdraft facilities with six Italian banks and
five banks in South America. Under the facilities, PM Group can
borrow up to approximately €23,097 ($25,762) for advances
against invoices, and letter of credit and bank overdrafts.
Interest on the Italian working capital facilities is charged at
the 3-month or 6-month Euribor plus 200 basis points, while
interest on overdraft facilities is charged at the 3 month Euribor
plus 350 basis points. Interest on the South American facilities is
charged at a flat rate of points for advances on invoices ranging
from 7% - 18%.
At June 30, 2015, the Italian banks had
advanced PM Group €17,320 ($19,318), at variable interest
rates, which currently range from 1.94% to 2.05%. At June 30,
2015, the South American banks had advanced PM Group €393
($438). Total short-term borrowings for PM Group were €17,713
($19,757) at June 30, 2015.
PM Group Term Loans At June 30, 2015, PM Group has a €14,243
($15,887) term loan with two Italian banks, BPER and Unicredit. The
term loan is split into three separate notes and is secured by PM
Group’s common stock. The first note has an outstanding principal balance
of €4,378 ($4,883), is charged interest at the 6-month
Euribor plus 236 basis points, effective rate of 2.41% at
June 30, 2015. The note is payable in semi-annual installments
beginning June 2017 and ending December 2021. The second note has
an outstanding principal balance of €4,865 ($5,426), is
charged interest at the 6-month Euribor plus 286 basis points,
effective rate of 2.91% at June 30, 2015. The note is payable
in semi-annual installments beginning June 2017 and ending December
2021. The third note has an outstanding principal balance of
€5,000 ($5,577) and is non-interest bearing. The note is
payable in two semi-annual installments beginning June 2016 and
ending December 2017 and a final balloon payment in December 2022.
Accrued deferred interest on these notes through the date of
acquisition at January 15, 2015, totaled €4,857 ($5,417)
and is payable in semi-annual installments beginning June 2015 and
ending December 2016. At June 30, 2015, the remaining deferred
interest was €3,163 ($3,528) as the original amount was
reduced when the first installment payment was made. An adjustment in the purchase accounting to value
the non-interest bearing debt at its fair market value was made. At
January 15, 2015 it was determined that the fair value of the
debt was €1,460 or $1,720 less than the book value. This
reduction is not reflected in the above descriptions of PM debt.
This discount is being amortized over the life of the debt and
being charged to interest expense. As of June 30, 2015 the
remaining balance was €1,251 or $1,395 and is an offset to
the debt shown above. PM Group is subject to certain financial covenants
as defined by the debt restructuring agreement with BPER and
Unicredit including maintaining (1) Net debt to EBITDA,
(2) Net Debt to equity, and (3) EBITDA to net financial
charges ratios. The covenants are measured on a semi-annual
basis. At June 30, 2015 PM Group has unsecured
borrowings with five Italian banks totaling €13,404
($14,951). Interest on the unsecured notes is charged at the
3-month Euribor plus 250 basis points, effective rate of 2.48% at
June 30, 2015. Principal payments are due on a semi-annual
basis beginning June 2019 and ending December 2021. Accrued
interest on these borrowings through the date of acquisition at
January 15, 2015, totaled €358 ($399) and is payable in
semi-annual installments beginning June 2019 and ending December
2019. Autogru PM RO, a subsidiary of PM Group, entered
into a note payable in January 2014 totaling €800 ($892). The
note is payable in 60 monthly principal installments of €13
($14), plus interest at 3.98%, maturing December 2018. At
June 30, 2015, the outstanding principal balance of the note
was €560 ($625). PM has interest rates swaps with a fair market
value at June 30, 2015 of €1,400 or $1,562 which has
been included in notes payable.
Schedule of Debt Maturities Scheduled annual maturities of the principal
portion of PM Group debt outstanding at June 30, 2015 in the
next five years and the remaining maturity in aggregate are
summarized below.
Periods Ending
June 30,
Term Loan
Accrued Loan
Unsecured Borrowings
Accrued Interest Unsecured Borrowings
Autogru PM RO Loan Total
2016 $ 1,000 $ 2,429 $
— $
— $ 178 $ 3,607
2017 2,395 539
—
— 178 3,112
2018 3,904
—
—
— 178 4,082
2019 3,010
— 2,236 200 89 5,535
2020 1,001
— 4,525 200
— 5,726
Subsequent 4,577 560 8,190
—
— 13,327
$ 15,887 $ 3,528 $ 14,951 $ 400 $ 623 $ 35,389
Interest rate swaps 1,562
FMV adjustments to non-interest bearing debt (1,395 )
Total PM term debt $ 35,556
Capital leases
Georgetown facility The Company has a twelve year lease, which expires
in April 2018 that provides for monthly lease payments of $76 for
its Georgetown, Texas facility. The lease has been classified as a
capital lease. At June 30, 2015, the outstanding capital lease
obligation is $1,911.
Winona facility The Company had a five year lease which expired in
July 10, 2014 that provides for monthly lease payments of $25
for its Winona, Minnesota facility. The Company has an option to
purchase the facility for $500 by giving notice to the landlord of
its intent to purchase the Facility. The Landlord must receive such
notice at least three months prior to end of the Lease term. At
June 30, 2015, the outstanding capital lease obligation was
$497. The Company has given the landlord notice of its intent to
purchase the facility and expect to complete the closing in the
near future.
Equipment The Company has entered into a lease agreement with
a bank pursuant to which the Company is permitted to borrow
100% of the cost of new equipment and 75% of the cost of used
equipment with 60 and 36 months repayment periods,
respectively.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
The following is a summary of amounts financed under equipment
capital lease agreements:
Amount Borrowed Repayment Period Amount of Monthly Payment Balance As of June 30, 2015
New equipment $ 1,166 60 $ 22 $ 862
Used equipment $ 1,754 36 $ 53 $ 298
Total $ 2,920 $ 75 $ 1,160
The Company has three additional capital leases. As
of June 30, 2015, the capitalized lease obligation in
aggregate related to the three leases was $56.</t>
  </si>
  <si>
    <t>Convertible Notes</t>
  </si>
  <si>
    <t>Text Block [Abstract]</t>
  </si>
  <si>
    <t>Note 14.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December 19, 2014, the components of the note were as
follows:
Liability component $ 6,607
Equity component (a component of paid in capital) 893
$ 7,500
Additionally in connection with the transaction a
$321 deferred tax liability was established and was recorded as a
deduction to paid in capital. The deferred tax liability was
recognized as the excess of the principal amount being amortized
and charged to interest expenses that is not tax deductible. As of June 30, 2015, the note had a remaining
principal balance of $6,671 and an unamortized discount of $829.
The difference between this amount and the amount initially
recorded represents $64 of amortization of excess of the principal
amount of the liability component over its carrying amount.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 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a Registration Statement on
Form S-3 to register the shares with the Securities and Exchange
Commission, which was declared effective on February 23,
2015.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January 7, 2015, the components of the note was as
follows:
Liability component $ 14,286
Equity component (a component of paid in capital) 714
$ 15,000
Additionally in connection with the transaction a
$257 deferred tax liability was established and was recorded as a
deduction to paid in capital. The deferred tax liability was
recognized as the excess of the principal amount being amortized
and charged to interest expenses is not tax deductible. As of June 30, 2015, the note had remaining
principal balance of $14,334 and an unamortized discount of $666.
The difference between this amount and the amount initially
recorded represents $48 of amortization of excess of the principal
amount of the liability component over its carrying amount.</t>
  </si>
  <si>
    <t>Legal Proceedings and Other Contingencies</t>
  </si>
  <si>
    <t>Commitments and Contingencies Disclosure [Abstract]</t>
  </si>
  <si>
    <t>Note 15.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 insurance retention that range from
$50 to $500. ASV product liability cases that existed on date of
acquisition have a $4,000 self-retention limit. Certain cases are at a preliminary stage, and it is
not possible to estimate the amount or timing of any cost to the
Company. However, the Company does not believe that these
contingencies, in the aggregate, will have a material adverse
effect on the Company. Provisional reserves has been established
for several liability cases related to ASV and PM acquisition. The
Company is, however, waiting to receive additional information
required to access the value of the liability as of the date ASV
and PM were acquired. Based on a review of the additional
information, the provisional reserve may be adjusted with an
offsetting adjustment to goodwill. The adjustment will be made as
of the date of the acquisition. At this time, the Company cannot
assess what the magnitude of future possible adjustment will be
and, therefore, cannot conclude that it will not be material.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Beginning on December 31, 2011, the
Company’s workmen’s compensation insurance policy has a
per claim deductible of $250 and aggregates of $1,150, $1,325 and
$1,875 for 2013, 2014 and 2015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Prior to
December 31, 2011, worker compensation claims were fully
insured. On May 5, 2011, Company entered into two
separate settlement agreements with two plaintiffs. As of
June 30, 2015, the Company has a remaining obligation under
the agreements to pay the plaintiffs $1,520 without interest in 16
annual installments of $95 on or before May 22 of each year.
The Company has recorded a liability for the net present value of
the liability. The difference between the net present value and the
total payment will be charged to interest expense over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t>
  </si>
  <si>
    <t>Business Segments</t>
  </si>
  <si>
    <t>Segment Reporting [Abstract]</t>
  </si>
  <si>
    <t>16. Business Segments
The Company operates in three business segments: Lifting Equipment,
Equipment Distribution and ASV.
The Lifting Equipment segment is a leading provider
of engineered lifting solutions. The Company designs, manufactures
and distributes, predominately through a network of dealers, a
diverse group of products that serve different functions and are
used in a variety of industries. The Company markets a
comprehensive line of boom trucks, a truck crane and sign cranes, a
complete line of rough terrain forklifts, including both the
Liftking and Noble product lines, as well as special mission
oriented vehicles, and other specialized carriers, heavy material
handling transporters and steel mill equipment. The Company also
manufacturers a number of specialized rough terrain cranes and
material handling products, including 15 and 30-ton cab down rough
terrain cranes. Company lifting products are used in industrial
applications, energy exploration and infrastructure development in
the commercial sector and for military applications. The
company’s specialized rough terrain cranes primarily serve
the needs of the construction, municipality, and railroad
industries. Through its Italian subsidiary, the Company
manufactures and distributes reach stackers and associated lifting
equipment for the global container handling markets. On
November 30, 2013, the Company acquired the assets of Valla
SpA (“Valla”) located in Piacenza, Italy. Valla offers
a full range of mobile cranes from 2 to 90 tons, using electric,
diesel, and hybrid power options. Its cranes offer wheeled or
tracked, fixed or swing boom configurations, with dozens of special
applications designed specifically to meet the needs of its
customers. Additionally, the Company manufactures and distributes
custom trailers and hauling systems typically used for transporting
heavy equipment, the trailer business serves niche markets in the
commercial construction, railroad, military, and equipment rental
industries through a dealer network. Beginning in August 2013, the
Company began to manufacture and market a comprehensive line of
specialized trailer tanks for liquid and solid storage and
containment. The tank trailers are used in a variety of end markets
such as petrochemical, waste management and oil and gas drilling.
On January 15, 2015, the Company acquired PM Group S.p.A,
(“PM Group”), a manufacturer of truck mounted cranes
based in San Cesario sul Panaro, Modena, Italy. The Equipment Distribution segment located in
Bridgeview, Illinois, comprises the operations of Crane &amp;
Machinery (“C&amp;M”), a division of Manitex
International, Inc.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and supplies repair parts for a wide variety of medium to heavy
duty construction equipment and sells domestically and
internationally, predominately to end users, including the rental
market. It also provides crane equipment repair services in the
Chicago area. C&amp;M uses the trade name, North American Equipment
Exchange to market previously-owned construction and heavy
equipment, both domestically and internationally and provides a
wide range of used lifting and construction equipment of various
ages and condition, and also has the capability to refurbish
equipment to the customers’ specification. The Equipment
Distribution segment operates as the North American sales
organization for our Italian based Valla pick and carry crane
products. ASV which was acquired on December 19, 2014,
is shown as a separate segment. ASV is located in Grand Rapids,
Minnesota and manufactures a line of high quality compact track and
skid steer loaders. The ASV products are distributed through the
Terex distribution channels as well as Manitex dealers. ASV, PM Group and Columbia Tanks results are
included in the Company’s results from their respective
effective dates of acquisition December 20, 2014,
January 15, 2015 and March 13, 2015. The following is financial information for our
three operating segments, i.e., Lifting Equipment, Equipment
Distribution and ASV.
Three Months Ended June 30, Six Months Ended June 30,
2015 2014 2015 2014
Net revenues
Lifting Equipment $ 70,867 $ 65,461 $ 142,369 $ 124,102
Equipment Distribution 3,920 4,385 7,410 9,102
ASV 32,202
— 64,263
—
Inter-segment sales (1,385 ) (1,447 ) (2,556 ) (2,229 )
Total $ 105,604 $ 68,399 $ 211,486 $ 130,975
Operating income from continuing operations
Lifting Equipment $ 4,277 $ 6,685 $ 7,089 $ 12,006
Equipment Distribution 211 60 241 121
ASV 1,974
— 3,953
—
Corporate expenses (1,733 ) (1,385 ) (4,402 ) (3,120 )
Elimination of inter-segment profit in inventory (85 ) (182 ) (95 ) (218 )
Total operating income $ 4,644 $ 5,178 $ 6,786 $ 8,789
The Lifting Equipment segment operating earnings
includes amortization of $1,123 and $622 for the three months and
$2,174 and $1,244 for the six months ended June 30, 2015 and
2014, respectively. The Equipment Distribution segment operating
earnings includes amortization of $36 and $36 for the three months
and $73 and $73 for the six months ended June 30, 2015 and
2014, respectively. The ASV segment operating earnings includes
amortization of $637 and $1,272 for the three and six months ended
June 30, 2015, respectively.
June 30, 2015 December 31, 2014
Total Assets
Lifting Equipment $ 300,059 $ 172,306
Equipment Distribution 15,520 15,634
ASV 127,416 126,661
Corporate 2,334 1,636
Total $ 445,329 $ 316,237</t>
  </si>
  <si>
    <t>Transactions between the Company and Related Parties</t>
  </si>
  <si>
    <t>Related Party Transactions [Abstract]</t>
  </si>
  <si>
    <t>17. Transactions between the Company and Related Parties In the course of conducting its business, the
Company has entered into certain related party transactions. On December 16, 2014,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The Company, through its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Company’s President of
Manufacturing Operations is the majority owner of BGI. 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Manitex Liftking a wholly owned subsidiary of the Company,
Manitex Liftking, ULC, and a relative. As of June 30, 2015 the Company had an
accounts receivable of $21 from BGI, LiftMaster and SL and accounts
payable of $35 and $596 to Lift Ventures and SL, respectively. As
of December 31, 2014 the Company had an accounts receivable of
$6 and $7 from LiftMaster and SL, respectively and accounts payable
of $6 and $796 to BGI and SL, respectively. The following is a summary of the amounts
attributable to certain related party transactions as described in
the footnotes to the table, for the periods indicated:
Three months ended June 30, 2015
Three months ended June 30, 2014 Six months ended June 30, 2015 Six months ended June 30, 2014
Rent paid
Bridgeview Facility (1) $ 63 $ 63 $ 126 $ 126
Sales to:
SL Industries, Ltd. $
— $ 1 $
— $ 3
BGI USA, Inc. 3
— 3
—
LiftMaster 4 25 4 183
Total Sales $ 7 $ 26 7 $ 186
Purchases from:
BGI USA, Inc. $
— $ 6 $
— $ 21
Lift Ventures 285
— 285
SL Industries, Ltd. 892 1,582 2,467 2,426
LiftMaster
—
—
—
—
Total Purchases $ 1,177 $ 1,588 $ 2,572 $ 2,447
1.
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Transactions with Terex
On December 19, 2014, Terex became a related party. At June 30, 2015, ASV has accounts receivable
due from Terex for $887 which is shown on the balance on the line
titled “accounts receivable from related party” and
accounts payable of $1,870 on the line titled “accounts
payable related parties”. At December 31, 2014, accounts
receivable due from Terex was $8,609 and accounts payable owed to
Terex was $0. As part of the agreement Terex retained certain
receivables from third party customers. In place of the retained
receivable, Terex gave ASV a receivable for a portion of the third
party customer receivable retained by Terex. Terex paid 50% of this
receivable thirty days after closing of the transaction and the
remaining balance 60 days after of closing the transaction.
At June 30, 2015, the Company has the following notes payable
to Terex:
Note related to Crane and Schaeff acquisition $ 250
Note payable related to ASV acquisition $ 1,594
Convertible note, (net) $ 6,671
See Note 13 and Note 14 for additional details regarding the above
debt obligations. The following is a summary of the amounts
attributable to certain Terex transactions as described in the
footnotes to the table, for the periods indicated:
Three months ended June 30, 2015 Six months ended June 30, 2015
Sales to Terex $ 702 $ 1,299
Purchases from Terex $ 1,241 $ 2,347
In addition to the above referenced purchases, ASV
expensed $1,229 and $18 for the three months ended and $2,136 and
$101 for the six months ended, respectively, on Distribution and
Cross Marketing Agreement and Services Agreement at June 30,
2015.</t>
  </si>
  <si>
    <t>Income Taxes</t>
  </si>
  <si>
    <t>Income Tax Disclosure [Abstract]</t>
  </si>
  <si>
    <t>18. 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annual effective tax rate (excluding discrete items) is estimated
to be approximately 22.5% for 2015. The effective tax rate is based
upon the Company’s anticipated earnings both in the U.S. and
in foreign jurisdictions.
The 2015 effective tax rate is lower than the
statutory rate of 35% primarily related to earnings in foreign
jurisdictions which are taxed at lower rates, and the non taxable
portion of ASV’s earnings. For the three months ended June 30, 2015, the
Company recorded an income tax expense of $134 which consisted
primarily of anticipated federal, state and local, and foreign
taxes. For the three months ended June 30, 2014, the Company
recorded an income tax expense of $1,437 which consisted primarily
of anticipated federal, state and local, and foreign taxes. For the six months ended June 30, 2015, the
Company recorded an income tax expense of $168. For the six months
ended June 30, 2014, the Company recorded an income tax
expense of $2,342. The Company’s total unrecognized tax benefits
as of June 30, 2015 and 2014 were approximately $931 and $260,
which, if recognized, would affect the Company’s effective
tax rate. Included in the unrecognized tax benefits is a liability
for the PM Group’s potential IRES and IRAP audit adjustments
for the tax years 2009 – 2013. Depending upon the final
resolution of the PM Group’s audit, the liability could be
higher or lower than the amount recorded at June 30, 2015.</t>
  </si>
  <si>
    <t>Basis of Presentation (Policies)</t>
  </si>
  <si>
    <t>2. Basis of Presentation 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June 30, 2015,
and results of its operations and cash flows for the periods
presented. The consolidated balances as of December 31, 2014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4. For
further information, refer to the consolidated financial statements
and footnotes thereto included in the Company’s Annual Report
on Form 10-K for the year ended December 31, 2014. The results
of operations for the interim periods are not necessarily
indicative of the results of operations expected for the year.</t>
  </si>
  <si>
    <t>Accounts Receivable and Allowance for Doubtful Accounts</t>
  </si>
  <si>
    <t>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319 and $458 at June 30, 2015 and
December 31, 2014, respectively.</t>
  </si>
  <si>
    <t>Inventory Valuation</t>
  </si>
  <si>
    <t>Inventory Valuation 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Revenue Recognition</t>
  </si>
  <si>
    <t>Revenue Recognition Revenue and related costs are generally recorded
when products are shipped and invoiced to our customers. Revenue is
recognized when title passes and risk of loss pass to our customers
which is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wait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t>
  </si>
  <si>
    <t>Interest Rate Swap Contracts</t>
  </si>
  <si>
    <t>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Further details of derivative
financial instruments are disclosed in Notes 4 and 5.</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t>
  </si>
  <si>
    <t>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t>
  </si>
  <si>
    <t>Comprehensive Income</t>
  </si>
  <si>
    <t>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has two components. First is a
foreign currency translation adjustment, the result of
consolidating its foreign subsidiaries. The second component is a
derivative instrument fair market value adjustment (net of income
taxes) related to forward currency contracts designated as a cash
flow hedge.</t>
  </si>
  <si>
    <t>Business Combinations</t>
  </si>
  <si>
    <t>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ASV, PM Group and Columbia Tank results are
included in the Company’s results from their respective dates
of acquisition of December 19, 2014, January 15, 2015 and
March 13, 2015.</t>
  </si>
  <si>
    <t>Reclassification</t>
  </si>
  <si>
    <t>Reclassification Certain reclassifications have been made to the
prior year’s consolidated financial statements to conform to
the current year’s presentation. PM historically grouped all operating expenses and
did not classify them as either cost of sales or as selling,
general and administrative expenses. For the quarter ending
March 31, 2015, operating expenses were classified as either
cost of sales or selling, general and administrative expense. This
classification was based on the information that was available at
the time. Subsequent to first quarter 2015, PM has refined the
calculation and has determined that $1,710 of expense classified as
selling, general and administrative expense should have been
included in cost of sales in the first quarter of 2015. This
reclassification has been reflected in the Income Statement for
both the three and six months ended June 30, 2015.</t>
  </si>
  <si>
    <t>Fair Value Measurements</t>
  </si>
  <si>
    <t>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t>
  </si>
  <si>
    <t>Acquisitions (Tables)</t>
  </si>
  <si>
    <t>Columbia Tanks [Member]</t>
  </si>
  <si>
    <t>Schedule of Fair Value of Purchase Consideration</t>
  </si>
  <si>
    <t>The fair value of the purchase consideration was
$1,214 in total as shown below:
Cash $ 400
Seller notes 814
Total purchase consideration $ 1,214</t>
  </si>
  <si>
    <t>Estimated Fair Values of Assets Acquired and Liabilities Assumed</t>
  </si>
  <si>
    <t>The following table summarizes the allocation of
the Columbia acquisition consideration to the fair value of the
assets acquired: Purchase price allocation:
Inventory $ 686
Equipment 528
$ 1,214</t>
  </si>
  <si>
    <t>ASV Inc [Member]</t>
  </si>
  <si>
    <t>The fair value of the purchase consideration was
$49,787 in total as shown below:
Cash $ 25,000
Note payable to seller 1,411
Fair value of non-controlling interest in ASV 23,376
Total purchase consideration $ 49,787</t>
  </si>
  <si>
    <t>Purchase price allocation:
Cash $ 2
Accounts receivable 18,232
Prepaid Expenses 71
Inventory 26,757
Total fixed assets 18,915
Customer relationships 16,000
Trade name and trademarks 7,000
Patented &amp; unpatented technology 8,000
Goodwill 30,849
Capitalized debt issuance costs 2,767
Accounts payable (9,459 )
Accrued expenses (7,358 )
Accrued conversion tax (16,500 )
Accrued pension liability (839 )
Assumption of non-recourse ASV debt (44,650 )
Net assets acquired $ 49,787</t>
  </si>
  <si>
    <t>Schedule of Adjustments for Previously Reported Provisional Assets or Liabilities</t>
  </si>
  <si>
    <t>Adjustments for the following reasons to the
previously reported provisional assets or liabilities were
made:
• Record
liabilities that existed at acquisition date that had not been
recorded $ 115
• Adjustment to reduce the
value of certain inventory based on obtaining additional
information 460
• Eliminate value assigned
to fixed assets determined not to exist at date of acquisition 262
• Increase
reserves for potential product liability suits based on additional
information 3,199
• Adjustment to reserves
for worker compensation claims based on additional information 69
$4,105</t>
  </si>
  <si>
    <t>Schedule of Restated Purchase Price Allocations</t>
  </si>
  <si>
    <t xml:space="preserve">The balance sheet at December 31, 2014 was
restated to reflect the above changes to ASV purchase price
allocations as follows:
Account Provisional amount Adjustment Revised Provisional
Goodwill $ 26,744 $ 4,105 $ 30,849
Inventory 27,217 (460 ) 26,757
Fixed Assets 19,177 (262 ) 18,915
Accrued Expenses (3,975 ) (3,383 ) (7,358 ) </t>
  </si>
  <si>
    <t>PM Group [Member]</t>
  </si>
  <si>
    <t>The fair value of the purchase consideration is
shown below:
Cash € 17,142 $ 20,312
994,483 shares of Manitex International, Inc. 8,710 10,124
Total purchase consideration € 25,852 $ 30,436</t>
  </si>
  <si>
    <t>The following table summarizes the preliminary
allocation of the PM acquisition consideration to the fair value of
the assets acquired and liabilities assumed at the date of
acquisition: Purchase price allocation:
Cash invested in PM € 5,994 $ 6,965
Trade receivables 19,015 22,475
Inventory 20,088 23,743
Other receivables and prepaid expenses 3,746 4,428
Total fixed assets 14,674 17,344
Customer relationships 10,841 12,813
Trade name and trademarks 5,850 6,914
Patented &amp; Unpatented Technology 7,657 9,050
Goodwill 26,272 31,052
Deferred net tax assets 8,190 9,680
Other long term assets 1,267 1,497
Accounts payable (22,020 ) (26,026 )
Accrued expenses and accruals (7,343 ) (8,679 )
Other current liabilities (1,188 ) (1,404 )
Deferred tax liability (11,595 ) (13,705 )
Other long-term liabilities (2,973 ) (3,514 )
Assumed non-recourse debt (52,623 ) (62,197 )
Net assets acquired € 25,852 $ 30,436</t>
  </si>
  <si>
    <t>Schedule of Assets Acquired and Liabilities Assumed Debt</t>
  </si>
  <si>
    <t>Non-recourse PM debt
Term debt—interest bearing € 23,247 $ 27,477
Term debt—non-interest bearing 10,289 12,161
Fair market adjustment for non-interest bearing debt (1,460 ) (1,726 )
Working capital borrowing 18,827 22,252
Interest rate swap derivative contract 1,720 2,033
Total assumed non-recourse debt € 52,623 $ 62,197</t>
  </si>
  <si>
    <t>Schedule of Pro Forma Results of Acquisition</t>
  </si>
  <si>
    <t xml:space="preserve">The following unaudited pro forma information
assumes the acquisition of PM occurred on January 1, 2014.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for the three and six months ended
June 30, 2015 and 2014 are as follows (in thousands, except
per share data):
Three Months Ended Six Months Ended
June 30, June 30, June 30, June 30,
Net revenues $ 105,604 $ 93,784 $ 213,785 $ 177,866
Net income attributable to shareholders of Manitex International,
Inc. $ 195 $ 1,324 $ 292 $ 418
Income per share:
Basic $ 0.01 $ 0.09 $ 0.02 $ 0.03
Diluted $ 0.01 $ 0.09 $ 0.02 $ 0.03
Weighted average common shares outstanding:
Basic 16,014,059 14,816,866 16,008,115 14,809,331
Diluted 16,031,011 14,868,772 16,016,591 14,835,284 </t>
  </si>
  <si>
    <t>Schedule of Pro-forma Adjustments</t>
  </si>
  <si>
    <t xml:space="preserve">The following table summarizes the pro forma adjustment that modify
historical results:
Three Months Ended Six Months Ended
June 30, June 30, June 30, June 30,
Dr. (Cr.)
Record interest expense on Manitex debt issued in connection with
the acquisition $
— $ 498 $ 33 $ 994
Transfer transaction costs incurred between periods (88 ) 88 (1,148 ) 1,148
Eliminate impact of capitalizing Research and Development by PM
— 368 (45 ) 436
Adjust depreciation to reflect fair values and current lives
— (130 ) (11 ) (240 )
Adjust amortization to reflect fair value on intangible assets and
current lives
— 580 90 1,133
Eliminate historic interest expense on debt forgiven or converted
to non-interest debt
— (490 ) (14 ) (992 )
Record amortization of debt discount on non-interest bearing
debt
— 103 27 282
Transfer amortization of inventory step up between periods (182 ) 211 (912 ) 1,030
Eliminate profit on debt restructuring (this was not a taxable
event)
—
— 6,298
—
Record income tax impact on the above pro forma adjustments 880 (407 ) 662 (1,268 ) </t>
  </si>
  <si>
    <t>Financial Instruments-Forward Currency Exchange Contracts and Interest Rate Swap Contracts (Tables)</t>
  </si>
  <si>
    <t>Summary of Items Measures at Fair Value on Recurring and Nonrecurring Basis</t>
  </si>
  <si>
    <t>The following is summary of items that the Company
measures at fair value on a recurring and nonrecurring basis:
Fair Value at June 30,
2015
Level 1 Level 2 Level 3 Total
Asset
Forward currency exchange contracts $
— $ 409 $
— $ 409
Total current assets at fair value $
— $ 409 $
— $ 409
Liabilities:
Forward currency exchange contracts $
— $ 20 $
— $ 20
Interest rate swap contracts
— 1,562
— 1,562
PM contingent liabilities
—
— 1,219 1,219
Valla contingent consideration
—
— 250 250
Total recurring long-term liabilities at fair value $
— $ 1,582 $ 1,469 $ 3,051
Fair Value at December 31,
2014
Level 1 Level 2 Level 3 Total
Asset
Forward currency exchange contracts $
— $ 268 $
— $ 268
Total current assets at fair value $
— $ 268 $
— $ 268
Liabilities:
Forward currency exchange contracts $
— $ 29 $
— $ 29
Convertible debt-Terex (see Note 14) (nonrecurring)
— 6,607
— 6,607
Valla contingent consideration
—
— 250 250
Total recurring and nonrecurring long-term liabilities at fair
value $
— $ 6,636 $ 250 $ 6,886</t>
  </si>
  <si>
    <t>Derivatives Financial Instruments (Tables)</t>
  </si>
  <si>
    <t>Forward Currency Contracts and Interest Rate Swaps</t>
  </si>
  <si>
    <t xml:space="preserve">As of June 30, 2015, the Company had the
following forward currency contracts and interest rate swaps:
Nature of Derivative Currency Amount Type
Forward currency purchase contract Canadian dollar 125
Not designated as hedge instrument
Forward currency sales contracts Euro 1,479 Not designated
as hedge instrument
Forward currency purchase contract Euro 2,600 Not designated
as hedge instrument
Forward currency sales contracts Chilean peso 1,840,000 Not designated
as hedge instrument
Interest rate swap contracts Euro 21,444 Not designated
as hedge instrument </t>
  </si>
  <si>
    <t>Fair Value Amounts of Derivative Instruments Reported in Consolidated Balance Sheets</t>
  </si>
  <si>
    <t>The following table provides the location and fair
value amounts of derivative instruments that are reported in the
Consolidated Balance Sheets as of June 30, 2015 and
December 31, 2014:
Total derivatives NOT designated as a hedge instrument
Fair Value
Balance Sheet Location June 30, 2015 December 31, 2014
Asset Derivatives
Foreign currency exchange contract Prepaid expense and other $ 409 $ 268
Liabilities Derivatives
Foreign currency exchange contract Accrued expense $ 20 $ 29
Interest rate swap contracts Notes payable 1,562 —
Foreign currency exchange contract Accrued expense $ 1,582 $ 29
Total derivatives designated as a hedge instrument
Fair Value
Liabilities Derivatives Balance Sheet Location June 30, 2015 December 31, 2014
None $ — $ —</t>
  </si>
  <si>
    <t>Effect of Derivative Instruments on Consolidated Statements of Income</t>
  </si>
  <si>
    <t>The following tables provide the effect of
derivative instruments on the Consolidated Statements of Income for
the three and six months ended June 30, 2015 and 2014:
Location of gain or (loss) recognized in Income Statement Gain or (loss)
Three months ended June 30, Six-months ended June 30,
2015 2014 2015 2014
Derivatives Not designated as Hedge Instrument
Forward currency contracts Foreign currency
transaction(losses) $ 174 $ (10 ) $ (13 ) $ (69 )
Interest rate swap contracts Interest expense $ 6 $
— $ 360 $
—
Gain or (loss)
Location of gain or (loss) recognized in Income Statement
Three months ended June 30, Six months ended June 30,
2015 2014 2015 2014
Derivatives designated as Hedge Instrument
Forward currency contracts Net revenues $
— $
— $
— $ (26 )</t>
  </si>
  <si>
    <t>Summary of Beginning and Ending Amounts of Gains and Losses Related to Hedges on Other Comprehensive Income and Related Activity Net of Income Taxes</t>
  </si>
  <si>
    <t>The following table shows the beginning and ending
amounts of gains and losses related to hedges which have been
included in Other Comprehensive Income and related activity net of
income taxes for the three and six months ended June 30, 2015
and 2014.
Three months ended June 30, Six months ended June 30,
2015 2014 2015 2014
Beginning balance (loss) gain, net of income taxes $
— $
— $
— $ (7 )
Amounts recorded in OCI net of (loss) gain, net of income taxes
—
—
— (11 )
Amount reclassified to income, loss (gain), net of income taxes
—
—
— 18
Ending balance gain (loss), net of income taxes $
— $
— $
— $
—</t>
  </si>
  <si>
    <t>Net Earnings (Los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Three months ended June 30, Six months ended June 30,
2015 2014 2015 2014
Net income (loss) attributable to shareholders of Manitex
International, Inc.
Basic $ 138 $ 2,986 $ (86 ) $ 4,863
Diluted $ 138 $ 2,986 $ (86 ) $ 4,863
Earnings (loss) per share
Basic $ 0.01 $ 0.22 $ (0.01 ) $ 0.35
Diluted $ 0.01 $ 0.22 $ (0.01 ) $ 0.35
Weighted average common shares outstanding
Basic 16,014,059 13,822,383 15,925,241 13,814,848
Diluted
Basic 16,014,059 13,822,383 15,925,241 13,814,848
Dilutive effect of restricted stock units 16,952 51,906
— 42,550
16,031,011 13,874,289 15,925,241 13,857,398</t>
  </si>
  <si>
    <t>Equity (Tables)</t>
  </si>
  <si>
    <t>Summary of Stock Issuances</t>
  </si>
  <si>
    <t>The following is a summary of stock issuances that
occurred during the period:
Date of Issue Employees or Director Shares Issued Value of Shares Issued
March 4, 2015 Directors 6,800 $ 77
June 5, 2015 Employees 1,142 12
7,942 $ 89</t>
  </si>
  <si>
    <t>Restricted Stock Units Outstanding</t>
  </si>
  <si>
    <t>The following table contains information regarding restricted stock
units:
June 30, 2015
Outstanding on January 1, 2015 85,384
Units granted during the period 145,979
Vested and issued (30,810 )
Forfeited (6,486 )
Outstanding on June 30, 2015 194,067</t>
  </si>
  <si>
    <t>Inventory (Tables)</t>
  </si>
  <si>
    <t>Components of Inventory</t>
  </si>
  <si>
    <t>The components of inventory are as follows:
June 30 , 2015 December 31, 2014
Raw materials and purchased parts, $ 87,288 $ 63,244
Work in process 10,772 9,257
Finished goods 26,469 24,221
Inventory, net $ 124,529 $ 96,722</t>
  </si>
  <si>
    <t>Goodwill and Intangible Assets (Tables)</t>
  </si>
  <si>
    <t>Schedule of Intangible Assets</t>
  </si>
  <si>
    <t>June 30, 2015 December 31, 2014 Useful lives
Patented and unpatented technology $ 30,169 $ 21,561 7-10 years
Amortization (11,573 ) (10,137 )
Customer relationships 43,527 31,477 10-20 years
Amortization (6,770 ) (5,013 )
Trade names and trademarks 22,265 15,875 25 years-indefinite
Amortization (2,125 ) (1,867 )
Non-competition agreements 50 50 2-5 years
Amortization (33 ) (24 )
Customer backlog 458 462 &lt;1 year
Amortization (458 ) (462 )
Total Intangible assets $ 75,510 $ 51,922</t>
  </si>
  <si>
    <t>Changes in Goodwill</t>
  </si>
  <si>
    <t>Changes in goodwill for the six months ended June 30, 2015 are
as follows:
Equipment Equipment ASV Total
Balance January 1, 2015 $ 21,811 $ 275 $ 30,849 $ 52,935
Goodwill for PM Group acquisition 31,052
—
— 31,052
Effect of change in exchange rates (1,975 )
—
— (1,975 )
Balance June 30, 2015 $ 50,888 $ 275 $ 30,849 $ 82,012</t>
  </si>
  <si>
    <t>Accrued Expenses (Tables)</t>
  </si>
  <si>
    <t>Schedule of Accrued Expenses</t>
  </si>
  <si>
    <t>June 30, 2015 December 31, 2014
Accrued expenses:
Accrued payroll $ 3,225 $ 2,805
Accrued employee benefits 876 439
Accrued bonuses 268 1,226
Accrued vacation expense 2,395 1,309
Accrued consulting fees
— 223
Accrued interest 274 375
Accrued commissions 520 497
Accrued expenses—other 2,133 1,109
Accrued warranty 3,934 3,335
Accrued income taxes 1,130 151
Accrued taxes other than income taxes 2,789 1,015
Accrued product liability and workers compensation claims 3,771 3,872
Accrued liability on forward currency exchange contracts
— 30
Total accrued expenses $ 21,315 $ 16,386</t>
  </si>
  <si>
    <t>Accrued Warranty (Tables)</t>
  </si>
  <si>
    <t>Summary of Changes in Product Warranty Liability</t>
  </si>
  <si>
    <t>Six Months Ended
June 30, 2015 June 30, 2014
Balance January 1, $ 3,335 $ 1,070
Business Acquired 843
—
Accrual for warranties issued during the period 2,357 755
Warranty services provided (2,444 ) (830 )
Changes in estimate (179 ) 43
Foreign currency translation 22
—
Balance June 30, $ 3,934 $ 1,038</t>
  </si>
  <si>
    <t>Revolving Term Credit Facilities and Debt (Tables)</t>
  </si>
  <si>
    <t>Schedule of Annual Maturities Of Debt Outstanding</t>
  </si>
  <si>
    <t>Scheduled annual maturities of the principal
portion of PM Group debt outstanding at June 30, 2015 in the
next five years and the remaining maturity in aggregate are
summarized below.
Periods Ending
June 30,
Term Loan
Accrued Loan
Unsecured Borrowings
Accrued Interest Unsecured Borrowings
Autogru PM RO Loan Total
2016 $ 1,000 $ 2,429 $
— $
— $ 178 $ 3,607
2017 2,395 539
—
— 178 3,112
2018 3,904
—
—
— 178 4,082
2019 3,010
— 2,236 200 89 5,535
2020 1,001
— 4,525 200
— 5,726
Subsequent 4,577 560 8,190
—
— 13,327
$ 15,887 $ 3,528 $ 14,951 $ 400 $ 623 $ 35,389
Interest rate swaps 1,562
FMV adjustments to non-interest bearing debt (1,395 )
Total PM term debt $ 35,556</t>
  </si>
  <si>
    <t>Summary of Amounts Financed Under Equipment Capital Lease Agreements</t>
  </si>
  <si>
    <t>The following is a summary of amounts financed under equipment
capital lease agreements:
Amount Borrowed Repayment Period Amount of Monthly Payment Balance As of June 30, 2015
New equipment $ 1,166 60 $ 22 $ 862
Used equipment $ 1,754 36 $ 53 $ 298
Total $ 2,920 $ 75 $ 1,160</t>
  </si>
  <si>
    <t>Convertible Notes (Tables)</t>
  </si>
  <si>
    <t>Terex Corporation Note Payable [Member]</t>
  </si>
  <si>
    <t>Schedule of Convertible Notes</t>
  </si>
  <si>
    <t>On December 19, 2014, the components of the note were as
follows:
Liability component $ 6,607
Equity component (a component of paid in capital) 893
$ 7,500</t>
  </si>
  <si>
    <t>Perella Notes Purchase Agreement [Member]</t>
  </si>
  <si>
    <t>On January 7, 2015, the components of the note was as
follows:
Liability component $ 14,286
Equity component (a component of paid in capital) 714
$ 15,000</t>
  </si>
  <si>
    <t>Business Segments (Tables)</t>
  </si>
  <si>
    <t>Financial Information for Three Operating Segments</t>
  </si>
  <si>
    <t>The following is financial information for our
three operating segments, i.e., Lifting Equipment, Equipment
Distribution and ASV.
Three Months Ended June 30, Six Months Ended June 30,
2015 2014 2015 2014
Net revenues
Lifting Equipment $ 70,867 $ 65,461 $ 142,369 $ 124,102
Equipment Distribution 3,920 4,385 7,410 9,102
ASV 32,202
— 64,263
—
Inter-segment sales (1,385 ) (1,447 ) (2,556 ) (2,229 )
Total $ 105,604 $ 68,399 $ 211,486 $ 130,975
Operating income from continuing operations
Lifting Equipment $ 4,277 $ 6,685 $ 7,089 $ 12,006
Equipment Distribution 211 60 241 121
ASV 1,974
— 3,953
—
Corporate expenses (1,733 ) (1,385 ) (4,402 ) (3,120 )
Elimination of inter-segment profit in inventory (85 ) (182 ) (95 ) (218 )
Total operating income $ 4,644 $ 5,178 $ 6,786 $ 8,789
June 30, 2015 December 31, 2014
Total Assets
Lifting Equipment $ 300,059 $ 172,306
Equipment Distribution 15,520 15,634
ASV 127,416 126,661
Corporate 2,334 1,636
Total $ 445,329 $ 316,237</t>
  </si>
  <si>
    <t>Transactions between the Company and Related Parties (Tables)</t>
  </si>
  <si>
    <t>Related Party Transactions</t>
  </si>
  <si>
    <t>The following is a summary of the amounts
attributable to certain related party transactions as described in
the footnotes to the table, for the periods indicated:
Three months ended June 30, 2015
Three months ended June 30, 2014 Six months ended June 30, 2015 Six months ended June 30, 2014
Rent paid
Bridgeview Facility (1) $ 63 $ 63 $ 126 $ 126
Sales to:
SL Industries, Ltd. $
— $ 1 $
— $ 3
BGI USA, Inc. 3
— 3
—
LiftMaster 4 25 4 183
Total Sales $ 7 $ 26 7 $ 186
Purchases from:
BGI USA, Inc. $
— $ 6 $
— $ 21
Lift Ventures 285
— 285
SL Industries, Ltd. 892 1,582 2,467 2,426
LiftMaster
—
—
—
—
Total Purchases $ 1,177 $ 1,588 $ 2,572 $ 2,447
1.
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Summary of Notes Payable to Related Parties</t>
  </si>
  <si>
    <t xml:space="preserve">At June 30, 2015, the Company has the following notes payable
to Terex:
Note related to Crane and Schaeff acquisition $ 250
Note payable related to ASV acquisition $ 1,594
Convertible note, (net) $ 6,671 </t>
  </si>
  <si>
    <t>Summary of Sales to and Purchase from Related Parties</t>
  </si>
  <si>
    <t>The following is a summary of the amounts
attributable to certain Terex transactions as described in the
footnotes to the table, for the periods indicated:
Three months ended June 30, 2015 Six months ended June 30, 2015
Sales to Terex $ 702 $ 1,299
Purchases from Terex $ 1,241 $ 2,347</t>
  </si>
  <si>
    <t>Nature of Operations - Additional Information (Detail)</t>
  </si>
  <si>
    <t>Jun. 30, 2015ft²SegmentlbTgal</t>
  </si>
  <si>
    <t>Dec. 19, 2014</t>
  </si>
  <si>
    <t>Partnership Organization And Basis Of Presentation [Line Items]</t>
  </si>
  <si>
    <t>Number of operating segments | Segment</t>
  </si>
  <si>
    <t>ASV Acquisition [Member]</t>
  </si>
  <si>
    <t>Acquisition of ownership interest</t>
  </si>
  <si>
    <t>51.00%</t>
  </si>
  <si>
    <t>Square foot of assembly and manufacturing space | ft²</t>
  </si>
  <si>
    <t>Minimum [Member]</t>
  </si>
  <si>
    <t>Lifting capacity of forklifts | lb</t>
  </si>
  <si>
    <t>Storage capacity of trailer mobile tanks | gal</t>
  </si>
  <si>
    <t>Minimum [Member] | Valla SpA [Member]</t>
  </si>
  <si>
    <t>Capacity of mobile cranes</t>
  </si>
  <si>
    <t>Maximum [Member]</t>
  </si>
  <si>
    <t>Maximum [Member] | Valla SpA [Member]</t>
  </si>
  <si>
    <t>Basis of Presentation - Additional Information (Detail) - USD ($) $ in Thousands</t>
  </si>
  <si>
    <t>Basis Of Presentation And Summary Of Significant Accounting Policies [Line Items]</t>
  </si>
  <si>
    <t>Allowances for doubtful accounts</t>
  </si>
  <si>
    <t>Prior period reclassification adjustment</t>
  </si>
  <si>
    <t>Acquisitions - Additional Information - PM Group Acquisition (Detail) € in Thousands, $ in Thousands</t>
  </si>
  <si>
    <t>Jan. 15, 2015EUR (€)</t>
  </si>
  <si>
    <t>Jun. 30, 2015USD ($)</t>
  </si>
  <si>
    <t>Jan. 15, 2015USD ($)</t>
  </si>
  <si>
    <t>Dec. 31, 2014USD ($)</t>
  </si>
  <si>
    <t>Business Acquisition [Line Items]</t>
  </si>
  <si>
    <t>Acquisition closing date</t>
  </si>
  <si>
    <t>Jan. 15,
		2015</t>
  </si>
  <si>
    <t>PM Group [Member] | Legal Fees [Member]</t>
  </si>
  <si>
    <t>Acquisition transaction costs</t>
  </si>
  <si>
    <t>PM Group [Member] | Acquisition Related Bonus Payments [Member]</t>
  </si>
  <si>
    <t>PM Group [Member] | Accounting Services Fees [Member]</t>
  </si>
  <si>
    <t>PM Group [Member] | Other Acquisition Related Costs [Member]</t>
  </si>
  <si>
    <t>PM Group [Member] | Inventories [Member]</t>
  </si>
  <si>
    <t>Fair market adjustments to fixed assets and inventory | €</t>
  </si>
  <si>
    <t>PM Group [Member] | Property, Plant and Equipment [Member]</t>
  </si>
  <si>
    <t>PM Group [Member] | Term Debt [Member] | Non-interest Bearing Note [Member]</t>
  </si>
  <si>
    <t>Term debt | €</t>
  </si>
  <si>
    <t>Fair value of Term debt</t>
  </si>
  <si>
    <t>Risk rate of non-interest bearing debt</t>
  </si>
  <si>
    <t>5.24%</t>
  </si>
  <si>
    <t>Acquisitions - PM Group Acquisition - Schedule of Fair Value of Purchase Consideration (Detail) - Jan. 15, 2015 - PM Group [Member] € in Thousands, $ in Thousands</t>
  </si>
  <si>
    <t>EUR (€)</t>
  </si>
  <si>
    <t>USD ($)</t>
  </si>
  <si>
    <t>994,483 shares of Manitex International, Inc.</t>
  </si>
  <si>
    <t>Total purchase consideration</t>
  </si>
  <si>
    <t>Acquisitions - PM Group Acquisition - Schedule of Fair Value of Purchase Consideration (Parenthetical) (Detail)</t>
  </si>
  <si>
    <t>Jan. 15, 2015shares</t>
  </si>
  <si>
    <t>Number of shares of Manitex International for Acquisition</t>
  </si>
  <si>
    <t>Acquisitions - PM Group Acquisition - Estimated Fair Values of Assets Acquired and Liabilities Assumed (Detail) € in Thousands, $ in Thousands</t>
  </si>
  <si>
    <t>Trade receivables</t>
  </si>
  <si>
    <t>Other receivables and prepaid expenses</t>
  </si>
  <si>
    <t>Total fixed assets</t>
  </si>
  <si>
    <t>Customer relationships</t>
  </si>
  <si>
    <t>Trade name and trademarks</t>
  </si>
  <si>
    <t>Patented &amp; unpatented technology</t>
  </si>
  <si>
    <t>Deferred net tax assets</t>
  </si>
  <si>
    <t>Other long term assets</t>
  </si>
  <si>
    <t>Accrued expenses and accruals</t>
  </si>
  <si>
    <t>Assumed non-recourse debt</t>
  </si>
  <si>
    <t>Net assets acquired</t>
  </si>
  <si>
    <t>Acquisitions - Additional Information - PM Group Acquisition - Contingent Liability (Detail) - Jan. 15, 2015 - PM Group [Member] $ in Thousands</t>
  </si>
  <si>
    <t>Business Acquisition, Contingent Consideration [Line Items]</t>
  </si>
  <si>
    <t>Debt instrument, face amount</t>
  </si>
  <si>
    <t>Fair value of the contingent consideration</t>
  </si>
  <si>
    <t>Greater Than [Member] | Fy 2017 Criteria One [Member]</t>
  </si>
  <si>
    <t>Earnings Before Interest, Taxes, Depreciation and Amorization</t>
  </si>
  <si>
    <t>Maximum [Member] | Fy 2017 Criteria Two [Member]</t>
  </si>
  <si>
    <t>Minimum [Member] | Fy 2017 Criteria Two [Member]</t>
  </si>
  <si>
    <t>Less Than [Member] | Fy 2017 Criteria Three [Member]</t>
  </si>
  <si>
    <t>Weighted average payment determined through Monte Carlo simulation analysis</t>
  </si>
  <si>
    <t>Acquisitions - PM Group Acquisition - Schedule of Fair Values of Assets Acquired and Liabilities Assumed Debt (Detail) - Jan. 15, 2015 - PM Group [Member] € in Thousands, $ in Thousands</t>
  </si>
  <si>
    <t>Total assumed non-recourse debt</t>
  </si>
  <si>
    <t>Interest Rate Swap Contracts [Member]</t>
  </si>
  <si>
    <t>Working Capital [Member]</t>
  </si>
  <si>
    <t>Total assumed non-recourse debt - Working Capital</t>
  </si>
  <si>
    <t>Term Debt [Member] | Interest Bearing [Member]</t>
  </si>
  <si>
    <t>Term Debt [Member] | Non-interest Bearing Note [Member]</t>
  </si>
  <si>
    <t>Term Debt [Member] | Fair Market Adjustment for Non-interest Bearing Debt [Member]</t>
  </si>
  <si>
    <t>Acquisitions - PM Group Acquisition - Schedule of Pro Forma Results of Acquisition (Detail) - PM Group [Member] - USD ($) $ / shares in Units, $ in Thousands</t>
  </si>
  <si>
    <t>Acquisition ProForma Financial Results [Line Items]</t>
  </si>
  <si>
    <t>Net income attributable to shareholders of Manitex International, Inc.</t>
  </si>
  <si>
    <t>Acquisitions - Schedule of Pro-forma Adjustments (Detail) - USD ($) $ in Thousands</t>
  </si>
  <si>
    <t>Record interest expense on Manitex debt issued in connection with the acquisition</t>
  </si>
  <si>
    <t>Transfer transaction costs incurred between periods</t>
  </si>
  <si>
    <t>Eliminate impact of capitalizing Research and Development by PM</t>
  </si>
  <si>
    <t>Adjust depreciation to reflect fair values and current lives</t>
  </si>
  <si>
    <t>Adjust amortization to reflect fair value on intangible assets and current lives</t>
  </si>
  <si>
    <t>Eliminate historic interest expense on debt forgiven or converted to non-interest debt</t>
  </si>
  <si>
    <t>Record amortization of debt discount on non-interest bearing debt</t>
  </si>
  <si>
    <t>Transfer amortization of inventory step up between periods</t>
  </si>
  <si>
    <t>Eliminate profit on debt restructuring (this was not a taxable event)</t>
  </si>
  <si>
    <t>Record income tax impact on the above pro forma adjustments</t>
  </si>
  <si>
    <t>Acquisitions - Additional Information - Columbia Tanks Acquisition (Detail) - Columbia Tanks [Member] $ in Thousands</t>
  </si>
  <si>
    <t>Mar. 12, 2015USD ($)ft²</t>
  </si>
  <si>
    <t>Square feet of manufacturing space | ft²</t>
  </si>
  <si>
    <t>Annual rent</t>
  </si>
  <si>
    <t>Renewal terms</t>
  </si>
  <si>
    <t>3 years</t>
  </si>
  <si>
    <t>4.00%</t>
  </si>
  <si>
    <t>Inventory Note [Member]</t>
  </si>
  <si>
    <t>Debt instrument, face amounts</t>
  </si>
  <si>
    <t>Debenture, maturity date</t>
  </si>
  <si>
    <t>Aug. 31,
		2016</t>
  </si>
  <si>
    <t>Notes Payable, Fair Value Disclosure</t>
  </si>
  <si>
    <t>Equipment [Member]</t>
  </si>
  <si>
    <t>May 31,
		2016</t>
  </si>
  <si>
    <t>Acquisitions - Columbia Tanks Acquisition - Schedule of Fair Value of Purchase Consideration (Detail) - Columbia Tanks [Member] $ in Thousands</t>
  </si>
  <si>
    <t>Mar. 12, 2015USD ($)</t>
  </si>
  <si>
    <t>Seller notes</t>
  </si>
  <si>
    <t>Acquisitions - Columbia Tanks Acquisition - Estimated Fair Values of Assets Acquired and Liabilities Assumed (Detail) - Columbia Tanks [Member] $ in Thousands</t>
  </si>
  <si>
    <t>Equipment</t>
  </si>
  <si>
    <t>Total</t>
  </si>
  <si>
    <t>Acquisitions - Additional Information - Life Ventures, LLC (Detail) - USD ($) $ in Thousands</t>
  </si>
  <si>
    <t>Dec. 16, 2014</t>
  </si>
  <si>
    <t>Carrying value of Lift Venture JV</t>
  </si>
  <si>
    <t>Lift Ventures LLC [Member]</t>
  </si>
  <si>
    <t>Equity Stake percentage</t>
  </si>
  <si>
    <t>25.00%</t>
  </si>
  <si>
    <t>Lift Ventures LLC [Member] | Inventory [Member]</t>
  </si>
  <si>
    <t>Equity method investment contribution to inventory</t>
  </si>
  <si>
    <t>Acquisitions - Additional Information - ASV Stock Purchase (Detail) - USD ($)</t>
  </si>
  <si>
    <t>Fair value of purchase consideration</t>
  </si>
  <si>
    <t>Fair value of non controlling interest percentage</t>
  </si>
  <si>
    <t>49.00%</t>
  </si>
  <si>
    <t>Fair value of non controlling interest percentage by parent company</t>
  </si>
  <si>
    <t>100.00%</t>
  </si>
  <si>
    <t>Noncontrolling interest in ASV</t>
  </si>
  <si>
    <t>Fair value of Terex 49% share of ASV equity was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t>
  </si>
  <si>
    <t>Amount paid for majority interest</t>
  </si>
  <si>
    <t>Adjusted minority discount</t>
  </si>
  <si>
    <t>Percent of adjusted minority discount</t>
  </si>
  <si>
    <t>8.00%</t>
  </si>
  <si>
    <t>ASV Inc [Member] | Legal Fees [Member]</t>
  </si>
  <si>
    <t>ASV Inc [Member] | Accounting Services Fees [Member]</t>
  </si>
  <si>
    <t>ASV Inc [Member] | Acquisition Related Bonus Payments [Member]</t>
  </si>
  <si>
    <t>ASV Inc [Member] | Valuation Services [Member]</t>
  </si>
  <si>
    <t>ASV Inc [Member] | Notes Payable, Other Payables [Member] | Terex Corporation Note Payable [Member]</t>
  </si>
  <si>
    <t>Reimbursement of fees and expense</t>
  </si>
  <si>
    <t>ASV Inc [Member] | Term Loan [Member]</t>
  </si>
  <si>
    <t>ASV entered in to Debt Facility</t>
  </si>
  <si>
    <t>ASV Inc [Member] | Revolving Term Credit Facility [Member]</t>
  </si>
  <si>
    <t>Amount withdrawn on term debt</t>
  </si>
  <si>
    <t>ASV Inc [Member] | Inventories [Member] | Fixed Assets [Member]</t>
  </si>
  <si>
    <t>Fair market adjustments to fixed assets and inventory</t>
  </si>
  <si>
    <t>Acquisitions - ASV Stock Purchase - Schedule of Fair Value of Purchase Consideration (Detail) - Dec. 19, 2014 - ASV Inc [Member] - USD ($) $ in Thousands</t>
  </si>
  <si>
    <t>Note payable to seller</t>
  </si>
  <si>
    <t>Fair value of non-controlling interest in ASV</t>
  </si>
  <si>
    <t>Acquisitions - ASV Stock Purchase - Schedule of Adjustments for Previously Reported Provisional Assets or Liabilities (Detail) - USD ($) $ in Thousands</t>
  </si>
  <si>
    <t>Schedule Of Business Acquisitions Purchase Price Allocation [Line Items]</t>
  </si>
  <si>
    <t>Adjustment to reduce the value of certain inventory based on obtaining additional information</t>
  </si>
  <si>
    <t>Eliminate value assigned to fixed assets determined not to exist at date of acquisition</t>
  </si>
  <si>
    <t>ASV Inc [Member] | Adjustment Based on Review of Purchase Price Allocation [Member]</t>
  </si>
  <si>
    <t>Record liabilities that existed at acquisition date that had not been recorded</t>
  </si>
  <si>
    <t>Increase reserves for potential product liability suits based on additional information</t>
  </si>
  <si>
    <t>Adjustment to reserves for worker compensation claims based on additional information</t>
  </si>
  <si>
    <t>Acquisitions - ASV Stock Purchase - Schedule of Restated Purchase Price Allocations (Detail) - USD ($) $ in Thousands</t>
  </si>
  <si>
    <t>Fixed Assets</t>
  </si>
  <si>
    <t>ASV Inc [Member] | Provisional Amount [Member]</t>
  </si>
  <si>
    <t>Acquisitions - ASV Stock Purchase - Estimated Fair Values of Assets Acquired and Liabilities Assumed (Detail) - USD ($) $ in Thousands</t>
  </si>
  <si>
    <t>Accounts receivable</t>
  </si>
  <si>
    <t>Prepaid Expenses</t>
  </si>
  <si>
    <t>Capitalized debt issuance costs</t>
  </si>
  <si>
    <t>Accrued conversion tax</t>
  </si>
  <si>
    <t>Accrued pension liability</t>
  </si>
  <si>
    <t>Assumption of non-recourse ASV debt</t>
  </si>
  <si>
    <t>Financial Instruments-Forward Currency Exchange Contracts and Interest Rate Swap Contracts - Summary of Items Measures at Fair Value on Recurring and Nonrecurring Basis (Detail) - USD ($) $ in Thousands</t>
  </si>
  <si>
    <t>Fair Value, Assets and Liabilities Measured on Recurring and Nonrecurring Basis [Line Items]</t>
  </si>
  <si>
    <t>Liabilities at fair value</t>
  </si>
  <si>
    <t>Fair Value, Measurements, Recurring [Member]</t>
  </si>
  <si>
    <t>Assets at fair value</t>
  </si>
  <si>
    <t>Forward Currency Exchange Contracts [Member] | Fair Value, Measurements, Recurring [Member]</t>
  </si>
  <si>
    <t>Interest Rate Swap Contracts [Member] | Fair Value, Measurements, Recurring [Member]</t>
  </si>
  <si>
    <t>PM Contingent Liabilities [Member] | Fair Value, Measurements, Recurring [Member]</t>
  </si>
  <si>
    <t>Terex Corporation Note Payable [Member] | Fair Value, Measurements, Nonrecurring [Member] | Convertible Subordinated Debt [Member]</t>
  </si>
  <si>
    <t>Valla SpA [Member] | Fair Value, Measurements, Recurring [Member]</t>
  </si>
  <si>
    <t>Valla contingent consideration</t>
  </si>
  <si>
    <t>Level 2 [Member]</t>
  </si>
  <si>
    <t>Level 2 [Member] | Fair Value, Measurements, Recurring [Member]</t>
  </si>
  <si>
    <t>Level 2 [Member] | Forward Currency Exchange Contracts [Member] | Fair Value, Measurements, Recurring [Member]</t>
  </si>
  <si>
    <t>Level 2 [Member] | Interest Rate Swap Contracts [Member] | Fair Value, Measurements, Recurring [Member]</t>
  </si>
  <si>
    <t>Level 2 [Member] | Terex Corporation Note Payable [Member] | Fair Value, Measurements, Nonrecurring [Member] | Convertible Subordinated Debt [Member]</t>
  </si>
  <si>
    <t>Level 3 [Member]</t>
  </si>
  <si>
    <t>Level 3 [Member] | PM Contingent Liabilities [Member] | Fair Value, Measurements, Recurring [Member]</t>
  </si>
  <si>
    <t>Level 3 [Member] | Valla SpA [Member] | Fair Value, Measurements, Recurring [Member]</t>
  </si>
  <si>
    <t>Derivatives Financial Instruments - Additional Information (Detail) - Jun. 30, 2015</t>
  </si>
  <si>
    <t>EUR (€)ForwardContracts$ / CAD$ / €CLP / $€ / $</t>
  </si>
  <si>
    <t>USD ($)ForwardContracts$ / CAD$ / €CLP / $€ / $</t>
  </si>
  <si>
    <t>CADForwardContracts$ / CAD$ / €CLP / $€ / $</t>
  </si>
  <si>
    <t>CLPForwardContracts$ / CAD$ / €CLP / $€ / $</t>
  </si>
  <si>
    <t>Derivative [Line Items]</t>
  </si>
  <si>
    <t>Unrealized pre-tax gains or loss | $</t>
  </si>
  <si>
    <t>Contract One [Member] | PM Group [Member] | Interest Rate Swap Contracts [Member]</t>
  </si>
  <si>
    <t>Notional amount</t>
  </si>
  <si>
    <t>Notional amount, original amount</t>
  </si>
  <si>
    <t>Derivative contract maturity date</t>
  </si>
  <si>
    <t>Feb. 3,
		2017</t>
  </si>
  <si>
    <t>Derivative contract interest rate</t>
  </si>
  <si>
    <t>3.48%</t>
  </si>
  <si>
    <t>Contract Two [Member] | PM Group [Member] | Interest Rate Swap Contracts [Member]</t>
  </si>
  <si>
    <t>Jan. 29,
		2016</t>
  </si>
  <si>
    <t>2.99%</t>
  </si>
  <si>
    <t>Forward Currency Contracts [Member]</t>
  </si>
  <si>
    <t>Notional amount | $</t>
  </si>
  <si>
    <t>Forward Currency Contracts [Member] | Canadian Dollar [Member]</t>
  </si>
  <si>
    <t>Period end exchange rate | $ / CAD</t>
  </si>
  <si>
    <t>Forward Currency Contracts [Member] | Euro Member Countries, Euro [Member]</t>
  </si>
  <si>
    <t>Period end exchange rate | $ / €</t>
  </si>
  <si>
    <t>Forward Currency Contracts [Member] | Foreign Currency Purchases Contracts Long [Member]</t>
  </si>
  <si>
    <t>Contractual obligation foreign currency contracts | CAD</t>
  </si>
  <si>
    <t>Contracts maturity period</t>
  </si>
  <si>
    <t>Jul. 10,
		2015</t>
  </si>
  <si>
    <t>Futures contract exchange rate | $ / CAD</t>
  </si>
  <si>
    <t>Forward Currency Contracts [Member] | Foreign Currency Sales Contracts Short [Member]</t>
  </si>
  <si>
    <t>Contractual obligation foreign currency contracts</t>
  </si>
  <si>
    <t>Forward Currency Contracts [Member] | Chilean Subsidiary [Member]</t>
  </si>
  <si>
    <t>Number of forward contracts | ForwardContracts</t>
  </si>
  <si>
    <t>Forward Currency Contracts [Member] | Chilean Subsidiary [Member] | Foreign Currency Purchases Contracts Long [Member]</t>
  </si>
  <si>
    <t>Futures contract exchange rate | € / $</t>
  </si>
  <si>
    <t>Forward Currency Contracts [Member] | Chilean Subsidiary [Member] | Foreign Currency Purchases Contracts Long [Member] | Euro Member Countries, Euro [Member]</t>
  </si>
  <si>
    <t>Forward Currency Contracts [Member] | Chilean Subsidiary [Member] | Foreign Currency Sales Contracts Short [Member]</t>
  </si>
  <si>
    <t>Futures contract exchange rate | CLP / $</t>
  </si>
  <si>
    <t>Forward Currency Contracts [Member] | Chilean Subsidiary [Member] | Foreign Currency Sales Contracts Short [Member] | Chile, Pesos</t>
  </si>
  <si>
    <t>Contractual obligation foreign currency contracts | CLP</t>
  </si>
  <si>
    <t>Forward Currency Contracts [Member] | Minimum [Member] | Foreign Currency Sales Contracts Short [Member]</t>
  </si>
  <si>
    <t>Futures contract exchange rate | $ / €</t>
  </si>
  <si>
    <t>Jul. 2,
		2015</t>
  </si>
  <si>
    <t>Forward Currency Contracts [Member] | Maximum [Member] | Foreign Currency Sales Contracts Short [Member]</t>
  </si>
  <si>
    <t>Jul. 1,
		2016</t>
  </si>
  <si>
    <t>Derivatives Financial Instruments - Forward Currency Contracts and Interest Rate Swaps (Detail) - Jun. 30, 2015 - Derivatives Not Designated as Hedge Instrument [Member]</t>
  </si>
  <si>
    <t>CAD</t>
  </si>
  <si>
    <t>CLP</t>
  </si>
  <si>
    <t>Forward Currency Purchase Contract [Member]</t>
  </si>
  <si>
    <t>Derivatives, Fair Value [Line Items]</t>
  </si>
  <si>
    <t>Forward currency contract and interest swaps</t>
  </si>
  <si>
    <t>Forward Currency Sales Contracts [Member]</t>
  </si>
  <si>
    <t>Derivatives Financial Instruments - Fair Value Amounts of Derivative Instruments Reported in Consolidated Balance Sheets (Detail) - Derivatives Not Designated as Hedge Instrument [Member] - USD ($) $ in Thousands</t>
  </si>
  <si>
    <t>Forward Currency Exchange Contract and Interest Rate Swap [Member]</t>
  </si>
  <si>
    <t>Liabilities Derivatives</t>
  </si>
  <si>
    <t>Prepaid Expense and Other [Member] | Forward Currency Exchange Contract [Member]</t>
  </si>
  <si>
    <t>Asset Derivatives</t>
  </si>
  <si>
    <t>Accrued Expense [Member] | Forward Currency Exchange Contract [Member]</t>
  </si>
  <si>
    <t>Notes Payable [Member] | Interest Rate Swap Contracts [Member]</t>
  </si>
  <si>
    <t>Derivatives Financial Instruments - Effect of Derivative Instruments on Consolidated Statements of Income (Detail) - USD ($) $ in Thousands</t>
  </si>
  <si>
    <t>Derivative Instruments, Gain (Loss) [Line Items]</t>
  </si>
  <si>
    <t>Gain or (loss) recognized in income statement</t>
  </si>
  <si>
    <t>Derivatives Not Designated as Hedge Instrument [Member] | Foreign Currency Transaction (Losses) [Member]</t>
  </si>
  <si>
    <t>Derivatives Not Designated as Hedge Instrument [Member] | Interest Expense [Member]</t>
  </si>
  <si>
    <t>Derivatives Designated as a Hedge Instrument [Member] | Total Revenue [Member]</t>
  </si>
  <si>
    <t>Derivatives Financial Instruments - Summary of Beginning and Ending Amounts of Gains and Losses Related to Hedges on Other Comprehensive Income and Related Activity Net of Income Taxes (Detail) - USD ($)</t>
  </si>
  <si>
    <t>Beginning balance (loss) gain, net of income taxes</t>
  </si>
  <si>
    <t>Amounts recorded in OCI net of (loss) gain, net of income taxes</t>
  </si>
  <si>
    <t>Ending balance gain (loss), net of income taxes</t>
  </si>
  <si>
    <t>Cash Flow Hedge [Member]</t>
  </si>
  <si>
    <t>Amount reclassified to income, loss (gain), net of income taxes</t>
  </si>
  <si>
    <t>Net Earnings (Loss) per Common Share - Basic and Diluted Net Earnings Per Share (Detail) - USD ($) $ / shares in Units, $ in Thousands</t>
  </si>
  <si>
    <t>Earnings (loss) per share</t>
  </si>
  <si>
    <t>Dilutive effect of restricted stock units</t>
  </si>
  <si>
    <t>Net Earnings (Loss) per Common Share - Additional information (Detail) - Jun. 30, 2015 - shares</t>
  </si>
  <si>
    <t>Restricted Stock [Member]</t>
  </si>
  <si>
    <t>Dilutive Securities Included And Antidilutive Securities Excluded from Computation of Earnings Per Share [Line Items]</t>
  </si>
  <si>
    <t>Antidilutive Securities Excluded from Computation of Earnings Per Share, Amount</t>
  </si>
  <si>
    <t>Equity - Additional Information - Stock Issuance - Shares Issued to Terex Corporation (Detail) - USD ($) $ in Thousands</t>
  </si>
  <si>
    <t>Class of Warrant or Right [Line Items]</t>
  </si>
  <si>
    <t>Securities Purchase Agreement [Member] | Terex Corporation [Member]</t>
  </si>
  <si>
    <t>Cash received</t>
  </si>
  <si>
    <t>Equity - Additional Information - Stock Issuance - Shares Issued to PM Group (Detail) - Jan. 15, 2015 - PM Group [Member] € in Thousands, $ in Thousands</t>
  </si>
  <si>
    <t>EUR (€)shares</t>
  </si>
  <si>
    <t>USD ($)shares</t>
  </si>
  <si>
    <t>Aggregate consideration payment</t>
  </si>
  <si>
    <t>Cash consideration</t>
  </si>
  <si>
    <t>Common stock of company</t>
  </si>
  <si>
    <t>Common stock consideration, value</t>
  </si>
  <si>
    <t>Equity - Summary of Stock Issuances (Detail) - 6 months ended Jun. 30, 2015 - USD ($) $ in Thousands</t>
  </si>
  <si>
    <t>Share-based Compensation Arrangement by Share-based Payment Award [Line Items]</t>
  </si>
  <si>
    <t>Shares Issued</t>
  </si>
  <si>
    <t>Value of Shares Issued</t>
  </si>
  <si>
    <t>Directors [Member] | March 4, 2015 [Member]</t>
  </si>
  <si>
    <t>Employees [Member] | June 5, 2015 [Member]</t>
  </si>
  <si>
    <t>Equity - Additional Information - Stock Issuance - Stock Issued to Employees and Directors (Detail) - USD ($) $ in Thousands</t>
  </si>
  <si>
    <t>Mar. 13, 2015</t>
  </si>
  <si>
    <t>Jan. 01, 2015</t>
  </si>
  <si>
    <t>Jun. 05, 2013</t>
  </si>
  <si>
    <t>Aggregate granted shares</t>
  </si>
  <si>
    <t>Restricted Stock Units [Member]</t>
  </si>
  <si>
    <t>Restricted Stock Units [Member] | Officers and Employee [Member]</t>
  </si>
  <si>
    <t>Aggregate issuance value</t>
  </si>
  <si>
    <t>Common stock increased</t>
  </si>
  <si>
    <t>Bonus accrual decreased</t>
  </si>
  <si>
    <t>Equity - Additional Information - Stock Repurchase (Detail) - Jun. 05, 2015 - USD ($) $ / shares in Units, $ in Thousands</t>
  </si>
  <si>
    <t>Shares repurchased</t>
  </si>
  <si>
    <t>Repurchase price</t>
  </si>
  <si>
    <t>Decrease in common stock due to repurchase</t>
  </si>
  <si>
    <t>Equity - Additional Information - 2004 Equity Incentive Plan (Detail) - USD ($) $ in Thousands</t>
  </si>
  <si>
    <t>Mar. 04, 2015</t>
  </si>
  <si>
    <t>Maximum number of shares of common stock reserved for issuance</t>
  </si>
  <si>
    <t>Restricted stock units</t>
  </si>
  <si>
    <t>Shares vested</t>
  </si>
  <si>
    <t>Stock Options [Member]</t>
  </si>
  <si>
    <t>Maximum number of shares eligible under share based compensation plan by individual within a year</t>
  </si>
  <si>
    <t>Stock Appreciation Rights [Member]</t>
  </si>
  <si>
    <t>Performance Shares [Member]</t>
  </si>
  <si>
    <t>Compensation expense related to restricted stock units</t>
  </si>
  <si>
    <t>Compensation expense related to restricted stock units for remainder of 2015</t>
  </si>
  <si>
    <t>Compensation expense related to restricted stock units for year 2016</t>
  </si>
  <si>
    <t>Compensation expense related to restricted stock units for year 2017</t>
  </si>
  <si>
    <t>Restricted Stock Units [Member] | Independent Directors [Member]</t>
  </si>
  <si>
    <t>Restricted Stock Units [Member] | Independent Directors [Member] | March 4, 2015 [Member]</t>
  </si>
  <si>
    <t>Restricted Stock Units [Member] | Independent Directors [Member] | December 31, 2015 [Member]</t>
  </si>
  <si>
    <t>Restricted Stock Units [Member] | Independent Directors [Member] | December 31, 2016 [Member]</t>
  </si>
  <si>
    <t>Restricted Stock Units [Member] | June 5, 2014 [Member]</t>
  </si>
  <si>
    <t>Restricted Stock Units [Member] | June 5, 2015 [Member]</t>
  </si>
  <si>
    <t>Restricted Stock Units [Member] | June 5, 2016 [Member]</t>
  </si>
  <si>
    <t>Equity - Restricted Stock Units Outstanding (Detail) - shares</t>
  </si>
  <si>
    <t>Outstanding on January 1, 2015</t>
  </si>
  <si>
    <t>Units granted during the period</t>
  </si>
  <si>
    <t>Vested and issued</t>
  </si>
  <si>
    <t>Forfeited</t>
  </si>
  <si>
    <t>Outstanding on June 30, 2015</t>
  </si>
  <si>
    <t>Inventory - Components of Inventory (Detail) - USD ($) $ in Thousands</t>
  </si>
  <si>
    <t>Raw materials and purchased parts</t>
  </si>
  <si>
    <t>Work in process</t>
  </si>
  <si>
    <t>Finished goods</t>
  </si>
  <si>
    <t>Inventory, net</t>
  </si>
  <si>
    <t>Goodwill and Intangible Assets - Schedule of Intangible Assets (Detail) - USD ($) $ in Thousands</t>
  </si>
  <si>
    <t>Finite And Infinite Lived Intangible Assets [Line Items]</t>
  </si>
  <si>
    <t>Total Intangible assets</t>
  </si>
  <si>
    <t>Patented and Unpatented Technology [Member]</t>
  </si>
  <si>
    <t>Gross</t>
  </si>
  <si>
    <t>Amortization</t>
  </si>
  <si>
    <t>Patented and Unpatented Technology [Member] | Minimum [Member]</t>
  </si>
  <si>
    <t>Useful lives</t>
  </si>
  <si>
    <t>7 years</t>
  </si>
  <si>
    <t>Patented and Unpatented Technology [Member] | Maximum [Member]</t>
  </si>
  <si>
    <t>10 years</t>
  </si>
  <si>
    <t>Customer Relationships [Member]</t>
  </si>
  <si>
    <t>Customer Relationships [Member] | Minimum [Member]</t>
  </si>
  <si>
    <t>Customer Relationships [Member] | Maximum [Member]</t>
  </si>
  <si>
    <t>20 years</t>
  </si>
  <si>
    <t>Non-competition Agreements [Member]</t>
  </si>
  <si>
    <t>Non-competition Agreements [Member] | Minimum [Member]</t>
  </si>
  <si>
    <t>2 years</t>
  </si>
  <si>
    <t>Non-competition Agreements [Member] | Maximum [Member]</t>
  </si>
  <si>
    <t>5 years</t>
  </si>
  <si>
    <t>Customer Backlog [Member]</t>
  </si>
  <si>
    <t>Customer Backlog [Member] | Maximum [Member]</t>
  </si>
  <si>
    <t>1 year</t>
  </si>
  <si>
    <t>Trade Names and Trademarks [Member]</t>
  </si>
  <si>
    <t>Trade Names and Trademarks [Member] | Minimum [Member]</t>
  </si>
  <si>
    <t>25 years</t>
  </si>
  <si>
    <t>Trade Names and Trademarks [Member] | Maximum [Member]</t>
  </si>
  <si>
    <t>Goodwill and Intangible Assets - Additional Information (Detail) - USD ($) $ in Thousands</t>
  </si>
  <si>
    <t>Amortization expense</t>
  </si>
  <si>
    <t>Goodwill and Intangible Assets - Changes in Goodwill (Detail) $ in Thousands</t>
  </si>
  <si>
    <t>Goodwill [Line Items]</t>
  </si>
  <si>
    <t>Beginning Balance</t>
  </si>
  <si>
    <t>Effect of change in exchange rates</t>
  </si>
  <si>
    <t>Ending Balance</t>
  </si>
  <si>
    <t>Goodwill for PM Group acquisition</t>
  </si>
  <si>
    <t>Lifting Equipment [Member]</t>
  </si>
  <si>
    <t>Lifting Equipment [Member] | PM Group [Member]</t>
  </si>
  <si>
    <t>Equipment Distribution [Member]</t>
  </si>
  <si>
    <t>ASV Segment [Member]</t>
  </si>
  <si>
    <t>Accrued Expenses - Schedule of Accrued Expenses (Detail) - USD ($) $ in Thousands</t>
  </si>
  <si>
    <t>Accrued expenses:</t>
  </si>
  <si>
    <t>Accrued payroll</t>
  </si>
  <si>
    <t>Accrued employee benefits</t>
  </si>
  <si>
    <t>Accrued bonuses</t>
  </si>
  <si>
    <t>Accrued vacation expense</t>
  </si>
  <si>
    <t>Accrued consulting fees</t>
  </si>
  <si>
    <t>Accrued interest</t>
  </si>
  <si>
    <t>Accrued commissions</t>
  </si>
  <si>
    <t>Accrued expenses-other</t>
  </si>
  <si>
    <t>Accrued warranty</t>
  </si>
  <si>
    <t>Accrued income taxes</t>
  </si>
  <si>
    <t>Accrued taxes other than income taxes</t>
  </si>
  <si>
    <t>Accrued product liability and workers compensation claims</t>
  </si>
  <si>
    <t>Accrued liability on forward currency exchange contracts</t>
  </si>
  <si>
    <t>Total accrued expenses</t>
  </si>
  <si>
    <t>Accrued Warranty - Summary of Changes in Product Warranty Liability (Detail) - USD ($) $ in Thousands</t>
  </si>
  <si>
    <t>Product Warranties Disclosures [Abstract]</t>
  </si>
  <si>
    <t>Business Acquired</t>
  </si>
  <si>
    <t>Accrual for warranties issued during the period</t>
  </si>
  <si>
    <t>Warranty services provided</t>
  </si>
  <si>
    <t>Changes in estimate</t>
  </si>
  <si>
    <t>Foreign currency translation</t>
  </si>
  <si>
    <t>Revolving Term Credit Facilities and Debt - Additional Information - Modifications to U.S. and Canadian credit facilities (Detail)</t>
  </si>
  <si>
    <t>Jan. 09, 2015USD ($)</t>
  </si>
  <si>
    <t>Line of Credit Facility [Line Items]</t>
  </si>
  <si>
    <t>Maximum borrowing capacity of term loans and revolving lines of credit</t>
  </si>
  <si>
    <t>Credit facility maturity date</t>
  </si>
  <si>
    <t>Aug. 19,
		2018</t>
  </si>
  <si>
    <t>Consolidated fixed charge coverage ratio</t>
  </si>
  <si>
    <t>U.S. Revolver [Member]</t>
  </si>
  <si>
    <t>Maximum borrowing capacity</t>
  </si>
  <si>
    <t>U.S. Revolver [Member] | Predecessor [Member]</t>
  </si>
  <si>
    <t>Canadian Revolver [Member]</t>
  </si>
  <si>
    <t>Canadian Revolver [Member] | Predecessor [Member]</t>
  </si>
  <si>
    <t>Senior Secured First Lien North American Debt [Member]</t>
  </si>
  <si>
    <t>Consolidated North American Debt to Consolidated North American EBITDA Ratio</t>
  </si>
  <si>
    <t>Consolidated North American Debt [Member]</t>
  </si>
  <si>
    <t>Term Loan [Member]</t>
  </si>
  <si>
    <t>December 31, 2015 [Member] | Senior Secured First Lien North American Debt [Member]</t>
  </si>
  <si>
    <t>December 31, 2015 [Member] | Consolidated North American Debt [Member]</t>
  </si>
  <si>
    <t>June 30, 2016 [Member] | Senior Secured First Lien North American Debt [Member]</t>
  </si>
  <si>
    <t>June 30, 2016 [Member] | Consolidated North American Debt [Member]</t>
  </si>
  <si>
    <t>Revolving Term Credit Facilities and Debt - Additional Information - U.S. Revolver (Detail) - U.S. Revolver [Member] - USD ($)</t>
  </si>
  <si>
    <t>Jan. 09, 2015</t>
  </si>
  <si>
    <t>Debt amount outstanding as of balance sheet date</t>
  </si>
  <si>
    <t>Line of credit facility interest rate description</t>
  </si>
  <si>
    <t>The base rate is the  greater of the bank's prime rate, the federal funds rate plus 1.00% or the 30  day LIBOR rate Adjusted Daily plus 1.00%.</t>
  </si>
  <si>
    <t>Percentage of annual facility fee payable</t>
  </si>
  <si>
    <t>0.375%</t>
  </si>
  <si>
    <t>Unsecured guarantees allowed on CVS working capital financing</t>
  </si>
  <si>
    <t>Maximum loans or advances permitted to CVS or any other wholly-owned foreign subsidiaries</t>
  </si>
  <si>
    <t>Minimum [Member] | Base Rate [Member]</t>
  </si>
  <si>
    <t>Interest rate spread for base rate</t>
  </si>
  <si>
    <t>1.75%</t>
  </si>
  <si>
    <t>Minimum [Member] | LIBOR [Member]</t>
  </si>
  <si>
    <t>2.75%</t>
  </si>
  <si>
    <t>Maximum [Member] | Base Rate [Member]</t>
  </si>
  <si>
    <t>3.00%</t>
  </si>
  <si>
    <t>Maximum [Member] | LIBOR [Member]</t>
  </si>
  <si>
    <t>Revolving Term Credit Facilities and Debt - Additional Information - U.S. Revolver - Collateral (Detail) - U.S. Revolver [Member] - USD ($)</t>
  </si>
  <si>
    <t>Collateral based maximum borrowings</t>
  </si>
  <si>
    <t>Eligible Receivable [Member]</t>
  </si>
  <si>
    <t>Maximum percentage of assets eligible for collateral</t>
  </si>
  <si>
    <t>85.00%</t>
  </si>
  <si>
    <t>Eligible Bill And Hold Receivable [Member]</t>
  </si>
  <si>
    <t>Maximum value of assets eligible for collateral</t>
  </si>
  <si>
    <t>Eligible Inventory [Member]</t>
  </si>
  <si>
    <t>50.00%</t>
  </si>
  <si>
    <t>Eligible Used Equipment Purchased For Resale Or Rent Reduced By Outstanding Standby Loc [Member]</t>
  </si>
  <si>
    <t>80.00%</t>
  </si>
  <si>
    <t>Revolving Term Credit Facilities and Debt - Additional Information - Term Loan (Detail) - Term Loan [Member] - USD ($)</t>
  </si>
  <si>
    <t>Proceeds from Loans</t>
  </si>
  <si>
    <t>Frequency of payments</t>
  </si>
  <si>
    <t>Quarterly</t>
  </si>
  <si>
    <t>Debt Instrument, Periodic Payment</t>
  </si>
  <si>
    <t>Term Loan</t>
  </si>
  <si>
    <t>Base Rate [Member] | Minimum [Member]</t>
  </si>
  <si>
    <t>Debt Instrument, Basis Spread on Variable Rate</t>
  </si>
  <si>
    <t>2.25%</t>
  </si>
  <si>
    <t>Base Rate [Member] | Maximum [Member]</t>
  </si>
  <si>
    <t>3.50%</t>
  </si>
  <si>
    <t>LIBOR [Member] | Minimum [Member]</t>
  </si>
  <si>
    <t>3.25%</t>
  </si>
  <si>
    <t>LIBOR [Member] | Maximum [Member]</t>
  </si>
  <si>
    <t>4.50%</t>
  </si>
  <si>
    <t>Revolving Term Credit Facilities and Debt - Additional Information - Canadian Revolver - Collateral (Detail) - Canadian Revolver [Member]</t>
  </si>
  <si>
    <t>Jun. 30, 2015CAD</t>
  </si>
  <si>
    <t>The maximum the Company could borrow based on available collateral</t>
  </si>
  <si>
    <t>Eligible Insured Receivable [Member]</t>
  </si>
  <si>
    <t>90.00%</t>
  </si>
  <si>
    <t>Eligible Work In Process Inventory [Member]</t>
  </si>
  <si>
    <t>Maximum value of assets eligible for collateral | CAD</t>
  </si>
  <si>
    <t>Revolving Term Credit Facilities and Debt - Additional Information - Canadian Revolver (Detail) - Jun. 30, 2015 - Canadian Revolver [Member]</t>
  </si>
  <si>
    <t>0.50%</t>
  </si>
  <si>
    <t>Us Prime Rate [Member]</t>
  </si>
  <si>
    <t>Line of credit interest rate spread over prime</t>
  </si>
  <si>
    <t>2.50%</t>
  </si>
  <si>
    <t>Canadian Prime Rate [Member]</t>
  </si>
  <si>
    <t>Maximum [Member] | Us Prime Rate [Member]</t>
  </si>
  <si>
    <t>Maximum [Member] | Canadian Prime Rate [Member]</t>
  </si>
  <si>
    <t>Minimum [Member] | Us Prime Rate [Member]</t>
  </si>
  <si>
    <t>Minimum [Member] | Canadian Prime Rate [Member]</t>
  </si>
  <si>
    <t>Revolving Term Credit Facilities and Debt - Additional Information - Specialized Export Facility (Detail) - Jun. 30, 2015 - USD ($)</t>
  </si>
  <si>
    <t>Specialized Export Facility [Member]</t>
  </si>
  <si>
    <t>Maximum borrowings as a percentage of total export related material and labor costs</t>
  </si>
  <si>
    <t>Sep. 28,
		2015</t>
  </si>
  <si>
    <t>Repayment of advances, number of days due after shipment of goods</t>
  </si>
  <si>
    <t>60 days</t>
  </si>
  <si>
    <t>Repayment of advances, number of business days after borrower receives full payment for goods covered by guarantee</t>
  </si>
  <si>
    <t>5 days</t>
  </si>
  <si>
    <t>Specialized Export Facility [Member] | Canada [Member]</t>
  </si>
  <si>
    <t>Interest rate on borrowings under line of credit facility</t>
  </si>
  <si>
    <t>2.85%</t>
  </si>
  <si>
    <t>Line of credit interest prime rate</t>
  </si>
  <si>
    <t>Specialized Export Facility [Member] | United States [Member]</t>
  </si>
  <si>
    <t>Export Development Canada Guarantee [Member]</t>
  </si>
  <si>
    <t>Guarantee expiration date</t>
  </si>
  <si>
    <t>September 28, 2015</t>
  </si>
  <si>
    <t>Revolving Term Credit Facilities and Debt - Additional Information - Note Payables Terex (Detail) - Jun. 30, 2015 - Terex Corporation Note Payable [Member] $ in Thousands</t>
  </si>
  <si>
    <t>USD ($)Payments</t>
  </si>
  <si>
    <t>Credit Facilities [Line Items]</t>
  </si>
  <si>
    <t>Dec. 19,
		2020</t>
  </si>
  <si>
    <t>Crane and Schaeff [Member]</t>
  </si>
  <si>
    <t>Notes Payable</t>
  </si>
  <si>
    <t>Notes payable interest rate</t>
  </si>
  <si>
    <t>6.00%</t>
  </si>
  <si>
    <t>Frequency of interest payments</t>
  </si>
  <si>
    <t>Mar. 1,
		2016</t>
  </si>
  <si>
    <t>Number of payments | Payments</t>
  </si>
  <si>
    <t>Annual principal payments against note payable</t>
  </si>
  <si>
    <t>Option to pay annual principal payments in equity at market value</t>
  </si>
  <si>
    <t>Crane and Schaeff [Member] | Principal [Member]</t>
  </si>
  <si>
    <t>Notes payable term</t>
  </si>
  <si>
    <t>Due on March 1, 2016</t>
  </si>
  <si>
    <t>Revolving Term Credit Facilities and Debt - Additional Information - Related to ASV Acquisitions (Detail) - USD ($) $ in Thousands</t>
  </si>
  <si>
    <t>ASV Inc [Member] | Terex Corporation Note Payable [Member]</t>
  </si>
  <si>
    <t>Executed Notes payable</t>
  </si>
  <si>
    <t>Semi-annually</t>
  </si>
  <si>
    <t>Interest payment commencing date</t>
  </si>
  <si>
    <t>Jun. 19,
		2015</t>
  </si>
  <si>
    <t>Dec. 19,
		2015</t>
  </si>
  <si>
    <t>Revolving Term Credit Facilities and Debt - Additional Information - Load King Debt (Detail) $ in Thousands</t>
  </si>
  <si>
    <t>1 Months Ended</t>
  </si>
  <si>
    <t>Nov. 30, 2011USD ($)Payments</t>
  </si>
  <si>
    <t>BED Mortgage [Member]</t>
  </si>
  <si>
    <t>Debt Instrument [Line Items]</t>
  </si>
  <si>
    <t>Number of interest and principal payment | Payments</t>
  </si>
  <si>
    <t>Current monthly payment of note installments</t>
  </si>
  <si>
    <t>Debt instrument mortgage amortization period</t>
  </si>
  <si>
    <t>240 months</t>
  </si>
  <si>
    <t>Current debt instrument, interest rate</t>
  </si>
  <si>
    <t>Criteria interest rate</t>
  </si>
  <si>
    <t>6.50%</t>
  </si>
  <si>
    <t>Due date for unpaid principal and interest</t>
  </si>
  <si>
    <t>Nov. 2,
		2016</t>
  </si>
  <si>
    <t>Bank Mortgage [Member]</t>
  </si>
  <si>
    <t>Nov. 2,
		2021</t>
  </si>
  <si>
    <t>Debt instrument basis spread on 5 year treasury securities</t>
  </si>
  <si>
    <t>3.75%</t>
  </si>
  <si>
    <t>Interest rate reset date</t>
  </si>
  <si>
    <t>84 months</t>
  </si>
  <si>
    <t>6.25%</t>
  </si>
  <si>
    <t>Revolving Term Credit Facilities and Debt - Additional Information - Columbia Notes (Detail) - Columbia Tanks [Member] $ in Thousands</t>
  </si>
  <si>
    <t>Jun. 30, 2015USD ($)Payments</t>
  </si>
  <si>
    <t>Monthly</t>
  </si>
  <si>
    <t>Periodic payment amount</t>
  </si>
  <si>
    <t>Revolving Term Credit Facilities and Debt - Additional Information - CVS Short-Term Working Capital Borrowings (Detail) - Jun. 30, 2015 - CVS Working Capital Borrowing [Member]</t>
  </si>
  <si>
    <t>EUR (€)Bank</t>
  </si>
  <si>
    <t>USD ($)Bank</t>
  </si>
  <si>
    <t>Number of Italian banks</t>
  </si>
  <si>
    <t>Line of credit advances unsecured</t>
  </si>
  <si>
    <t>Maximum amount available limited to the sum of eligible receivables</t>
  </si>
  <si>
    <t>Maximum amount available limited to order/contract issued</t>
  </si>
  <si>
    <t>Borrowing facility interest rate, minimum</t>
  </si>
  <si>
    <t>Borrowing facility interest rate, maximum</t>
  </si>
  <si>
    <t>Credit facilities guaranteed by parent</t>
  </si>
  <si>
    <t>Guaranteed debt</t>
  </si>
  <si>
    <t>Performance bonds guaranteed</t>
  </si>
  <si>
    <t>Line of credit including advances against orders invoices and letter of credit and unsecured portion</t>
  </si>
  <si>
    <t>Revolving Term Credit Facilities and Debt - Additional Information - Notes Payable (Detail) - Notes Payable to Banks [Member] € in Thousands, $ in Thousands</t>
  </si>
  <si>
    <t>Jun. 30, 2015EUR (€)Payments</t>
  </si>
  <si>
    <t>Mar. 27, 2015EUR (€)</t>
  </si>
  <si>
    <t>Mar. 27, 2015USD ($)</t>
  </si>
  <si>
    <t>Mar. 04, 2015EUR (€)</t>
  </si>
  <si>
    <t>Mar. 04, 2015USD ($)</t>
  </si>
  <si>
    <t>Jan. 12, 2015USD ($)</t>
  </si>
  <si>
    <t>Notes Payable | $</t>
  </si>
  <si>
    <t>Debt instrument, face amount | $</t>
  </si>
  <si>
    <t>Number of payments</t>
  </si>
  <si>
    <t>Note payable, issuance date</t>
  </si>
  <si>
    <t>Jan. 12,
		2015</t>
  </si>
  <si>
    <t>Payment commencing date</t>
  </si>
  <si>
    <t>Jan. 30,
		2015</t>
  </si>
  <si>
    <t>Issuance Date March 27, 2015 [Member] | CVS Term Loan [Member]</t>
  </si>
  <si>
    <t>Mar. 27,
		2015</t>
  </si>
  <si>
    <t>Issuance Date March 27, 2015 [Member] | CVS Term Loan [Member] | 3-month Euribor [Member]</t>
  </si>
  <si>
    <t>1.40%</t>
  </si>
  <si>
    <t>Issuance Date March 4, 2015 [Member] | CVS Term Loan [Member]</t>
  </si>
  <si>
    <t>Semi-annual</t>
  </si>
  <si>
    <t>Mar. 4,
		2015</t>
  </si>
  <si>
    <t>Note payable, minimum interest rate</t>
  </si>
  <si>
    <t>Note payable, maximum interest rate</t>
  </si>
  <si>
    <t>3.65%</t>
  </si>
  <si>
    <t>Debt Instrument, Interest Rate Terms</t>
  </si>
  <si>
    <t>Original principal amount of €2,363 ($2,635) and an  annual interest rate of 0.50% on €2,127 ($2,372) and 3.65% on the balance of  €236 ($263).</t>
  </si>
  <si>
    <t>Debt instrument starting date for principal payments</t>
  </si>
  <si>
    <t>Dec. 31,
		2016</t>
  </si>
  <si>
    <t>Revolving Term Credit Facilities and Debt - Additional Information - Note Payable-Bank (Detail) - Notes Payable to Banks [Member] $ in Thousands</t>
  </si>
  <si>
    <t>Short-term Debt [Line Items]</t>
  </si>
  <si>
    <t>Monthly payment of Note Installments</t>
  </si>
  <si>
    <t>Debt instrument interest rate</t>
  </si>
  <si>
    <t>3.35%</t>
  </si>
  <si>
    <t>Issuance date of Note payable</t>
  </si>
  <si>
    <t>Revolving Term Credit Facilities and Debt - Additional Information - Acquisition Note - Valla (Detail) $ in Thousands</t>
  </si>
  <si>
    <t>Dec. 31, 2016USD ($)</t>
  </si>
  <si>
    <t>Dec. 31, 2015USD ($)</t>
  </si>
  <si>
    <t>Remaining principal amount</t>
  </si>
  <si>
    <t>Valla Asset Purchase [Member]</t>
  </si>
  <si>
    <t>Stated interest rate of notes payable</t>
  </si>
  <si>
    <t>5.00%</t>
  </si>
  <si>
    <t>Fair value discounted rate</t>
  </si>
  <si>
    <t>1.50%</t>
  </si>
  <si>
    <t>Amortization of financing costs</t>
  </si>
  <si>
    <t>Valla Asset Purchase [Member] | Scenario, Forecast [Member]</t>
  </si>
  <si>
    <t>Revolving Term Credit Facilities and Debt - Additional Information - ASV Loan Facilities (Detail) - Facilities</t>
  </si>
  <si>
    <t>Pledge of equity interest</t>
  </si>
  <si>
    <t>ASV Loan Facilities [Member]</t>
  </si>
  <si>
    <t>Number of loan facilities</t>
  </si>
  <si>
    <t>Revolving Term Credit Facilities and Debt - Additional Information - ASV Revolving Loan Facility with JPMCB (Detail) - USD ($)</t>
  </si>
  <si>
    <t>Revolving credit facility expiration date</t>
  </si>
  <si>
    <t>Jp Morgan Chase Bank Credit Agreement [Member] | Revolving Term Credit Facility [Member]</t>
  </si>
  <si>
    <t>Dec. 19,
		2019</t>
  </si>
  <si>
    <t>Maximum borrowing capacity based on available collateral</t>
  </si>
  <si>
    <t>Unused funds, commitment fee percentage</t>
  </si>
  <si>
    <t>0.25%</t>
  </si>
  <si>
    <t>Jp Morgan Chase Bank Credit Agreement [Member] | Revolving Term Credit Facility [Member] | LIBOR [Member]</t>
  </si>
  <si>
    <t>Interest rate under credit agreement</t>
  </si>
  <si>
    <t>Jp Morgan Chase Bank Credit Agreement [Member] | Revolving Term Credit Facility [Member] | LIBOR [Member] | One Month Libor [Member]</t>
  </si>
  <si>
    <t>Borrowing term option for funds borrowed under the LIBOR option</t>
  </si>
  <si>
    <t>1 month</t>
  </si>
  <si>
    <t>Jp Morgan Chase Bank Credit Agreement [Member] | Revolving Term Credit Facility [Member] | LIBOR [Member] | Two Month Libor [Member]</t>
  </si>
  <si>
    <t>2 months</t>
  </si>
  <si>
    <t>Jp Morgan Chase Bank Credit Agreement [Member] | Revolving Term Credit Facility [Member] | LIBOR [Member] | Three Month Libor [Member]</t>
  </si>
  <si>
    <t>3 months</t>
  </si>
  <si>
    <t>Jp Morgan Chase Bank Credit Agreement [Member] | Revolving Term Credit Facility [Member] | LIBOR [Member] | Six Month Libor [Member]</t>
  </si>
  <si>
    <t>6 months</t>
  </si>
  <si>
    <t>Jp Morgan Chase Bank Credit Agreement [Member] | Revolving Term Credit Facility [Member] | Base Rate [Member]</t>
  </si>
  <si>
    <t>0.75%</t>
  </si>
  <si>
    <t>Jp Morgan Chase Bank Credit Agreement [Member] | Revolving Term Credit Facility [Member] | Minimum [Member]</t>
  </si>
  <si>
    <t>Fixed charge coverage ratio covenant</t>
  </si>
  <si>
    <t>Jp Morgan Chase Bank Credit Agreement [Member] | Revolving Term Credit Facility [Member] | Minimum [Member] | Prime Rate [Member]</t>
  </si>
  <si>
    <t>Jp Morgan Chase Bank Credit Agreement [Member] | Revolving Term Credit Facility [Member] | Minimum [Member] | LIBOR [Member]</t>
  </si>
  <si>
    <t>Jp Morgan Chase Bank Credit Agreement [Member] | Revolving Term Credit Facility [Member] | Maximum [Member] | Prime Rate [Member]</t>
  </si>
  <si>
    <t>1.00%</t>
  </si>
  <si>
    <t>Jp Morgan Chase Bank Credit Agreement [Member] | Revolving Term Credit Facility [Member] | Maximum [Member] | LIBOR [Member]</t>
  </si>
  <si>
    <t>2.00%</t>
  </si>
  <si>
    <t>Jp Morgan Chase Bank Credit Agreement [Member] | Revolving Term Credit Facility [Member] | Collateral Sources, Eligible Receivables [Member]</t>
  </si>
  <si>
    <t>Jp Morgan Chase Bank Credit Agreement [Member] | Revolving Term Credit Facility [Member] | Collateral Sources, Eligible Inventory Lower Of Cost Or Market [Member]</t>
  </si>
  <si>
    <t>Percentage of maximum amount available is limited to sum of eligible inventory</t>
  </si>
  <si>
    <t>65.00%</t>
  </si>
  <si>
    <t>Jp Morgan Chase Bank Credit Agreement [Member] | Revolving Term Credit Facility [Member] | Collateral Sources, Eligible Inventory NOLV [Member]</t>
  </si>
  <si>
    <t>Percentage of maximum amount available is limited to sum of eligible inventory, valued at net orderly liquidation</t>
  </si>
  <si>
    <t>Jp Morgan Chase Bank Credit Agreement [Member] | Letter of Credit [Member]</t>
  </si>
  <si>
    <t>Jp Morgan Chase Bank Credit Agreement [Member] | Secured Debt [Member]</t>
  </si>
  <si>
    <t>Description of maximum borrowing against the revolving credit facility to fund guaranteed foreign receivables</t>
  </si>
  <si>
    <t>Sub-facility for loans to be guaranteed by the  Export-Import Bank of the United States of America ("Ex-Im Bank Loans")</t>
  </si>
  <si>
    <t>Jp Morgan Chase Bank Credit Agreement [Member] | Secured Debt [Member] | Sub Facility Limit Loan Guarantee By Import Export Bank [Member]</t>
  </si>
  <si>
    <t>Revolving Term Credit Facilities and Debt - Additional Information - ASV Term Loan with Garrison (Detail) - USD ($)</t>
  </si>
  <si>
    <t>Term loan facility</t>
  </si>
  <si>
    <t>Garrison Credit Agreement [Member] | Term Loan [Member]</t>
  </si>
  <si>
    <t>Credit agreement, leverage ratio</t>
  </si>
  <si>
    <t>Credit agreement, maximum capital expenditure</t>
  </si>
  <si>
    <t>Garrison Credit Agreement [Member] | Term Loan [Member] | LIBOR [Member]</t>
  </si>
  <si>
    <t>Term Loan interest rate description</t>
  </si>
  <si>
    <t>The Garrison Credit Agreement bears interest, at a  one-month adjusted LIBOR rate plus a spread of between 9.00% and 9.50%.</t>
  </si>
  <si>
    <t>9.50%</t>
  </si>
  <si>
    <t>10.50%</t>
  </si>
  <si>
    <t>Garrison Credit Agreement [Member] | Principal [Member] | Term Loan [Member]</t>
  </si>
  <si>
    <t>Quarterly principal payment of loan</t>
  </si>
  <si>
    <t>Payment commencement date</t>
  </si>
  <si>
    <t>Apr. 1,
		2015</t>
  </si>
  <si>
    <t>Unpaid principal is due on maturity</t>
  </si>
  <si>
    <t>Garrison Credit Agreement [Member] | Interest [Member] | Term Loan [Member]</t>
  </si>
  <si>
    <t>Garrison Credit Agreement [Member] | March 31, 2017 [Member] | Term Loan [Member]</t>
  </si>
  <si>
    <t>Garrison Credit Agreement [Member] | March 31, 2018 [Member] | Term Loan [Member]</t>
  </si>
  <si>
    <t>Garrison Credit Agreement [Member] | Minimum [Member] | Term Loan [Member] | LIBOR [Member]</t>
  </si>
  <si>
    <t>9.00%</t>
  </si>
  <si>
    <t>Garrison Credit Agreement [Member] | Maximum [Member] | Term Loan [Member] | LIBOR [Member]</t>
  </si>
  <si>
    <t>Revolving Term Credit Facilities and Debt - Additional Information - PM Group Short-Term Working Capital Borrowing (Detail) - Jun. 30, 2015 - Short-term Working Capital Borrowings [Member] - PM Group [Member]</t>
  </si>
  <si>
    <t>Line of Credit Facility, Maximum Borrowing Capacity</t>
  </si>
  <si>
    <t>Short-term Debt</t>
  </si>
  <si>
    <t>Italy [Member]</t>
  </si>
  <si>
    <t>Italy [Member] | Minimum [Member]</t>
  </si>
  <si>
    <t>Debt Instrument, Variable interest rate</t>
  </si>
  <si>
    <t>1.94%</t>
  </si>
  <si>
    <t>Italy [Member] | Maximum [Member]</t>
  </si>
  <si>
    <t>2.05%</t>
  </si>
  <si>
    <t>South America [Member]</t>
  </si>
  <si>
    <t>Number of banks which PM Group established demand credit and overdraft facilities</t>
  </si>
  <si>
    <t>South America [Member] | Minimum [Member]</t>
  </si>
  <si>
    <t>Convertible notes, annual coupon rate</t>
  </si>
  <si>
    <t>7.00%</t>
  </si>
  <si>
    <t>South America [Member] | Maximum [Member]</t>
  </si>
  <si>
    <t>18.00%</t>
  </si>
  <si>
    <t>3-month or 6-month Euribor [Member] | Advances on orders, invoices, and letter of credit [Member] | Italy [Member]</t>
  </si>
  <si>
    <t>3-month Euribor [Member] | Bank Overdrafts [Member] | Italy [Member]</t>
  </si>
  <si>
    <t>Revolving Term Credit Facilities and Debt - Additional Information - PM Group Term Loans (Detail) € in Thousands, $ in Thousands</t>
  </si>
  <si>
    <t>Jun. 30, 2015EUR (€)PaymentsBank</t>
  </si>
  <si>
    <t>Jun. 30, 2015USD ($)Bank</t>
  </si>
  <si>
    <t>Jan. 31, 2014EUR (€)</t>
  </si>
  <si>
    <t>Jan. 31, 2014USD ($)</t>
  </si>
  <si>
    <t>Deferred Interest, Frequency of financial covenant measurement</t>
  </si>
  <si>
    <t>Interest rates swaps, fair value</t>
  </si>
  <si>
    <t>Notes Payable to Banks [Member]</t>
  </si>
  <si>
    <t>PM Group [Member] | Interest Rate Swap Contracts [Member]</t>
  </si>
  <si>
    <t>PM Group [Member] | Notes Payable to Banks [Member]</t>
  </si>
  <si>
    <t>Debt Instrument, Frequency of Periodic Payment</t>
  </si>
  <si>
    <t>3.98%</t>
  </si>
  <si>
    <t>Dec. 31,
		2018</t>
  </si>
  <si>
    <t>Bank Term Loan Facility [Member] | PM Group [Member]</t>
  </si>
  <si>
    <t>Bank Loans</t>
  </si>
  <si>
    <t>Accrued Interest, Frequency of Periodic Payment</t>
  </si>
  <si>
    <t>Debt instrument, Accrued interest semi installment payable start date</t>
  </si>
  <si>
    <t>2015-06</t>
  </si>
  <si>
    <t>Debt instrument, Accrued interest semi installment payable end date</t>
  </si>
  <si>
    <t>2016-12</t>
  </si>
  <si>
    <t>Bank Term Loan Facility [Member] | PM Group [Member] | First note [Member]</t>
  </si>
  <si>
    <t>Debt Instrument, Interest Rate, Effective Percentage</t>
  </si>
  <si>
    <t>2.41%</t>
  </si>
  <si>
    <t>Debt instrument, semi installment payable start date</t>
  </si>
  <si>
    <t>2017-06</t>
  </si>
  <si>
    <t>Debt instrument, semi installment payable end date</t>
  </si>
  <si>
    <t>2021-12</t>
  </si>
  <si>
    <t>Bank Term Loan Facility [Member] | PM Group [Member] | Second note [Member]</t>
  </si>
  <si>
    <t>2.91%</t>
  </si>
  <si>
    <t>Bank Term Loan Facility [Member] | PM Group [Member] | Non-interest Bearing Note [Member]</t>
  </si>
  <si>
    <t>2016-06</t>
  </si>
  <si>
    <t>2017-12</t>
  </si>
  <si>
    <t>Bank Term Loan Facility [Member] | PM Group [Member] | Non Interest Bearing Debt Adjustment [Member]</t>
  </si>
  <si>
    <t>Debt Instrument, fair value</t>
  </si>
  <si>
    <t>Bank Term Loan Facility [Member] | PM Group [Member] | 6-month Euribor [Member] | First note [Member]</t>
  </si>
  <si>
    <t>2.36%</t>
  </si>
  <si>
    <t>Bank Term Loan Facility [Member] | PM Group [Member] | 6-month Euribor [Member] | Second note [Member]</t>
  </si>
  <si>
    <t>2.86%</t>
  </si>
  <si>
    <t>Unsecured Debt [Member] | PM Group [Member]</t>
  </si>
  <si>
    <t>2.48%</t>
  </si>
  <si>
    <t>Semi-annual basis</t>
  </si>
  <si>
    <t>2019-06</t>
  </si>
  <si>
    <t>2019-12</t>
  </si>
  <si>
    <t>Unsecured Debt [Member] | PM Group [Member] | Italy [Member]</t>
  </si>
  <si>
    <t>Number of banks which PM Group has unsecured borrowings | Bank</t>
  </si>
  <si>
    <t>Unsecured Debt [Member] | PM Group [Member] | 3-month Euribor [Member]</t>
  </si>
  <si>
    <t>Revolving Term Credit Facilities and Debt - Schedule of Annual Maturities of Debt Outstanding (Detail) $ in Thousands</t>
  </si>
  <si>
    <t>2016, Principal</t>
  </si>
  <si>
    <t>2017, Principal</t>
  </si>
  <si>
    <t>2018, Principal</t>
  </si>
  <si>
    <t>2019, Principal</t>
  </si>
  <si>
    <t>2020, Principal</t>
  </si>
  <si>
    <t>Subsequent, Principal</t>
  </si>
  <si>
    <t>Total, Principal</t>
  </si>
  <si>
    <t>Interest rate swaps</t>
  </si>
  <si>
    <t>FMV adjustments to non-interest bearing debt</t>
  </si>
  <si>
    <t>Total term debt</t>
  </si>
  <si>
    <t>2016, Interest</t>
  </si>
  <si>
    <t>2017, Interest</t>
  </si>
  <si>
    <t>2018, Interest</t>
  </si>
  <si>
    <t>Subsequent, Interest</t>
  </si>
  <si>
    <t>Total, Interest</t>
  </si>
  <si>
    <t>Unsecured Debt [Member]</t>
  </si>
  <si>
    <t>2019, Interest</t>
  </si>
  <si>
    <t>2020, Interest</t>
  </si>
  <si>
    <t>Autogru PMRO Loan [Member]</t>
  </si>
  <si>
    <t>Revolving Term Credit Facilities and Debt - Additional Information - Georgetown Facility (Detail) - Jun. 30, 2015 - Georgetown Facility [Member] - Capital Lease Obligations [Member] - USD ($) $ in Thousands</t>
  </si>
  <si>
    <t>Capital Leased Assets [Line Items]</t>
  </si>
  <si>
    <t>Lease expiry date</t>
  </si>
  <si>
    <t>Apr. 30,
		2018</t>
  </si>
  <si>
    <t>Term of Lease</t>
  </si>
  <si>
    <t>12 years</t>
  </si>
  <si>
    <t>Monthly lease payment</t>
  </si>
  <si>
    <t>Outstanding capital lease obligation</t>
  </si>
  <si>
    <t>Revolving Term Credit Facilities and Debt - Additional Information - Winona Facility (Detail) - Jun. 30, 2015 - Winona Facility [Member] - Capital Lease Obligations [Member] - USD ($) $ in Thousands</t>
  </si>
  <si>
    <t>Jul. 10,
		2014</t>
  </si>
  <si>
    <t>Purchase amount of facility</t>
  </si>
  <si>
    <t>Revolving Term Credit Facilities and Debt - Additional Information - Equipment (Detail) - Jun. 30, 2015 $ in Thousands</t>
  </si>
  <si>
    <t>USD ($)Lease</t>
  </si>
  <si>
    <t>Maximum borrowing capacity of new equipment</t>
  </si>
  <si>
    <t>Maximum borrowing capacity of used equipment</t>
  </si>
  <si>
    <t>75.00%</t>
  </si>
  <si>
    <t>Lease repayment period of new equipment</t>
  </si>
  <si>
    <t>60 months</t>
  </si>
  <si>
    <t>Lease repayment period of used equipment</t>
  </si>
  <si>
    <t>36 months</t>
  </si>
  <si>
    <t>Capital leases purchase price of leased asset at option of lessee</t>
  </si>
  <si>
    <t>Other Capital Lease [Member]</t>
  </si>
  <si>
    <t>Additional small capital lease | Lease</t>
  </si>
  <si>
    <t>Revolving Term Credit Facilities and Debt - Summary of Inventory Held For Sale Financed Capital Leases-Equipment (Detail) - Jun. 30, 2015 - USD ($) $ in Thousands</t>
  </si>
  <si>
    <t>Amount Borrowed</t>
  </si>
  <si>
    <t>Amount of Monthly Payment</t>
  </si>
  <si>
    <t>Equipment lease balance</t>
  </si>
  <si>
    <t>New Equipment [Member]</t>
  </si>
  <si>
    <t>Repayment Period</t>
  </si>
  <si>
    <t>Used Equipment [Member]</t>
  </si>
  <si>
    <t>Convertible Note - Additional Information (Detail) - USD ($) $ / shares in Units, $ in Thousands</t>
  </si>
  <si>
    <t>Jan. 07, 2015</t>
  </si>
  <si>
    <t>Face value of debenture</t>
  </si>
  <si>
    <t>Debenture interest rate</t>
  </si>
  <si>
    <t>Common stock conversion price</t>
  </si>
  <si>
    <t>Convertible number of common stock</t>
  </si>
  <si>
    <t>Percentage of debt conversion price</t>
  </si>
  <si>
    <t>130.00%</t>
  </si>
  <si>
    <t>Debt instrument, days before a Call is permitted</t>
  </si>
  <si>
    <t>20 days</t>
  </si>
  <si>
    <t>Debt instrument, consecutive trading days</t>
  </si>
  <si>
    <t>30 days</t>
  </si>
  <si>
    <t>Net carrying amount of convertible debt</t>
  </si>
  <si>
    <t>Amortization of excess of the principal amount of convertible debt</t>
  </si>
  <si>
    <t>Convertible note unamortized discount</t>
  </si>
  <si>
    <t>Convertible Subordinated Debt [Member] | Terex Corporation Note Payable [Member]</t>
  </si>
  <si>
    <t>Debt note effective interest rate</t>
  </si>
  <si>
    <t>7.50%</t>
  </si>
  <si>
    <t>Convertible Subordinated Debt [Member] | Perella Notes Purchase Agreement [Member]</t>
  </si>
  <si>
    <t>Principal amount of convertible notes due date</t>
  </si>
  <si>
    <t>January 7, 2021</t>
  </si>
  <si>
    <t>Convertible Note - Schedule of Convertible Notes (Detail) - USD ($) $ in Thousands</t>
  </si>
  <si>
    <t>Liability component</t>
  </si>
  <si>
    <t>Equity component (a component of paid in capital)</t>
  </si>
  <si>
    <t>Convertible debenture</t>
  </si>
  <si>
    <t>Legal Proceedings and Other Contingencies - Additional Information (Detail)</t>
  </si>
  <si>
    <t>Jun. 30, 2015USD ($)Installment</t>
  </si>
  <si>
    <t>May. 05, 2011Agreement</t>
  </si>
  <si>
    <t>Loss Contingencies [Line Items]</t>
  </si>
  <si>
    <t>Workmen's compensation insurance policy per claim deductible</t>
  </si>
  <si>
    <t>Remaining obligation to pay product liability settlement to plaintiffs</t>
  </si>
  <si>
    <t>Number of installments for the payment of product liability settlement | Installment</t>
  </si>
  <si>
    <t>Annual installment amount</t>
  </si>
  <si>
    <t>Settlement agreements date</t>
  </si>
  <si>
    <t>May 5, 2011</t>
  </si>
  <si>
    <t>Number of settlement agreements | Agreement</t>
  </si>
  <si>
    <t>Settlement payment terms</t>
  </si>
  <si>
    <t>The Company has a remaining obligation under  the agreements to pay the plaintiffs $1,520 without interest in 16 annual  installments of $95 on or before May 22 of each year.</t>
  </si>
  <si>
    <t>Product liability insurance self insurance retention amount</t>
  </si>
  <si>
    <t>Fiscal Year 2013 [Member]</t>
  </si>
  <si>
    <t>Maximum workmen's compensation insurance policy aggregate</t>
  </si>
  <si>
    <t>Fiscal Year 2014 [Member]</t>
  </si>
  <si>
    <t>Fiscal Year 2015 [Member]</t>
  </si>
  <si>
    <t>Business Segments - Additional Information (Detail) $ in Thousands</t>
  </si>
  <si>
    <t>Jun. 30, 2014USD ($)</t>
  </si>
  <si>
    <t>Jun. 30, 2015USD ($)Segment</t>
  </si>
  <si>
    <t>Segment Reporting Information [Line Items]</t>
  </si>
  <si>
    <t>Dec. 20,
		2014</t>
  </si>
  <si>
    <t>Mar. 13,
		2015</t>
  </si>
  <si>
    <t>Business Segments - Financial Information for Three Operating Segments (Detail) - USD ($) $ in Thousands</t>
  </si>
  <si>
    <t>Total Assets</t>
  </si>
  <si>
    <t>Operating Segments [Member] | Lifting Equipment [Member]</t>
  </si>
  <si>
    <t>Operating Segments [Member] | Equipment Distribution [Member]</t>
  </si>
  <si>
    <t>Operating Segments [Member] | ASV Inc [Member]</t>
  </si>
  <si>
    <t>Inter-segment Elimination [Member]</t>
  </si>
  <si>
    <t>Corporate [Member]</t>
  </si>
  <si>
    <t>Transactions between the Company and Related Parties - Additional Information (Detail) - USD ($) $ in Thousands</t>
  </si>
  <si>
    <t>LiftMaster [Member]</t>
  </si>
  <si>
    <t>Related Party Transaction [Line Items]</t>
  </si>
  <si>
    <t>SL Industries, Ltd [Member]</t>
  </si>
  <si>
    <t>BGI USA, Inc. [Member]</t>
  </si>
  <si>
    <t>Terex Corporation [Member]</t>
  </si>
  <si>
    <t>Related Party Transaction, Description of Transaction</t>
  </si>
  <si>
    <t>Terex paid 50% of this receivable  thirty days after closing of the transaction and the remaining balance 60 days  after of closing the transaction.</t>
  </si>
  <si>
    <t>Terex Corporation [Member] | Distribution and Marketing Agreement [Member]</t>
  </si>
  <si>
    <t>Service expenses</t>
  </si>
  <si>
    <t>Terex Corporation [Member] | Service Agreements [Member]</t>
  </si>
  <si>
    <t>Equity method investment percentage</t>
  </si>
  <si>
    <t>Transactions between the Company and Related Parties - Related Party Transactions (Detail) - USD ($) $ in Thousands</t>
  </si>
  <si>
    <t>Schedule of Other Related Party Transactions [Line Items]</t>
  </si>
  <si>
    <t>Total Sales</t>
  </si>
  <si>
    <t>Total Purchases</t>
  </si>
  <si>
    <t>Bridgeview Facility [Member]</t>
  </si>
  <si>
    <t>Rent paid</t>
  </si>
  <si>
    <t>[1]</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ransactions between the Company and Related Parties - Related Party Transactions (Parenthetical) (Detail) - Jun. 30, 2015 - Bridgeview Facility [Member] $ in Thousands</t>
  </si>
  <si>
    <t>USD ($)ft²</t>
  </si>
  <si>
    <t>Lease of Bridgeview Facility | ft²</t>
  </si>
  <si>
    <t>Monthly lease payments</t>
  </si>
  <si>
    <t>Maximum rental escalation</t>
  </si>
  <si>
    <t>Jun. 30,
		2020</t>
  </si>
  <si>
    <t>Provision for lease extension periods</t>
  </si>
  <si>
    <t>Six one year</t>
  </si>
  <si>
    <t>Notice period prior to expiration of lease</t>
  </si>
  <si>
    <t>180 days</t>
  </si>
  <si>
    <t>Rental escalation clause</t>
  </si>
  <si>
    <t>Annual rent is      increased during the initial lease term by the lesser of the increase in the      Consumer Price Increase or 2.0%.</t>
  </si>
  <si>
    <t>Transactions between the Company and Related Parties - Summary of Notes Payable to Related Parties (Detail) - Terex Corporation Note Payable [Member] $ in Thousands</t>
  </si>
  <si>
    <t>Note payable</t>
  </si>
  <si>
    <t>Convertible Notes Payable [Member]</t>
  </si>
  <si>
    <t>Transactions between the Company and Related Parties - Summary of Sales to and Purchase from Related Parties (Detail) - USD ($) $ in Thousands</t>
  </si>
  <si>
    <t>Sales to Terex</t>
  </si>
  <si>
    <t>Purchases from Terex</t>
  </si>
  <si>
    <t>Income Taxes - Additional Information (Detail) - USD ($) $ in Thousands</t>
  </si>
  <si>
    <t>Annual effective tax rate</t>
  </si>
  <si>
    <t>22.50%</t>
  </si>
  <si>
    <t>Annual statutory tax rates</t>
  </si>
  <si>
    <t>35.00%</t>
  </si>
  <si>
    <t>Income tax expense</t>
  </si>
  <si>
    <t>Total unrecognized tax benefi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0.0000_);(#,##0.0000)" numFmtId="168"/>
    <numFmt formatCode="_(&quot;CAD &quot;#,##0_);_(&quot;CAD &quot;(#,##0)" numFmtId="169"/>
    <numFmt formatCode="#,##0.000_);(#,##0.000)" numFmtId="170"/>
    <numFmt formatCode="_(&quot;CLP &quot;#,##0_);_(&quot;CLP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02028</v>
      </c>
    </row>
    <row r="12" spans="1:3">
      <c r="A12" t="s" s="4">
        <v>19</v>
      </c>
      <c r="B12" t="s" s="4">
        <v>20</v>
      </c>
    </row>
    <row r="13" spans="1:3">
      <c r="A13" t="s" s="4">
        <v>21</v>
      </c>
      <c r="B13" t="s" s="4">
        <v>22</v>
      </c>
    </row>
    <row r="14" spans="1:3">
      <c r="A14" t="s" s="4">
        <v>23</v>
      </c>
      <c r="C14" t="n" s="5">
        <v>16014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67</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t="s" s="1">
        <v>1055</v>
      </c>
      <c r="B1" t="s" s="2">
        <v>431</v>
      </c>
    </row>
    <row r="2" spans="1:2">
      <c r="A2" t="s" s="3">
        <v>1056</v>
      </c>
    </row>
    <row r="3" spans="1:2">
      <c r="A3" t="s" s="4">
        <v>1057</v>
      </c>
      <c r="B3" t="s" s="4">
        <v>1058</v>
      </c>
    </row>
    <row r="4" spans="1:2">
      <c r="A4" t="s" s="4">
        <v>1059</v>
      </c>
      <c r="B4" t="s" s="4">
        <v>1060</v>
      </c>
    </row>
    <row r="5" spans="1:2">
      <c r="A5" t="s" s="4">
        <v>1061</v>
      </c>
      <c r="B5" t="n" s="7">
        <v>76</v>
      </c>
    </row>
    <row r="6" spans="1:2">
      <c r="A6" t="s" s="4">
        <v>1062</v>
      </c>
      <c r="B6" t="n" s="7">
        <v>191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t="s" s="1">
        <v>1063</v>
      </c>
      <c r="B1" t="s" s="2">
        <v>431</v>
      </c>
    </row>
    <row r="2" spans="1:2">
      <c r="A2" t="s" s="3">
        <v>803</v>
      </c>
    </row>
    <row r="3" spans="1:2">
      <c r="A3" t="s" s="4">
        <v>1057</v>
      </c>
      <c r="B3" t="s" s="4">
        <v>1064</v>
      </c>
    </row>
    <row r="4" spans="1:2">
      <c r="A4" t="s" s="4">
        <v>1059</v>
      </c>
      <c r="B4" t="s" s="4">
        <v>662</v>
      </c>
    </row>
    <row r="5" spans="1:2">
      <c r="A5" t="s" s="4">
        <v>1061</v>
      </c>
      <c r="B5" t="n" s="7">
        <v>25</v>
      </c>
    </row>
    <row r="6" spans="1:2">
      <c r="A6" t="s" s="4">
        <v>1062</v>
      </c>
      <c r="B6" t="n" s="5">
        <v>500</v>
      </c>
    </row>
    <row r="7" spans="1:2">
      <c r="A7" t="s" s="4">
        <v>1065</v>
      </c>
      <c r="B7" t="n" s="7">
        <v>49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3"/>
  </cols>
  <sheetData>
    <row r="1" spans="1:2">
      <c r="A1" t="s" s="1">
        <v>1066</v>
      </c>
      <c r="B1" t="s" s="2">
        <v>1067</v>
      </c>
    </row>
    <row r="2" spans="1:2">
      <c r="A2" t="s" s="4">
        <v>424</v>
      </c>
    </row>
    <row r="3" spans="1:2">
      <c r="A3" t="s" s="3">
        <v>803</v>
      </c>
    </row>
    <row r="4" spans="1:2">
      <c r="A4" t="s" s="4">
        <v>1068</v>
      </c>
      <c r="B4" t="s" s="4">
        <v>445</v>
      </c>
    </row>
    <row r="5" spans="1:2">
      <c r="A5" t="s" s="4">
        <v>1069</v>
      </c>
      <c r="B5" t="s" s="4">
        <v>1070</v>
      </c>
    </row>
    <row r="6" spans="1:2">
      <c r="A6" t="s" s="4">
        <v>1071</v>
      </c>
      <c r="B6" t="s" s="4">
        <v>1072</v>
      </c>
    </row>
    <row r="7" spans="1:2">
      <c r="A7" t="s" s="4">
        <v>1073</v>
      </c>
      <c r="B7" t="s" s="4">
        <v>1074</v>
      </c>
    </row>
    <row r="8" spans="1:2">
      <c r="A8" t="s" s="4">
        <v>1075</v>
      </c>
      <c r="B8" t="n" s="7">
        <v>1</v>
      </c>
    </row>
    <row r="9" spans="1:2">
      <c r="A9" t="s" s="4">
        <v>1076</v>
      </c>
    </row>
    <row r="10" spans="1:2">
      <c r="A10" t="s" s="3">
        <v>803</v>
      </c>
    </row>
    <row r="11" spans="1:2">
      <c r="A11" t="s" s="4">
        <v>1077</v>
      </c>
      <c r="B11" t="n" s="5">
        <v>3</v>
      </c>
    </row>
    <row r="12" spans="1:2">
      <c r="A12" t="s" s="4">
        <v>1062</v>
      </c>
      <c r="B12" t="n" s="7">
        <v>5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r="1" spans="1:2">
      <c r="A1" t="s" s="1">
        <v>1078</v>
      </c>
      <c r="B1" t="s" s="2">
        <v>431</v>
      </c>
    </row>
    <row r="2" spans="1:2">
      <c r="A2" t="s" s="3">
        <v>1056</v>
      </c>
    </row>
    <row r="3" spans="1:2">
      <c r="A3" t="s" s="4">
        <v>1079</v>
      </c>
      <c r="B3" t="n" s="7">
        <v>2920</v>
      </c>
    </row>
    <row r="4" spans="1:2">
      <c r="A4" t="s" s="4">
        <v>1080</v>
      </c>
      <c r="B4" t="n" s="5">
        <v>75</v>
      </c>
    </row>
    <row r="5" spans="1:2">
      <c r="A5" t="s" s="4">
        <v>1081</v>
      </c>
      <c r="B5" t="n" s="5">
        <v>1160</v>
      </c>
    </row>
    <row r="6" spans="1:2">
      <c r="A6" t="s" s="4">
        <v>1082</v>
      </c>
    </row>
    <row r="7" spans="1:2">
      <c r="A7" t="s" s="3">
        <v>1056</v>
      </c>
    </row>
    <row r="8" spans="1:2">
      <c r="A8" t="s" s="4">
        <v>1079</v>
      </c>
      <c r="B8" t="n" s="7">
        <v>1166</v>
      </c>
    </row>
    <row r="9" spans="1:2">
      <c r="A9" t="s" s="4">
        <v>1083</v>
      </c>
      <c r="B9" t="s" s="4">
        <v>1072</v>
      </c>
    </row>
    <row r="10" spans="1:2">
      <c r="A10" t="s" s="4">
        <v>1080</v>
      </c>
      <c r="B10" t="n" s="7">
        <v>22</v>
      </c>
    </row>
    <row r="11" spans="1:2">
      <c r="A11" t="s" s="4">
        <v>1081</v>
      </c>
      <c r="B11" t="n" s="5">
        <v>862</v>
      </c>
    </row>
    <row r="12" spans="1:2">
      <c r="A12" t="s" s="4">
        <v>1084</v>
      </c>
    </row>
    <row r="13" spans="1:2">
      <c r="A13" t="s" s="3">
        <v>1056</v>
      </c>
    </row>
    <row r="14" spans="1:2">
      <c r="A14" t="s" s="4">
        <v>1079</v>
      </c>
      <c r="B14" t="n" s="7">
        <v>1754</v>
      </c>
    </row>
    <row r="15" spans="1:2">
      <c r="A15" t="s" s="4">
        <v>1083</v>
      </c>
      <c r="B15" t="s" s="4">
        <v>1074</v>
      </c>
    </row>
    <row r="16" spans="1:2">
      <c r="A16" t="s" s="4">
        <v>1080</v>
      </c>
      <c r="B16" t="n" s="7">
        <v>53</v>
      </c>
    </row>
    <row r="17" spans="1:2">
      <c r="A17" t="s" s="4">
        <v>1081</v>
      </c>
      <c r="B17" t="n" s="7">
        <v>29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t="s" s="1">
        <v>1085</v>
      </c>
      <c r="B1" t="s" s="2">
        <v>1086</v>
      </c>
      <c r="C1" t="s" s="2">
        <v>321</v>
      </c>
      <c r="D1" t="s" s="2">
        <v>2</v>
      </c>
    </row>
    <row r="2" spans="1:4">
      <c r="A2" t="s" s="4">
        <v>304</v>
      </c>
    </row>
    <row r="3" spans="1:4">
      <c r="A3" t="s" s="3">
        <v>828</v>
      </c>
    </row>
    <row r="4" spans="1:4">
      <c r="A4" t="s" s="4">
        <v>1087</v>
      </c>
      <c r="C4" t="n" s="7">
        <v>7500</v>
      </c>
    </row>
    <row r="5" spans="1:4">
      <c r="A5" t="s" s="4">
        <v>1088</v>
      </c>
      <c r="C5" t="s" s="4">
        <v>902</v>
      </c>
    </row>
    <row r="6" spans="1:4">
      <c r="A6" t="s" s="4">
        <v>1089</v>
      </c>
      <c r="C6" t="n" s="8">
        <v>13.65</v>
      </c>
    </row>
    <row r="7" spans="1:4">
      <c r="A7" t="s" s="4">
        <v>421</v>
      </c>
      <c r="D7" t="s" s="4">
        <v>804</v>
      </c>
    </row>
    <row r="8" spans="1:4">
      <c r="A8" t="s" s="4">
        <v>1090</v>
      </c>
      <c r="C8" t="n" s="5">
        <v>549451</v>
      </c>
    </row>
    <row r="9" spans="1:4">
      <c r="A9" t="s" s="4">
        <v>1091</v>
      </c>
      <c r="D9" t="s" s="4">
        <v>1092</v>
      </c>
    </row>
    <row r="10" spans="1:4">
      <c r="A10" t="s" s="4">
        <v>1093</v>
      </c>
      <c r="D10" t="s" s="4">
        <v>1094</v>
      </c>
    </row>
    <row r="11" spans="1:4">
      <c r="A11" t="s" s="4">
        <v>1095</v>
      </c>
      <c r="D11" t="s" s="4">
        <v>1096</v>
      </c>
    </row>
    <row r="12" spans="1:4">
      <c r="A12" t="s" s="4">
        <v>58</v>
      </c>
      <c r="D12" t="n" s="7">
        <v>321</v>
      </c>
    </row>
    <row r="13" spans="1:4">
      <c r="A13" t="s" s="4">
        <v>1097</v>
      </c>
      <c r="D13" t="n" s="5">
        <v>6671</v>
      </c>
    </row>
    <row r="14" spans="1:4">
      <c r="A14" t="s" s="4">
        <v>1098</v>
      </c>
      <c r="D14" t="n" s="5">
        <v>64</v>
      </c>
    </row>
    <row r="15" spans="1:4">
      <c r="A15" t="s" s="4">
        <v>1099</v>
      </c>
      <c r="D15" t="n" s="5">
        <v>829</v>
      </c>
    </row>
    <row r="16" spans="1:4">
      <c r="A16" t="s" s="4">
        <v>307</v>
      </c>
    </row>
    <row r="17" spans="1:4">
      <c r="A17" t="s" s="3">
        <v>828</v>
      </c>
    </row>
    <row r="18" spans="1:4">
      <c r="A18" t="s" s="4">
        <v>1087</v>
      </c>
      <c r="B18" t="n" s="7">
        <v>15000</v>
      </c>
    </row>
    <row r="19" spans="1:4">
      <c r="A19" t="s" s="4">
        <v>58</v>
      </c>
      <c r="B19" t="n" s="5">
        <v>257</v>
      </c>
    </row>
    <row r="20" spans="1:4">
      <c r="A20" t="s" s="4">
        <v>1097</v>
      </c>
      <c r="D20" t="n" s="5">
        <v>14334</v>
      </c>
    </row>
    <row r="21" spans="1:4">
      <c r="A21" t="s" s="4">
        <v>1098</v>
      </c>
      <c r="D21" t="n" s="5">
        <v>48</v>
      </c>
    </row>
    <row r="22" spans="1:4">
      <c r="A22" t="s" s="4">
        <v>1099</v>
      </c>
      <c r="D22" t="n" s="7">
        <v>666</v>
      </c>
    </row>
    <row r="23" spans="1:4">
      <c r="A23" t="s" s="4">
        <v>1100</v>
      </c>
    </row>
    <row r="24" spans="1:4">
      <c r="A24" t="s" s="3">
        <v>828</v>
      </c>
    </row>
    <row r="25" spans="1:4">
      <c r="A25" t="s" s="4">
        <v>1101</v>
      </c>
      <c r="D25" t="s" s="4">
        <v>1102</v>
      </c>
    </row>
    <row r="26" spans="1:4">
      <c r="A26" t="s" s="4">
        <v>1103</v>
      </c>
    </row>
    <row r="27" spans="1:4">
      <c r="A27" t="s" s="3">
        <v>828</v>
      </c>
    </row>
    <row r="28" spans="1:4">
      <c r="A28" t="s" s="4">
        <v>1087</v>
      </c>
      <c r="B28" t="n" s="7">
        <v>15000</v>
      </c>
    </row>
    <row r="29" spans="1:4">
      <c r="A29" t="s" s="4">
        <v>1089</v>
      </c>
      <c r="B29" t="n" s="7">
        <v>15</v>
      </c>
    </row>
    <row r="30" spans="1:4">
      <c r="A30" t="s" s="4">
        <v>1101</v>
      </c>
      <c r="D30" t="s" s="4">
        <v>1102</v>
      </c>
    </row>
    <row r="31" spans="1:4">
      <c r="A31" t="s" s="4">
        <v>983</v>
      </c>
      <c r="B31" t="s" s="4">
        <v>835</v>
      </c>
    </row>
    <row r="32" spans="1:4">
      <c r="A32" t="s" s="4">
        <v>1104</v>
      </c>
      <c r="B32" t="s" s="4">
        <v>110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06</v>
      </c>
      <c r="B1" t="s" s="2">
        <v>2</v>
      </c>
      <c r="C1" t="s" s="2">
        <v>1086</v>
      </c>
      <c r="D1" t="s" s="2">
        <v>321</v>
      </c>
    </row>
    <row r="2" spans="1:4">
      <c r="A2" t="s" s="3">
        <v>828</v>
      </c>
    </row>
    <row r="3" spans="1:4">
      <c r="A3" t="s" s="4">
        <v>1107</v>
      </c>
      <c r="B3" t="n" s="7">
        <v>35389</v>
      </c>
    </row>
    <row r="4" spans="1:4">
      <c r="A4" t="s" s="4">
        <v>304</v>
      </c>
    </row>
    <row r="5" spans="1:4">
      <c r="A5" t="s" s="3">
        <v>828</v>
      </c>
    </row>
    <row r="6" spans="1:4">
      <c r="A6" t="s" s="4">
        <v>1107</v>
      </c>
      <c r="D6" t="n" s="7">
        <v>6607</v>
      </c>
    </row>
    <row r="7" spans="1:4">
      <c r="A7" t="s" s="4">
        <v>1108</v>
      </c>
      <c r="D7" t="n" s="5">
        <v>893</v>
      </c>
    </row>
    <row r="8" spans="1:4">
      <c r="A8" t="s" s="4">
        <v>1109</v>
      </c>
      <c r="D8" t="n" s="7">
        <v>7500</v>
      </c>
    </row>
    <row r="9" spans="1:4">
      <c r="A9" t="s" s="4">
        <v>307</v>
      </c>
    </row>
    <row r="10" spans="1:4">
      <c r="A10" t="s" s="3">
        <v>828</v>
      </c>
    </row>
    <row r="11" spans="1:4">
      <c r="A11" t="s" s="4">
        <v>1107</v>
      </c>
      <c r="C11" t="n" s="7">
        <v>14286</v>
      </c>
    </row>
    <row r="12" spans="1:4">
      <c r="A12" t="s" s="4">
        <v>1108</v>
      </c>
      <c r="C12" t="n" s="5">
        <v>714</v>
      </c>
    </row>
    <row r="13" spans="1:4">
      <c r="A13" t="s" s="4">
        <v>1109</v>
      </c>
      <c r="C13" t="n" s="7">
        <v>15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23"/>
  </cols>
  <sheetData>
    <row r="1" spans="1:3">
      <c r="A1" t="s" s="1">
        <v>1110</v>
      </c>
      <c r="B1" t="s" s="2">
        <v>1</v>
      </c>
    </row>
    <row r="2" spans="1:3">
      <c r="B2" t="s" s="2">
        <v>1111</v>
      </c>
      <c r="C2" t="s" s="2">
        <v>1112</v>
      </c>
    </row>
    <row r="3" spans="1:3">
      <c r="A3" t="s" s="3">
        <v>1113</v>
      </c>
    </row>
    <row r="4" spans="1:3">
      <c r="A4" t="s" s="4">
        <v>1114</v>
      </c>
      <c r="B4" t="n" s="7">
        <v>250000</v>
      </c>
    </row>
    <row r="5" spans="1:3">
      <c r="A5" t="s" s="4">
        <v>1115</v>
      </c>
      <c r="B5" t="n" s="7">
        <v>1520000</v>
      </c>
    </row>
    <row r="6" spans="1:3">
      <c r="A6" t="s" s="4">
        <v>1116</v>
      </c>
      <c r="B6" t="n" s="5">
        <v>16</v>
      </c>
    </row>
    <row r="7" spans="1:3">
      <c r="A7" t="s" s="4">
        <v>1117</v>
      </c>
      <c r="B7" t="n" s="7">
        <v>95000</v>
      </c>
    </row>
    <row r="8" spans="1:3">
      <c r="A8" t="s" s="4">
        <v>1118</v>
      </c>
      <c r="B8" t="s" s="4">
        <v>1119</v>
      </c>
    </row>
    <row r="9" spans="1:3">
      <c r="A9" t="s" s="4">
        <v>1120</v>
      </c>
      <c r="C9" t="n" s="5">
        <v>2</v>
      </c>
    </row>
    <row r="10" spans="1:3">
      <c r="A10" t="s" s="4">
        <v>1121</v>
      </c>
      <c r="B10" t="s" s="4">
        <v>1122</v>
      </c>
    </row>
    <row r="11" spans="1:3">
      <c r="A11" t="s" s="4">
        <v>328</v>
      </c>
    </row>
    <row r="12" spans="1:3">
      <c r="A12" t="s" s="3">
        <v>1113</v>
      </c>
    </row>
    <row r="13" spans="1:3">
      <c r="A13" t="s" s="4">
        <v>1123</v>
      </c>
      <c r="B13" t="n" s="7">
        <v>50000</v>
      </c>
    </row>
    <row r="14" spans="1:3">
      <c r="A14" t="s" s="4">
        <v>333</v>
      </c>
    </row>
    <row r="15" spans="1:3">
      <c r="A15" t="s" s="3">
        <v>1113</v>
      </c>
    </row>
    <row r="16" spans="1:3">
      <c r="A16" t="s" s="4">
        <v>1123</v>
      </c>
      <c r="B16" t="n" s="5">
        <v>500000</v>
      </c>
    </row>
    <row r="17" spans="1:3">
      <c r="A17" t="s" s="4">
        <v>1124</v>
      </c>
    </row>
    <row r="18" spans="1:3">
      <c r="A18" t="s" s="3">
        <v>1113</v>
      </c>
    </row>
    <row r="19" spans="1:3">
      <c r="A19" t="s" s="4">
        <v>1125</v>
      </c>
      <c r="B19" t="n" s="5">
        <v>1150000</v>
      </c>
    </row>
    <row r="20" spans="1:3">
      <c r="A20" t="s" s="4">
        <v>1126</v>
      </c>
    </row>
    <row r="21" spans="1:3">
      <c r="A21" t="s" s="3">
        <v>1113</v>
      </c>
    </row>
    <row r="22" spans="1:3">
      <c r="A22" t="s" s="4">
        <v>1125</v>
      </c>
      <c r="B22" t="n" s="5">
        <v>1325000</v>
      </c>
    </row>
    <row r="23" spans="1:3">
      <c r="A23" t="s" s="4">
        <v>1127</v>
      </c>
    </row>
    <row r="24" spans="1:3">
      <c r="A24" t="s" s="3">
        <v>1113</v>
      </c>
    </row>
    <row r="25" spans="1:3">
      <c r="A25" t="s" s="4">
        <v>1125</v>
      </c>
      <c r="B25" t="n" s="5">
        <v>1875000</v>
      </c>
    </row>
    <row r="26" spans="1:3">
      <c r="A26" t="s" s="4">
        <v>248</v>
      </c>
    </row>
    <row r="27" spans="1:3">
      <c r="A27" t="s" s="3">
        <v>1113</v>
      </c>
    </row>
    <row r="28" spans="1:3">
      <c r="A28" t="s" s="4">
        <v>1123</v>
      </c>
      <c r="B28" t="n" s="7">
        <v>4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r="1" spans="1:5">
      <c r="A1" t="s" s="1">
        <v>1128</v>
      </c>
      <c r="B1" t="s" s="2">
        <v>83</v>
      </c>
      <c r="D1" t="s" s="2">
        <v>1</v>
      </c>
    </row>
    <row r="2" spans="1:5">
      <c r="B2" t="s" s="2">
        <v>341</v>
      </c>
      <c r="C2" t="s" s="2">
        <v>1129</v>
      </c>
      <c r="D2" t="s" s="2">
        <v>1130</v>
      </c>
      <c r="E2" t="s" s="2">
        <v>1129</v>
      </c>
    </row>
    <row r="3" spans="1:5">
      <c r="A3" t="s" s="3">
        <v>1131</v>
      </c>
    </row>
    <row r="4" spans="1:5">
      <c r="A4" t="s" s="4">
        <v>323</v>
      </c>
      <c r="D4" t="n" s="5">
        <v>3</v>
      </c>
    </row>
    <row r="5" spans="1:5">
      <c r="A5" t="s" s="4">
        <v>671</v>
      </c>
      <c r="B5" t="n" s="7">
        <v>1534</v>
      </c>
      <c r="C5" t="n" s="7">
        <v>658</v>
      </c>
      <c r="D5" t="n" s="7">
        <v>2765</v>
      </c>
      <c r="E5" t="n" s="7">
        <v>1317</v>
      </c>
    </row>
    <row r="6" spans="1:5">
      <c r="A6" t="s" s="4">
        <v>248</v>
      </c>
    </row>
    <row r="7" spans="1:5">
      <c r="A7" t="s" s="3">
        <v>1131</v>
      </c>
    </row>
    <row r="8" spans="1:5">
      <c r="A8" t="s" s="4">
        <v>345</v>
      </c>
      <c r="D8" t="s" s="4">
        <v>1132</v>
      </c>
    </row>
    <row r="9" spans="1:5">
      <c r="A9" t="s" s="4">
        <v>255</v>
      </c>
    </row>
    <row r="10" spans="1:5">
      <c r="A10" t="s" s="3">
        <v>1131</v>
      </c>
    </row>
    <row r="11" spans="1:5">
      <c r="A11" t="s" s="4">
        <v>345</v>
      </c>
      <c r="D11" t="s" s="4">
        <v>346</v>
      </c>
    </row>
    <row r="12" spans="1:5">
      <c r="A12" t="s" s="4">
        <v>243</v>
      </c>
    </row>
    <row r="13" spans="1:5">
      <c r="A13" t="s" s="3">
        <v>1131</v>
      </c>
    </row>
    <row r="14" spans="1:5">
      <c r="A14" t="s" s="4">
        <v>345</v>
      </c>
      <c r="D14" t="s" s="4">
        <v>1133</v>
      </c>
    </row>
    <row r="15" spans="1:5">
      <c r="A15" t="s" s="4">
        <v>678</v>
      </c>
    </row>
    <row r="16" spans="1:5">
      <c r="A16" t="s" s="3">
        <v>1131</v>
      </c>
    </row>
    <row r="17" spans="1:5">
      <c r="A17" t="s" s="4">
        <v>671</v>
      </c>
      <c r="B17" t="n" s="5">
        <v>1123</v>
      </c>
      <c r="C17" t="n" s="5">
        <v>622</v>
      </c>
      <c r="D17" t="n" s="7">
        <v>2174</v>
      </c>
      <c r="E17" t="n" s="5">
        <v>1244</v>
      </c>
    </row>
    <row r="18" spans="1:5">
      <c r="A18" t="s" s="4">
        <v>680</v>
      </c>
    </row>
    <row r="19" spans="1:5">
      <c r="A19" t="s" s="3">
        <v>1131</v>
      </c>
    </row>
    <row r="20" spans="1:5">
      <c r="A20" t="s" s="4">
        <v>671</v>
      </c>
      <c r="B20" t="n" s="5">
        <v>36</v>
      </c>
      <c r="C20" t="n" s="7">
        <v>36</v>
      </c>
      <c r="D20" t="n" s="5">
        <v>73</v>
      </c>
      <c r="E20" t="n" s="7">
        <v>73</v>
      </c>
    </row>
    <row r="21" spans="1:5">
      <c r="A21" t="s" s="4">
        <v>681</v>
      </c>
    </row>
    <row r="22" spans="1:5">
      <c r="A22" t="s" s="3">
        <v>1131</v>
      </c>
    </row>
    <row r="23" spans="1:5">
      <c r="A23" t="s" s="4">
        <v>671</v>
      </c>
      <c r="B23" t="n" s="7">
        <v>637</v>
      </c>
      <c r="D23" t="n" s="7">
        <v>637</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134</v>
      </c>
      <c r="B1" t="s" s="2">
        <v>83</v>
      </c>
      <c r="D1" t="s" s="2">
        <v>1</v>
      </c>
    </row>
    <row r="2" spans="1:6">
      <c r="B2" t="s" s="2">
        <v>2</v>
      </c>
      <c r="C2" t="s" s="2">
        <v>84</v>
      </c>
      <c r="D2" t="s" s="2">
        <v>2</v>
      </c>
      <c r="E2" t="s" s="2">
        <v>84</v>
      </c>
      <c r="F2" t="s" s="2">
        <v>25</v>
      </c>
    </row>
    <row r="3" spans="1:6">
      <c r="A3" t="s" s="3">
        <v>1131</v>
      </c>
    </row>
    <row r="4" spans="1:6">
      <c r="A4" t="s" s="4">
        <v>86</v>
      </c>
      <c r="B4" t="n" s="7">
        <v>105604</v>
      </c>
      <c r="C4" t="n" s="7">
        <v>68399</v>
      </c>
      <c r="D4" t="n" s="7">
        <v>211486</v>
      </c>
      <c r="E4" t="n" s="7">
        <v>130975</v>
      </c>
    </row>
    <row r="5" spans="1:6">
      <c r="A5" t="s" s="4">
        <v>93</v>
      </c>
      <c r="B5" t="n" s="5">
        <v>4644</v>
      </c>
      <c r="C5" t="n" s="5">
        <v>5178</v>
      </c>
      <c r="D5" t="n" s="5">
        <v>6786</v>
      </c>
      <c r="E5" t="n" s="5">
        <v>8789</v>
      </c>
    </row>
    <row r="6" spans="1:6">
      <c r="A6" t="s" s="4">
        <v>1135</v>
      </c>
      <c r="B6" t="n" s="5">
        <v>445329</v>
      </c>
      <c r="D6" t="n" s="5">
        <v>445329</v>
      </c>
      <c r="F6" t="n" s="7">
        <v>319506</v>
      </c>
    </row>
    <row r="7" spans="1:6">
      <c r="A7" t="s" s="4">
        <v>1136</v>
      </c>
    </row>
    <row r="8" spans="1:6">
      <c r="A8" t="s" s="3">
        <v>1131</v>
      </c>
    </row>
    <row r="9" spans="1:6">
      <c r="A9" t="s" s="4">
        <v>86</v>
      </c>
      <c r="B9" t="n" s="5">
        <v>70867</v>
      </c>
      <c r="C9" t="n" s="5">
        <v>65461</v>
      </c>
      <c r="D9" t="n" s="5">
        <v>142369</v>
      </c>
      <c r="E9" t="n" s="5">
        <v>124102</v>
      </c>
    </row>
    <row r="10" spans="1:6">
      <c r="A10" t="s" s="4">
        <v>93</v>
      </c>
      <c r="B10" t="n" s="5">
        <v>4277</v>
      </c>
      <c r="C10" t="n" s="5">
        <v>6685</v>
      </c>
      <c r="D10" t="n" s="5">
        <v>7089</v>
      </c>
      <c r="E10" t="n" s="5">
        <v>12006</v>
      </c>
    </row>
    <row r="11" spans="1:6">
      <c r="A11" t="s" s="4">
        <v>1135</v>
      </c>
      <c r="B11" t="n" s="5">
        <v>300059</v>
      </c>
      <c r="D11" t="n" s="5">
        <v>300059</v>
      </c>
      <c r="F11" t="n" s="5">
        <v>172306</v>
      </c>
    </row>
    <row r="12" spans="1:6">
      <c r="A12" t="s" s="4">
        <v>1137</v>
      </c>
    </row>
    <row r="13" spans="1:6">
      <c r="A13" t="s" s="3">
        <v>1131</v>
      </c>
    </row>
    <row r="14" spans="1:6">
      <c r="A14" t="s" s="4">
        <v>86</v>
      </c>
      <c r="B14" t="n" s="5">
        <v>3920</v>
      </c>
      <c r="C14" t="n" s="5">
        <v>4385</v>
      </c>
      <c r="D14" t="n" s="5">
        <v>7410</v>
      </c>
      <c r="E14" t="n" s="5">
        <v>9102</v>
      </c>
    </row>
    <row r="15" spans="1:6">
      <c r="A15" t="s" s="4">
        <v>93</v>
      </c>
      <c r="B15" t="n" s="5">
        <v>211</v>
      </c>
      <c r="C15" t="n" s="5">
        <v>60</v>
      </c>
      <c r="D15" t="n" s="5">
        <v>241</v>
      </c>
      <c r="E15" t="n" s="5">
        <v>121</v>
      </c>
    </row>
    <row r="16" spans="1:6">
      <c r="A16" t="s" s="4">
        <v>1135</v>
      </c>
      <c r="B16" t="n" s="5">
        <v>15520</v>
      </c>
      <c r="D16" t="n" s="5">
        <v>15520</v>
      </c>
      <c r="F16" t="n" s="5">
        <v>15634</v>
      </c>
    </row>
    <row r="17" spans="1:6">
      <c r="A17" t="s" s="4">
        <v>1138</v>
      </c>
    </row>
    <row r="18" spans="1:6">
      <c r="A18" t="s" s="3">
        <v>1131</v>
      </c>
    </row>
    <row r="19" spans="1:6">
      <c r="A19" t="s" s="4">
        <v>86</v>
      </c>
      <c r="B19" t="n" s="5">
        <v>32202</v>
      </c>
      <c r="D19" t="n" s="5">
        <v>64263</v>
      </c>
    </row>
    <row r="20" spans="1:6">
      <c r="A20" t="s" s="4">
        <v>93</v>
      </c>
      <c r="B20" t="n" s="5">
        <v>1974</v>
      </c>
      <c r="D20" t="n" s="5">
        <v>3953</v>
      </c>
    </row>
    <row r="21" spans="1:6">
      <c r="A21" t="s" s="4">
        <v>1135</v>
      </c>
      <c r="B21" t="n" s="5">
        <v>127416</v>
      </c>
      <c r="D21" t="n" s="5">
        <v>127416</v>
      </c>
      <c r="F21" t="n" s="5">
        <v>126661</v>
      </c>
    </row>
    <row r="22" spans="1:6">
      <c r="A22" t="s" s="4">
        <v>1139</v>
      </c>
    </row>
    <row r="23" spans="1:6">
      <c r="A23" t="s" s="3">
        <v>1131</v>
      </c>
    </row>
    <row r="24" spans="1:6">
      <c r="A24" t="s" s="4">
        <v>86</v>
      </c>
      <c r="B24" t="n" s="5">
        <v>-1385</v>
      </c>
      <c r="C24" t="n" s="5">
        <v>-1447</v>
      </c>
      <c r="D24" t="n" s="5">
        <v>-2556</v>
      </c>
      <c r="E24" t="n" s="5">
        <v>-2229</v>
      </c>
    </row>
    <row r="25" spans="1:6">
      <c r="A25" t="s" s="4">
        <v>93</v>
      </c>
      <c r="B25" t="n" s="5">
        <v>-85</v>
      </c>
      <c r="C25" t="n" s="5">
        <v>-182</v>
      </c>
      <c r="D25" t="n" s="5">
        <v>-95</v>
      </c>
      <c r="E25" t="n" s="5">
        <v>-218</v>
      </c>
    </row>
    <row r="26" spans="1:6">
      <c r="A26" t="s" s="4">
        <v>1140</v>
      </c>
    </row>
    <row r="27" spans="1:6">
      <c r="A27" t="s" s="3">
        <v>1131</v>
      </c>
    </row>
    <row r="28" spans="1:6">
      <c r="A28" t="s" s="4">
        <v>93</v>
      </c>
      <c r="B28" t="n" s="5">
        <v>-1733</v>
      </c>
      <c r="C28" t="n" s="7">
        <v>-1385</v>
      </c>
      <c r="D28" t="n" s="5">
        <v>-4402</v>
      </c>
      <c r="E28" t="n" s="7">
        <v>-3120</v>
      </c>
    </row>
    <row r="29" spans="1:6">
      <c r="A29" t="s" s="4">
        <v>1135</v>
      </c>
      <c r="B29" t="n" s="7">
        <v>2334</v>
      </c>
      <c r="D29" t="n" s="7">
        <v>2334</v>
      </c>
      <c r="F29" t="n" s="7">
        <v>1636</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t="s" s="1">
        <v>1141</v>
      </c>
      <c r="B1" t="s" s="2">
        <v>83</v>
      </c>
      <c r="C1" t="s" s="2">
        <v>1</v>
      </c>
    </row>
    <row r="2" spans="1:5">
      <c r="B2" t="s" s="2">
        <v>2</v>
      </c>
      <c r="C2" t="s" s="2">
        <v>2</v>
      </c>
      <c r="D2" t="s" s="2">
        <v>25</v>
      </c>
      <c r="E2" t="s" s="2">
        <v>433</v>
      </c>
    </row>
    <row r="3" spans="1:5">
      <c r="A3" t="s" s="4">
        <v>1142</v>
      </c>
    </row>
    <row r="4" spans="1:5">
      <c r="A4" t="s" s="3">
        <v>1143</v>
      </c>
    </row>
    <row r="5" spans="1:5">
      <c r="A5" t="s" s="4">
        <v>479</v>
      </c>
      <c r="B5" t="n" s="7">
        <v>21</v>
      </c>
      <c r="C5" t="n" s="7">
        <v>21</v>
      </c>
      <c r="D5" t="n" s="7">
        <v>6</v>
      </c>
    </row>
    <row r="6" spans="1:5">
      <c r="A6" t="s" s="4">
        <v>1144</v>
      </c>
    </row>
    <row r="7" spans="1:5">
      <c r="A7" t="s" s="3">
        <v>1143</v>
      </c>
    </row>
    <row r="8" spans="1:5">
      <c r="A8" t="s" s="4">
        <v>479</v>
      </c>
      <c r="B8" t="n" s="5">
        <v>21</v>
      </c>
      <c r="C8" t="n" s="5">
        <v>21</v>
      </c>
      <c r="D8" t="n" s="5">
        <v>7</v>
      </c>
    </row>
    <row r="9" spans="1:5">
      <c r="A9" t="s" s="4">
        <v>45</v>
      </c>
      <c r="B9" t="n" s="5">
        <v>596</v>
      </c>
      <c r="C9" t="n" s="5">
        <v>596</v>
      </c>
      <c r="D9" t="n" s="5">
        <v>796</v>
      </c>
    </row>
    <row r="10" spans="1:5">
      <c r="A10" t="s" s="4">
        <v>1145</v>
      </c>
    </row>
    <row r="11" spans="1:5">
      <c r="A11" t="s" s="3">
        <v>1143</v>
      </c>
    </row>
    <row r="12" spans="1:5">
      <c r="A12" t="s" s="4">
        <v>479</v>
      </c>
      <c r="B12" t="n" s="5">
        <v>21</v>
      </c>
      <c r="C12" t="n" s="5">
        <v>21</v>
      </c>
    </row>
    <row r="13" spans="1:5">
      <c r="A13" t="s" s="4">
        <v>45</v>
      </c>
      <c r="D13" t="n" s="5">
        <v>6</v>
      </c>
    </row>
    <row r="14" spans="1:5">
      <c r="A14" t="s" s="4">
        <v>1146</v>
      </c>
    </row>
    <row r="15" spans="1:5">
      <c r="A15" t="s" s="3">
        <v>1143</v>
      </c>
    </row>
    <row r="16" spans="1:5">
      <c r="A16" t="s" s="4">
        <v>479</v>
      </c>
      <c r="B16" t="n" s="5">
        <v>887</v>
      </c>
      <c r="C16" t="n" s="5">
        <v>887</v>
      </c>
      <c r="D16" t="n" s="5">
        <v>8609</v>
      </c>
    </row>
    <row r="17" spans="1:5">
      <c r="A17" t="s" s="4">
        <v>45</v>
      </c>
      <c r="B17" t="n" s="5">
        <v>1870</v>
      </c>
      <c r="C17" t="n" s="7">
        <v>1870</v>
      </c>
      <c r="D17" t="n" s="7">
        <v>0</v>
      </c>
    </row>
    <row r="18" spans="1:5">
      <c r="A18" t="s" s="4">
        <v>1147</v>
      </c>
      <c r="C18" t="s" s="4">
        <v>1148</v>
      </c>
    </row>
    <row r="19" spans="1:5">
      <c r="A19" t="s" s="4">
        <v>1149</v>
      </c>
    </row>
    <row r="20" spans="1:5">
      <c r="A20" t="s" s="3">
        <v>1143</v>
      </c>
    </row>
    <row r="21" spans="1:5">
      <c r="A21" t="s" s="4">
        <v>1150</v>
      </c>
      <c r="B21" t="n" s="5">
        <v>1229</v>
      </c>
      <c r="C21" t="n" s="7">
        <v>2136</v>
      </c>
    </row>
    <row r="22" spans="1:5">
      <c r="A22" t="s" s="4">
        <v>1151</v>
      </c>
    </row>
    <row r="23" spans="1:5">
      <c r="A23" t="s" s="3">
        <v>1143</v>
      </c>
    </row>
    <row r="24" spans="1:5">
      <c r="A24" t="s" s="4">
        <v>1150</v>
      </c>
      <c r="B24" t="n" s="5">
        <v>18</v>
      </c>
      <c r="C24" t="n" s="5">
        <v>101</v>
      </c>
    </row>
    <row r="25" spans="1:5">
      <c r="A25" t="s" s="4">
        <v>435</v>
      </c>
    </row>
    <row r="26" spans="1:5">
      <c r="A26" t="s" s="3">
        <v>1143</v>
      </c>
    </row>
    <row r="27" spans="1:5">
      <c r="A27" t="s" s="4">
        <v>1152</v>
      </c>
      <c r="E27" t="s" s="4">
        <v>437</v>
      </c>
    </row>
    <row r="28" spans="1:5">
      <c r="A28" t="s" s="4">
        <v>45</v>
      </c>
      <c r="B28" t="n" s="7">
        <v>35</v>
      </c>
      <c r="C28" t="n" s="7">
        <v>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8</v>
      </c>
      <c r="B1" t="s" s="2">
        <v>167</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153</v>
      </c>
      <c r="C1" t="s" s="2">
        <v>83</v>
      </c>
      <c r="E1" t="s" s="2">
        <v>1</v>
      </c>
    </row>
    <row r="2" spans="1:6">
      <c r="C2" t="s" s="2">
        <v>2</v>
      </c>
      <c r="D2" t="s" s="2">
        <v>84</v>
      </c>
      <c r="E2" t="s" s="2">
        <v>2</v>
      </c>
      <c r="F2" t="s" s="2">
        <v>84</v>
      </c>
    </row>
    <row r="3" spans="1:6">
      <c r="A3" t="s" s="3">
        <v>1154</v>
      </c>
    </row>
    <row r="4" spans="1:6">
      <c r="A4" t="s" s="4">
        <v>1155</v>
      </c>
      <c r="C4" t="n" s="7">
        <v>7</v>
      </c>
      <c r="D4" t="n" s="7">
        <v>26</v>
      </c>
      <c r="E4" t="n" s="7">
        <v>7</v>
      </c>
      <c r="F4" t="n" s="7">
        <v>186</v>
      </c>
    </row>
    <row r="5" spans="1:6">
      <c r="A5" t="s" s="4">
        <v>1156</v>
      </c>
      <c r="C5" t="n" s="5">
        <v>1177</v>
      </c>
      <c r="D5" t="n" s="5">
        <v>1588</v>
      </c>
      <c r="E5" t="n" s="5">
        <v>2572</v>
      </c>
      <c r="F5" t="n" s="5">
        <v>2447</v>
      </c>
    </row>
    <row r="6" spans="1:6">
      <c r="A6" t="s" s="4">
        <v>435</v>
      </c>
    </row>
    <row r="7" spans="1:6">
      <c r="A7" t="s" s="3">
        <v>1154</v>
      </c>
    </row>
    <row r="8" spans="1:6">
      <c r="A8" t="s" s="4">
        <v>1156</v>
      </c>
      <c r="C8" t="n" s="5">
        <v>285</v>
      </c>
      <c r="E8" t="n" s="5">
        <v>285</v>
      </c>
    </row>
    <row r="9" spans="1:6">
      <c r="A9" t="s" s="4">
        <v>1157</v>
      </c>
    </row>
    <row r="10" spans="1:6">
      <c r="A10" t="s" s="3">
        <v>1154</v>
      </c>
    </row>
    <row r="11" spans="1:6">
      <c r="A11" t="s" s="4">
        <v>1158</v>
      </c>
      <c r="B11" t="s" s="4">
        <v>1159</v>
      </c>
      <c r="C11" t="n" s="5">
        <v>63</v>
      </c>
      <c r="D11" t="n" s="5">
        <v>63</v>
      </c>
      <c r="E11" t="n" s="5">
        <v>126</v>
      </c>
      <c r="F11" t="n" s="5">
        <v>126</v>
      </c>
    </row>
    <row r="12" spans="1:6">
      <c r="A12" t="s" s="4">
        <v>1144</v>
      </c>
    </row>
    <row r="13" spans="1:6">
      <c r="A13" t="s" s="3">
        <v>1154</v>
      </c>
    </row>
    <row r="14" spans="1:6">
      <c r="A14" t="s" s="4">
        <v>1155</v>
      </c>
      <c r="D14" t="n" s="5">
        <v>1</v>
      </c>
      <c r="F14" t="n" s="5">
        <v>3</v>
      </c>
    </row>
    <row r="15" spans="1:6">
      <c r="A15" t="s" s="4">
        <v>1156</v>
      </c>
      <c r="C15" t="n" s="5">
        <v>892</v>
      </c>
      <c r="D15" t="n" s="5">
        <v>1582</v>
      </c>
      <c r="E15" t="n" s="5">
        <v>2467</v>
      </c>
      <c r="F15" t="n" s="5">
        <v>2426</v>
      </c>
    </row>
    <row r="16" spans="1:6">
      <c r="A16" t="s" s="4">
        <v>1142</v>
      </c>
    </row>
    <row r="17" spans="1:6">
      <c r="A17" t="s" s="3">
        <v>1154</v>
      </c>
    </row>
    <row r="18" spans="1:6">
      <c r="A18" t="s" s="4">
        <v>1155</v>
      </c>
      <c r="C18" t="n" s="5">
        <v>4</v>
      </c>
      <c r="D18" t="n" s="5">
        <v>25</v>
      </c>
      <c r="E18" t="n" s="5">
        <v>4</v>
      </c>
      <c r="F18" t="n" s="5">
        <v>183</v>
      </c>
    </row>
    <row r="19" spans="1:6">
      <c r="A19" t="s" s="4">
        <v>1145</v>
      </c>
    </row>
    <row r="20" spans="1:6">
      <c r="A20" t="s" s="3">
        <v>1154</v>
      </c>
    </row>
    <row r="21" spans="1:6">
      <c r="A21" t="s" s="4">
        <v>1155</v>
      </c>
      <c r="C21" t="n" s="7">
        <v>3</v>
      </c>
      <c r="E21" t="n" s="7">
        <v>3</v>
      </c>
    </row>
    <row r="22" spans="1:6">
      <c r="A22" t="s" s="4">
        <v>1156</v>
      </c>
      <c r="D22" t="n" s="7">
        <v>6</v>
      </c>
      <c r="F22" t="n" s="7">
        <v>21</v>
      </c>
    </row>
    <row r="23" spans="1:6">
      <c r="A23" t="n"/>
    </row>
    <row r="24" spans="1:6">
      <c r="A24" t="s" s="4">
        <v>1159</v>
      </c>
      <c r="B24" t="s" s="4">
        <v>1160</v>
      </c>
    </row>
  </sheetData>
  <mergeCells count="5">
    <mergeCell ref="A1:B2"/>
    <mergeCell ref="C1:D1"/>
    <mergeCell ref="E1:F1"/>
    <mergeCell ref="A23:E23"/>
    <mergeCell ref="B24:E2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161</v>
      </c>
      <c r="B1" t="s" s="2">
        <v>1162</v>
      </c>
    </row>
    <row r="2" spans="1:2">
      <c r="A2" t="s" s="3">
        <v>1154</v>
      </c>
    </row>
    <row r="3" spans="1:2">
      <c r="A3" t="s" s="4">
        <v>1163</v>
      </c>
      <c r="B3" t="n" s="5">
        <v>40000</v>
      </c>
    </row>
    <row r="4" spans="1:2">
      <c r="A4" t="s" s="4">
        <v>1164</v>
      </c>
      <c r="B4" t="n" s="7">
        <v>21</v>
      </c>
    </row>
    <row r="5" spans="1:2">
      <c r="A5" t="s" s="4">
        <v>1165</v>
      </c>
      <c r="B5" t="s" s="4">
        <v>938</v>
      </c>
    </row>
    <row r="6" spans="1:2">
      <c r="A6" t="s" s="4">
        <v>1057</v>
      </c>
      <c r="B6" t="s" s="4">
        <v>1166</v>
      </c>
    </row>
    <row r="7" spans="1:2">
      <c r="A7" t="s" s="4">
        <v>1167</v>
      </c>
      <c r="B7" t="s" s="4">
        <v>1168</v>
      </c>
    </row>
    <row r="8" spans="1:2">
      <c r="A8" t="s" s="4">
        <v>1169</v>
      </c>
      <c r="B8" t="s" s="4">
        <v>1170</v>
      </c>
    </row>
    <row r="9" spans="1:2">
      <c r="A9" t="s" s="4">
        <v>1171</v>
      </c>
      <c r="B9" t="s" s="4">
        <v>117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1173</v>
      </c>
      <c r="B1" t="s" s="2">
        <v>341</v>
      </c>
    </row>
    <row r="2" spans="1:2">
      <c r="A2" t="s" s="4">
        <v>805</v>
      </c>
    </row>
    <row r="3" spans="1:2">
      <c r="A3" t="s" s="3">
        <v>1154</v>
      </c>
    </row>
    <row r="4" spans="1:2">
      <c r="A4" t="s" s="4">
        <v>1174</v>
      </c>
      <c r="B4" t="n" s="7">
        <v>250</v>
      </c>
    </row>
    <row r="5" spans="1:2">
      <c r="A5" t="s" s="4">
        <v>248</v>
      </c>
    </row>
    <row r="6" spans="1:2">
      <c r="A6" t="s" s="3">
        <v>1154</v>
      </c>
    </row>
    <row r="7" spans="1:2">
      <c r="A7" t="s" s="4">
        <v>1174</v>
      </c>
      <c r="B7" t="n" s="5">
        <v>1594</v>
      </c>
    </row>
    <row r="8" spans="1:2">
      <c r="A8" t="s" s="4">
        <v>1175</v>
      </c>
    </row>
    <row r="9" spans="1:2">
      <c r="A9" t="s" s="3">
        <v>1154</v>
      </c>
    </row>
    <row r="10" spans="1:2">
      <c r="A10" t="s" s="4">
        <v>1174</v>
      </c>
      <c r="B10" t="n" s="7">
        <v>667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6</v>
      </c>
      <c r="B1" t="s" s="2">
        <v>83</v>
      </c>
      <c r="D1" t="s" s="2">
        <v>1</v>
      </c>
    </row>
    <row r="2" spans="1:5">
      <c r="B2" t="s" s="2">
        <v>2</v>
      </c>
      <c r="C2" t="s" s="2">
        <v>84</v>
      </c>
      <c r="D2" t="s" s="2">
        <v>2</v>
      </c>
      <c r="E2" t="s" s="2">
        <v>84</v>
      </c>
    </row>
    <row r="3" spans="1:5">
      <c r="A3" t="s" s="3">
        <v>1154</v>
      </c>
    </row>
    <row r="4" spans="1:5">
      <c r="A4" t="s" s="4">
        <v>1177</v>
      </c>
      <c r="B4" t="n" s="7">
        <v>7</v>
      </c>
      <c r="C4" t="n" s="7">
        <v>26</v>
      </c>
      <c r="D4" t="n" s="7">
        <v>7</v>
      </c>
      <c r="E4" t="n" s="7">
        <v>186</v>
      </c>
    </row>
    <row r="5" spans="1:5">
      <c r="A5" t="s" s="4">
        <v>1178</v>
      </c>
      <c r="B5" t="n" s="5">
        <v>1177</v>
      </c>
      <c r="C5" t="n" s="7">
        <v>1588</v>
      </c>
      <c r="D5" t="n" s="5">
        <v>2572</v>
      </c>
      <c r="E5" t="n" s="7">
        <v>2447</v>
      </c>
    </row>
    <row r="6" spans="1:5">
      <c r="A6" t="s" s="4">
        <v>1146</v>
      </c>
    </row>
    <row r="7" spans="1:5">
      <c r="A7" t="s" s="3">
        <v>1154</v>
      </c>
    </row>
    <row r="8" spans="1:5">
      <c r="A8" t="s" s="4">
        <v>1177</v>
      </c>
      <c r="B8" t="n" s="5">
        <v>702</v>
      </c>
      <c r="D8" t="n" s="5">
        <v>1299</v>
      </c>
    </row>
    <row r="9" spans="1:5">
      <c r="A9" t="s" s="4">
        <v>1178</v>
      </c>
      <c r="B9" t="n" s="7">
        <v>1241</v>
      </c>
      <c r="D9" t="n" s="7">
        <v>2347</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1179</v>
      </c>
      <c r="B1" t="s" s="2">
        <v>83</v>
      </c>
      <c r="D1" t="s" s="2">
        <v>1</v>
      </c>
    </row>
    <row r="2" spans="1:5">
      <c r="B2" t="s" s="2">
        <v>2</v>
      </c>
      <c r="C2" t="s" s="2">
        <v>84</v>
      </c>
      <c r="D2" t="s" s="2">
        <v>2</v>
      </c>
      <c r="E2" t="s" s="2">
        <v>84</v>
      </c>
    </row>
    <row r="3" spans="1:5">
      <c r="A3" t="s" s="3">
        <v>217</v>
      </c>
    </row>
    <row r="4" spans="1:5">
      <c r="A4" t="s" s="4">
        <v>1180</v>
      </c>
      <c r="D4" t="s" s="4">
        <v>1181</v>
      </c>
    </row>
    <row r="5" spans="1:5">
      <c r="A5" t="s" s="4">
        <v>1182</v>
      </c>
      <c r="D5" t="s" s="4">
        <v>1183</v>
      </c>
    </row>
    <row r="6" spans="1:5">
      <c r="A6" t="s" s="4">
        <v>1184</v>
      </c>
      <c r="B6" t="n" s="7">
        <v>134</v>
      </c>
      <c r="C6" t="n" s="7">
        <v>1437</v>
      </c>
      <c r="D6" t="n" s="7">
        <v>168</v>
      </c>
      <c r="E6" t="n" s="7">
        <v>2342</v>
      </c>
    </row>
    <row r="7" spans="1:5">
      <c r="A7" t="s" s="4">
        <v>1185</v>
      </c>
      <c r="B7" t="n" s="7">
        <v>931</v>
      </c>
      <c r="C7" t="n" s="7">
        <v>260</v>
      </c>
      <c r="D7" t="n" s="7">
        <v>931</v>
      </c>
      <c r="E7" t="n" s="7">
        <v>26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1</v>
      </c>
      <c r="B1" t="s" s="2">
        <v>167</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63</v>
      </c>
      <c r="B1" t="s" s="2">
        <v>167</v>
      </c>
    </row>
    <row r="2" spans="1:2">
      <c r="B2" t="s" s="2">
        <v>2</v>
      </c>
    </row>
    <row r="3" spans="1:2">
      <c r="A3" t="s" s="3">
        <v>184</v>
      </c>
    </row>
    <row r="4" spans="1:2">
      <c r="A4" t="s" s="4">
        <v>63</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6</v>
      </c>
      <c r="B1" t="s" s="2">
        <v>167</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9</v>
      </c>
      <c r="B1" t="s" s="2">
        <v>167</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2</v>
      </c>
      <c r="B1" t="s" s="2">
        <v>167</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5</v>
      </c>
      <c r="B1" t="s" s="2">
        <v>167</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8</v>
      </c>
      <c r="B1" t="s" s="2">
        <v>167</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1</v>
      </c>
      <c r="B1" t="s" s="2">
        <v>167</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308</v>
      </c>
      <c r="C3" t="n" s="7">
        <v>4370</v>
      </c>
    </row>
    <row r="4" spans="1:3">
      <c r="A4" t="s" s="4">
        <v>28</v>
      </c>
      <c r="B4" t="n" s="5">
        <v>78457</v>
      </c>
      <c r="C4" t="n" s="5">
        <v>60855</v>
      </c>
    </row>
    <row r="5" spans="1:3">
      <c r="A5" t="s" s="4">
        <v>29</v>
      </c>
      <c r="B5" t="n" s="5">
        <v>887</v>
      </c>
      <c r="C5" t="n" s="5">
        <v>8609</v>
      </c>
    </row>
    <row r="6" spans="1:3">
      <c r="A6" t="s" s="4">
        <v>30</v>
      </c>
      <c r="B6" t="n" s="5">
        <v>4107</v>
      </c>
      <c r="C6" t="n" s="5">
        <v>243</v>
      </c>
    </row>
    <row r="7" spans="1:3">
      <c r="A7" t="s" s="4">
        <v>31</v>
      </c>
      <c r="B7" t="n" s="5">
        <v>124529</v>
      </c>
      <c r="C7" t="n" s="5">
        <v>96722</v>
      </c>
    </row>
    <row r="8" spans="1:3">
      <c r="A8" t="s" s="4">
        <v>32</v>
      </c>
      <c r="B8" t="n" s="5">
        <v>1324</v>
      </c>
      <c r="C8" t="n" s="5">
        <v>1325</v>
      </c>
    </row>
    <row r="9" spans="1:3">
      <c r="A9" t="s" s="4">
        <v>33</v>
      </c>
      <c r="B9" t="n" s="5">
        <v>4927</v>
      </c>
      <c r="C9" t="n" s="5">
        <v>1733</v>
      </c>
    </row>
    <row r="10" spans="1:3">
      <c r="A10" t="s" s="4">
        <v>34</v>
      </c>
      <c r="B10" t="n" s="5">
        <v>220539</v>
      </c>
      <c r="C10" t="n" s="5">
        <v>173857</v>
      </c>
    </row>
    <row r="11" spans="1:3">
      <c r="A11" t="s" s="4">
        <v>35</v>
      </c>
      <c r="B11" t="n" s="5">
        <v>44073</v>
      </c>
      <c r="C11" t="n" s="5">
        <v>28584</v>
      </c>
    </row>
    <row r="12" spans="1:3">
      <c r="A12" t="s" s="4">
        <v>36</v>
      </c>
      <c r="B12" t="n" s="5">
        <v>75510</v>
      </c>
      <c r="C12" t="n" s="5">
        <v>51922</v>
      </c>
    </row>
    <row r="13" spans="1:3">
      <c r="A13" t="s" s="4">
        <v>32</v>
      </c>
      <c r="B13" t="n" s="5">
        <v>11253</v>
      </c>
      <c r="C13" t="n" s="5">
        <v>2081</v>
      </c>
    </row>
    <row r="14" spans="1:3">
      <c r="A14" t="s" s="4">
        <v>37</v>
      </c>
      <c r="B14" t="n" s="5">
        <v>82012</v>
      </c>
      <c r="C14" t="n" s="5">
        <v>52935</v>
      </c>
    </row>
    <row r="15" spans="1:3">
      <c r="A15" t="s" s="4">
        <v>38</v>
      </c>
      <c r="B15" t="n" s="5">
        <v>6070</v>
      </c>
      <c r="C15" t="n" s="5">
        <v>4176</v>
      </c>
    </row>
    <row r="16" spans="1:3">
      <c r="A16" t="s" s="4">
        <v>39</v>
      </c>
      <c r="B16" t="n" s="5">
        <v>5872</v>
      </c>
      <c r="C16" t="n" s="5">
        <v>5951</v>
      </c>
    </row>
    <row r="17" spans="1:3">
      <c r="A17" t="s" s="4">
        <v>40</v>
      </c>
      <c r="B17" t="n" s="5">
        <v>445329</v>
      </c>
      <c r="C17" t="n" s="5">
        <v>319506</v>
      </c>
    </row>
    <row r="18" spans="1:3">
      <c r="A18" t="s" s="3">
        <v>41</v>
      </c>
    </row>
    <row r="19" spans="1:3">
      <c r="A19" t="s" s="4">
        <v>42</v>
      </c>
      <c r="B19" t="n" s="5">
        <v>34343</v>
      </c>
      <c r="C19" t="n" s="5">
        <v>11999</v>
      </c>
    </row>
    <row r="20" spans="1:3">
      <c r="A20" t="s" s="4">
        <v>43</v>
      </c>
      <c r="B20" t="n" s="5">
        <v>781</v>
      </c>
      <c r="C20" t="n" s="5">
        <v>2798</v>
      </c>
    </row>
    <row r="21" spans="1:3">
      <c r="A21" t="s" s="4">
        <v>44</v>
      </c>
      <c r="B21" t="n" s="5">
        <v>1705</v>
      </c>
      <c r="C21" t="n" s="5">
        <v>1631</v>
      </c>
    </row>
    <row r="22" spans="1:3">
      <c r="A22" t="s" s="4">
        <v>45</v>
      </c>
      <c r="B22" t="n" s="5">
        <v>57480</v>
      </c>
      <c r="C22" t="n" s="5">
        <v>36006</v>
      </c>
    </row>
    <row r="23" spans="1:3">
      <c r="A23" t="s" s="4">
        <v>46</v>
      </c>
      <c r="B23" t="n" s="5">
        <v>2480</v>
      </c>
      <c r="C23" t="n" s="5">
        <v>503</v>
      </c>
    </row>
    <row r="24" spans="1:3">
      <c r="A24" t="s" s="4">
        <v>47</v>
      </c>
      <c r="C24" t="n" s="5">
        <v>16500</v>
      </c>
    </row>
    <row r="25" spans="1:3">
      <c r="A25" t="s" s="4">
        <v>48</v>
      </c>
      <c r="B25" t="n" s="5">
        <v>21315</v>
      </c>
      <c r="C25" t="n" s="5">
        <v>16386</v>
      </c>
    </row>
    <row r="26" spans="1:3">
      <c r="A26" t="s" s="4">
        <v>49</v>
      </c>
      <c r="B26" t="n" s="5">
        <v>4887</v>
      </c>
      <c r="C26" t="n" s="5">
        <v>2407</v>
      </c>
    </row>
    <row r="27" spans="1:3">
      <c r="A27" t="s" s="4">
        <v>50</v>
      </c>
      <c r="B27" t="n" s="5">
        <v>122991</v>
      </c>
      <c r="C27" t="n" s="5">
        <v>88230</v>
      </c>
    </row>
    <row r="28" spans="1:3">
      <c r="A28" t="s" s="3">
        <v>51</v>
      </c>
    </row>
    <row r="29" spans="1:3">
      <c r="A29" t="s" s="4">
        <v>52</v>
      </c>
      <c r="B29" t="n" s="5">
        <v>54267</v>
      </c>
      <c r="C29" t="n" s="5">
        <v>46457</v>
      </c>
    </row>
    <row r="30" spans="1:3">
      <c r="A30" t="s" s="4">
        <v>53</v>
      </c>
      <c r="B30" t="n" s="5">
        <v>82950</v>
      </c>
      <c r="C30" t="n" s="5">
        <v>40088</v>
      </c>
    </row>
    <row r="31" spans="1:3">
      <c r="A31" t="s" s="4">
        <v>54</v>
      </c>
      <c r="B31" t="n" s="5">
        <v>1979</v>
      </c>
      <c r="C31" t="n" s="5">
        <v>2710</v>
      </c>
    </row>
    <row r="32" spans="1:3">
      <c r="A32" t="s" s="4">
        <v>55</v>
      </c>
      <c r="B32" t="n" s="5">
        <v>6671</v>
      </c>
      <c r="C32" t="n" s="5">
        <v>6611</v>
      </c>
    </row>
    <row r="33" spans="1:3">
      <c r="A33" t="s" s="4">
        <v>56</v>
      </c>
      <c r="B33" t="n" s="5">
        <v>14334</v>
      </c>
    </row>
    <row r="34" spans="1:3">
      <c r="A34" t="s" s="4">
        <v>57</v>
      </c>
      <c r="B34" t="n" s="5">
        <v>1078</v>
      </c>
      <c r="C34" t="n" s="5">
        <v>1268</v>
      </c>
    </row>
    <row r="35" spans="1:3">
      <c r="A35" t="s" s="4">
        <v>58</v>
      </c>
      <c r="B35" t="n" s="5">
        <v>17464</v>
      </c>
      <c r="C35" t="n" s="5">
        <v>4163</v>
      </c>
    </row>
    <row r="36" spans="1:3">
      <c r="A36" t="s" s="4">
        <v>59</v>
      </c>
      <c r="B36" t="n" s="5">
        <v>6299</v>
      </c>
      <c r="C36" t="n" s="5">
        <v>1973</v>
      </c>
    </row>
    <row r="37" spans="1:3">
      <c r="A37" t="s" s="4">
        <v>60</v>
      </c>
      <c r="B37" t="n" s="5">
        <v>185042</v>
      </c>
      <c r="C37" t="n" s="5">
        <v>103270</v>
      </c>
    </row>
    <row r="38" spans="1:3">
      <c r="A38" t="s" s="4">
        <v>61</v>
      </c>
      <c r="B38" t="n" s="7">
        <v>308033</v>
      </c>
      <c r="C38" t="n" s="7">
        <v>191500</v>
      </c>
    </row>
    <row r="39" spans="1:3">
      <c r="A39" t="s" s="4">
        <v>62</v>
      </c>
    </row>
    <row r="40" spans="1:3">
      <c r="A40" t="s" s="3">
        <v>63</v>
      </c>
    </row>
    <row r="41" spans="1:3">
      <c r="A41" t="s" s="4">
        <v>64</v>
      </c>
    </row>
    <row r="42" spans="1:3">
      <c r="A42" t="s" s="4">
        <v>65</v>
      </c>
      <c r="B42" t="n" s="7">
        <v>92462</v>
      </c>
      <c r="C42" t="n" s="7">
        <v>82040</v>
      </c>
    </row>
    <row r="43" spans="1:3">
      <c r="A43" t="s" s="4">
        <v>66</v>
      </c>
      <c r="B43" t="n" s="5">
        <v>2811</v>
      </c>
      <c r="C43" t="n" s="5">
        <v>1789</v>
      </c>
    </row>
    <row r="44" spans="1:3">
      <c r="A44" t="s" s="4">
        <v>67</v>
      </c>
      <c r="B44" t="n" s="5">
        <v>21874</v>
      </c>
      <c r="C44" t="n" s="5">
        <v>21960</v>
      </c>
    </row>
    <row r="45" spans="1:3">
      <c r="A45" t="s" s="4">
        <v>68</v>
      </c>
      <c r="B45" t="n" s="5">
        <v>-3563</v>
      </c>
      <c r="C45" t="n" s="5">
        <v>-1023</v>
      </c>
    </row>
    <row r="46" spans="1:3">
      <c r="A46" t="s" s="4">
        <v>69</v>
      </c>
      <c r="B46" t="n" s="5">
        <v>113584</v>
      </c>
      <c r="C46" t="n" s="5">
        <v>104766</v>
      </c>
    </row>
    <row r="47" spans="1:3">
      <c r="A47" t="s" s="4">
        <v>70</v>
      </c>
      <c r="B47" t="n" s="5">
        <v>23712</v>
      </c>
      <c r="C47" t="n" s="5">
        <v>23240</v>
      </c>
    </row>
    <row r="48" spans="1:3">
      <c r="A48" t="s" s="4">
        <v>71</v>
      </c>
      <c r="B48" t="n" s="5">
        <v>137296</v>
      </c>
      <c r="C48" t="n" s="5">
        <v>128006</v>
      </c>
    </row>
    <row r="49" spans="1:3">
      <c r="A49" t="s" s="4">
        <v>72</v>
      </c>
      <c r="B49" t="n" s="7">
        <v>445329</v>
      </c>
      <c r="C49" t="n" s="7">
        <v>319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4</v>
      </c>
      <c r="B1" t="s" s="2">
        <v>167</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7</v>
      </c>
      <c r="B1" t="s" s="2">
        <v>167</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0</v>
      </c>
      <c r="B1" t="s" s="2">
        <v>167</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3</v>
      </c>
      <c r="B1" t="s" s="2">
        <v>167</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6</v>
      </c>
      <c r="B1" t="s" s="2">
        <v>167</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19</v>
      </c>
      <c r="B1" t="s" s="2">
        <v>167</v>
      </c>
    </row>
    <row r="2" spans="1:2">
      <c r="B2" t="s" s="2">
        <v>2</v>
      </c>
    </row>
    <row r="3" spans="1:2">
      <c r="A3" t="s" s="3">
        <v>168</v>
      </c>
    </row>
    <row r="4" spans="1:2">
      <c r="A4" t="s" s="4">
        <v>170</v>
      </c>
      <c r="B4" t="s" s="4">
        <v>220</v>
      </c>
    </row>
    <row r="5" spans="1:2">
      <c r="A5" t="s" s="4">
        <v>221</v>
      </c>
      <c r="B5" t="s" s="4">
        <v>222</v>
      </c>
    </row>
    <row r="6" spans="1:2">
      <c r="A6" t="s" s="4">
        <v>223</v>
      </c>
      <c r="B6" t="s" s="4">
        <v>224</v>
      </c>
    </row>
    <row r="7" spans="1:2">
      <c r="A7" t="s" s="4">
        <v>225</v>
      </c>
      <c r="B7" t="s" s="4">
        <v>226</v>
      </c>
    </row>
    <row r="8" spans="1:2">
      <c r="A8" t="s" s="4">
        <v>227</v>
      </c>
      <c r="B8" t="s" s="4">
        <v>228</v>
      </c>
    </row>
    <row r="9" spans="1:2">
      <c r="A9" t="s" s="4">
        <v>229</v>
      </c>
      <c r="B9" t="s" s="4">
        <v>230</v>
      </c>
    </row>
    <row r="10" spans="1:2">
      <c r="A10" t="s" s="4">
        <v>231</v>
      </c>
      <c r="B10" t="s" s="4">
        <v>232</v>
      </c>
    </row>
    <row r="11" spans="1:2">
      <c r="A11" t="s" s="4">
        <v>216</v>
      </c>
      <c r="B11" t="s" s="4">
        <v>233</v>
      </c>
    </row>
    <row r="12" spans="1:2">
      <c r="A12" t="s" s="4">
        <v>234</v>
      </c>
      <c r="B12" t="s" s="4">
        <v>235</v>
      </c>
    </row>
    <row r="13" spans="1:2">
      <c r="A13" t="s" s="4">
        <v>236</v>
      </c>
      <c r="B13" t="s" s="4">
        <v>237</v>
      </c>
    </row>
    <row r="14" spans="1:2">
      <c r="A14" t="s" s="4">
        <v>238</v>
      </c>
      <c r="B14" t="s" s="4">
        <v>239</v>
      </c>
    </row>
    <row r="15" spans="1:2">
      <c r="A15" t="s" s="4">
        <v>240</v>
      </c>
      <c r="B15"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42</v>
      </c>
      <c r="B1" t="s" s="2">
        <v>167</v>
      </c>
    </row>
    <row r="2" spans="1:2">
      <c r="B2" t="s" s="2">
        <v>2</v>
      </c>
    </row>
    <row r="3" spans="1:2">
      <c r="A3" t="s" s="4">
        <v>243</v>
      </c>
    </row>
    <row r="4" spans="1:2">
      <c r="A4" t="s" s="4">
        <v>244</v>
      </c>
      <c r="B4" t="s" s="4">
        <v>245</v>
      </c>
    </row>
    <row r="5" spans="1:2">
      <c r="A5" t="s" s="4">
        <v>246</v>
      </c>
      <c r="B5" t="s" s="4">
        <v>247</v>
      </c>
    </row>
    <row r="6" spans="1:2">
      <c r="A6" t="s" s="4">
        <v>248</v>
      </c>
    </row>
    <row r="7" spans="1:2">
      <c r="A7" t="s" s="4">
        <v>244</v>
      </c>
      <c r="B7" t="s" s="4">
        <v>249</v>
      </c>
    </row>
    <row r="8" spans="1:2">
      <c r="A8" t="s" s="4">
        <v>246</v>
      </c>
      <c r="B8" t="s" s="4">
        <v>250</v>
      </c>
    </row>
    <row r="9" spans="1:2">
      <c r="A9" t="s" s="4">
        <v>251</v>
      </c>
      <c r="B9" t="s" s="4">
        <v>252</v>
      </c>
    </row>
    <row r="10" spans="1:2">
      <c r="A10" t="s" s="4">
        <v>253</v>
      </c>
      <c r="B10" t="s" s="4">
        <v>254</v>
      </c>
    </row>
    <row r="11" spans="1:2">
      <c r="A11" t="s" s="4">
        <v>255</v>
      </c>
    </row>
    <row r="12" spans="1:2">
      <c r="A12" t="s" s="4">
        <v>244</v>
      </c>
      <c r="B12" t="s" s="4">
        <v>256</v>
      </c>
    </row>
    <row r="13" spans="1:2">
      <c r="A13" t="s" s="4">
        <v>246</v>
      </c>
      <c r="B13" t="s" s="4">
        <v>257</v>
      </c>
    </row>
    <row r="14" spans="1:2">
      <c r="A14" t="s" s="4">
        <v>258</v>
      </c>
      <c r="B14" t="s" s="4">
        <v>259</v>
      </c>
    </row>
    <row r="15" spans="1:2">
      <c r="A15" t="s" s="4">
        <v>260</v>
      </c>
      <c r="B15" t="s" s="4">
        <v>261</v>
      </c>
    </row>
    <row r="16" spans="1:2">
      <c r="A16" t="s" s="4">
        <v>262</v>
      </c>
      <c r="B16" t="s"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4</v>
      </c>
      <c r="B1" t="s" s="2">
        <v>167</v>
      </c>
    </row>
    <row r="2" spans="1:2">
      <c r="B2" t="s" s="2">
        <v>2</v>
      </c>
    </row>
    <row r="3" spans="1:2">
      <c r="A3" t="s" s="3">
        <v>176</v>
      </c>
    </row>
    <row r="4" spans="1:2">
      <c r="A4" t="s" s="4">
        <v>265</v>
      </c>
      <c r="B4" t="s"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7</v>
      </c>
      <c r="B1" t="s" s="2">
        <v>167</v>
      </c>
    </row>
    <row r="2" spans="1:2">
      <c r="B2" t="s" s="2">
        <v>2</v>
      </c>
    </row>
    <row r="3" spans="1:2">
      <c r="A3" t="s" s="3">
        <v>179</v>
      </c>
    </row>
    <row r="4" spans="1:2">
      <c r="A4" t="s" s="4">
        <v>268</v>
      </c>
      <c r="B4" t="s" s="4">
        <v>269</v>
      </c>
    </row>
    <row r="5" spans="1:2">
      <c r="A5" t="s" s="4">
        <v>270</v>
      </c>
      <c r="B5" t="s" s="4">
        <v>271</v>
      </c>
    </row>
    <row r="6" spans="1:2">
      <c r="A6" t="s" s="4">
        <v>272</v>
      </c>
      <c r="B6" t="s" s="4">
        <v>273</v>
      </c>
    </row>
    <row r="7" spans="1:2">
      <c r="A7" t="s" s="4">
        <v>274</v>
      </c>
      <c r="B7" t="s"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76</v>
      </c>
      <c r="B1" t="s" s="2">
        <v>167</v>
      </c>
    </row>
    <row r="2" spans="1:2">
      <c r="B2" t="s" s="2">
        <v>2</v>
      </c>
    </row>
    <row r="3" spans="1:2">
      <c r="A3" t="s" s="3">
        <v>182</v>
      </c>
    </row>
    <row r="4" spans="1:2">
      <c r="A4" t="s" s="4">
        <v>277</v>
      </c>
      <c r="B4" t="s"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v>
      </c>
      <c r="B1" t="s" s="2">
        <v>2</v>
      </c>
      <c r="C1" t="s" s="2">
        <v>25</v>
      </c>
    </row>
    <row r="2" spans="1:3">
      <c r="A2" t="s" s="3">
        <v>74</v>
      </c>
    </row>
    <row r="3" spans="1:3">
      <c r="A3" t="s" s="4">
        <v>75</v>
      </c>
      <c r="B3" t="n" s="5">
        <v>150000</v>
      </c>
      <c r="C3" t="n" s="5">
        <v>150000</v>
      </c>
    </row>
    <row r="4" spans="1:3">
      <c r="A4" t="s" s="4">
        <v>76</v>
      </c>
      <c r="B4" t="n" s="5">
        <v>0</v>
      </c>
      <c r="C4" t="n" s="5">
        <v>0</v>
      </c>
    </row>
    <row r="5" spans="1:3">
      <c r="A5" t="s" s="4">
        <v>77</v>
      </c>
      <c r="B5" t="n" s="5">
        <v>0</v>
      </c>
      <c r="C5" t="n" s="5">
        <v>0</v>
      </c>
    </row>
    <row r="6" spans="1:3">
      <c r="A6" t="s" s="4">
        <v>78</v>
      </c>
    </row>
    <row r="7" spans="1:3">
      <c r="A7" t="s" s="4">
        <v>79</v>
      </c>
      <c r="B7" t="n" s="5">
        <v>25000000</v>
      </c>
      <c r="C7" t="n" s="5">
        <v>25000000</v>
      </c>
    </row>
    <row r="8" spans="1:3">
      <c r="A8" t="s" s="4">
        <v>80</v>
      </c>
      <c r="B8" t="n" s="5">
        <v>16014594</v>
      </c>
      <c r="C8" t="n" s="5">
        <v>14989694</v>
      </c>
    </row>
    <row r="9" spans="1:3">
      <c r="A9" t="s" s="4">
        <v>81</v>
      </c>
      <c r="B9" t="n" s="5">
        <v>16014594</v>
      </c>
      <c r="C9" t="n" s="5">
        <v>149896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279</v>
      </c>
      <c r="B1" t="s" s="2">
        <v>167</v>
      </c>
    </row>
    <row r="2" spans="1:2">
      <c r="B2" t="s" s="2">
        <v>2</v>
      </c>
    </row>
    <row r="3" spans="1:2">
      <c r="A3" t="s" s="3">
        <v>184</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4</v>
      </c>
      <c r="B1" t="s" s="2">
        <v>167</v>
      </c>
    </row>
    <row r="2" spans="1:2">
      <c r="B2" t="s" s="2">
        <v>2</v>
      </c>
    </row>
    <row r="3" spans="1:2">
      <c r="A3" t="s" s="3">
        <v>190</v>
      </c>
    </row>
    <row r="4" spans="1:2">
      <c r="A4" t="s" s="4">
        <v>285</v>
      </c>
      <c r="B4" t="s"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87</v>
      </c>
      <c r="B1" t="s" s="2">
        <v>167</v>
      </c>
    </row>
    <row r="2" spans="1:2">
      <c r="B2" t="s" s="2">
        <v>2</v>
      </c>
    </row>
    <row r="3" spans="1:2">
      <c r="A3" t="s" s="3">
        <v>193</v>
      </c>
    </row>
    <row r="4" spans="1:2">
      <c r="A4" t="s" s="4">
        <v>288</v>
      </c>
      <c r="B4" t="s" s="4">
        <v>289</v>
      </c>
    </row>
    <row r="5" spans="1:2">
      <c r="A5" t="s" s="4">
        <v>290</v>
      </c>
      <c r="B5" t="s"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92</v>
      </c>
      <c r="B1" t="s" s="2">
        <v>167</v>
      </c>
    </row>
    <row r="2" spans="1:2">
      <c r="B2" t="s" s="2">
        <v>2</v>
      </c>
    </row>
    <row r="3" spans="1:2">
      <c r="A3" t="s" s="3">
        <v>196</v>
      </c>
    </row>
    <row r="4" spans="1:2">
      <c r="A4" t="s" s="4">
        <v>293</v>
      </c>
      <c r="B4" t="s"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95</v>
      </c>
      <c r="B1" t="s" s="2">
        <v>167</v>
      </c>
    </row>
    <row r="2" spans="1:2">
      <c r="B2" t="s" s="2">
        <v>2</v>
      </c>
    </row>
    <row r="3" spans="1:2">
      <c r="A3" t="s" s="3">
        <v>199</v>
      </c>
    </row>
    <row r="4" spans="1:2">
      <c r="A4" t="s" s="4">
        <v>296</v>
      </c>
      <c r="B4" t="s"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98</v>
      </c>
      <c r="B1" t="s" s="2">
        <v>167</v>
      </c>
    </row>
    <row r="2" spans="1:2">
      <c r="B2" t="s" s="2">
        <v>2</v>
      </c>
    </row>
    <row r="3" spans="1:2">
      <c r="A3" t="s" s="3">
        <v>202</v>
      </c>
    </row>
    <row r="4" spans="1:2">
      <c r="A4" t="s" s="4">
        <v>299</v>
      </c>
      <c r="B4" t="s" s="4">
        <v>300</v>
      </c>
    </row>
    <row r="5" spans="1:2">
      <c r="A5" t="s" s="4">
        <v>301</v>
      </c>
      <c r="B5" t="s"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303</v>
      </c>
      <c r="B1" t="s" s="2">
        <v>167</v>
      </c>
    </row>
    <row r="2" spans="1:2">
      <c r="B2" t="s" s="2">
        <v>2</v>
      </c>
    </row>
    <row r="3" spans="1:2">
      <c r="A3" t="s" s="4">
        <v>304</v>
      </c>
    </row>
    <row r="4" spans="1:2">
      <c r="A4" t="s" s="4">
        <v>305</v>
      </c>
      <c r="B4" t="s" s="4">
        <v>306</v>
      </c>
    </row>
    <row r="5" spans="1:2">
      <c r="A5" t="s" s="4">
        <v>307</v>
      </c>
    </row>
    <row r="6" spans="1:2">
      <c r="A6" t="s" s="4">
        <v>305</v>
      </c>
      <c r="B6" t="s"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09</v>
      </c>
      <c r="B1" t="s" s="2">
        <v>167</v>
      </c>
    </row>
    <row r="2" spans="1:2">
      <c r="B2" t="s" s="2">
        <v>2</v>
      </c>
    </row>
    <row r="3" spans="1:2">
      <c r="A3" t="s" s="3">
        <v>211</v>
      </c>
    </row>
    <row r="4" spans="1:2">
      <c r="A4" t="s" s="4">
        <v>310</v>
      </c>
      <c r="B4" t="s"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312</v>
      </c>
      <c r="B1" t="s" s="2">
        <v>167</v>
      </c>
    </row>
    <row r="2" spans="1:2">
      <c r="B2" t="s" s="2">
        <v>2</v>
      </c>
    </row>
    <row r="3" spans="1:2">
      <c r="A3" t="s" s="3">
        <v>214</v>
      </c>
    </row>
    <row r="4" spans="1:2">
      <c r="A4" t="s" s="4">
        <v>313</v>
      </c>
      <c r="B4" t="s" s="4">
        <v>314</v>
      </c>
    </row>
    <row r="5" spans="1:2">
      <c r="A5" t="s" s="4">
        <v>315</v>
      </c>
      <c r="B5" t="s" s="4">
        <v>316</v>
      </c>
    </row>
    <row r="6" spans="1:2">
      <c r="A6" t="s" s="4">
        <v>317</v>
      </c>
      <c r="B6" t="s"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30"/>
    <col customWidth="1" max="3" min="3" width="14"/>
  </cols>
  <sheetData>
    <row r="1" spans="1:3">
      <c r="A1" t="s" s="1">
        <v>319</v>
      </c>
      <c r="B1" t="s" s="2">
        <v>1</v>
      </c>
    </row>
    <row r="2" spans="1:3">
      <c r="B2" t="s" s="2">
        <v>320</v>
      </c>
      <c r="C2" t="s" s="2">
        <v>321</v>
      </c>
    </row>
    <row r="3" spans="1:3">
      <c r="A3" t="s" s="3">
        <v>322</v>
      </c>
    </row>
    <row r="4" spans="1:3">
      <c r="A4" t="s" s="4">
        <v>323</v>
      </c>
      <c r="B4" t="n" s="5">
        <v>3</v>
      </c>
    </row>
    <row r="5" spans="1:3">
      <c r="A5" t="s" s="4">
        <v>324</v>
      </c>
    </row>
    <row r="6" spans="1:3">
      <c r="A6" t="s" s="3">
        <v>322</v>
      </c>
    </row>
    <row r="7" spans="1:3">
      <c r="A7" t="s" s="4">
        <v>325</v>
      </c>
      <c r="C7" t="s" s="4">
        <v>326</v>
      </c>
    </row>
    <row r="8" spans="1:3">
      <c r="A8" t="s" s="4">
        <v>255</v>
      </c>
    </row>
    <row r="9" spans="1:3">
      <c r="A9" t="s" s="3">
        <v>322</v>
      </c>
    </row>
    <row r="10" spans="1:3">
      <c r="A10" t="s" s="4">
        <v>327</v>
      </c>
      <c r="B10" t="n" s="5">
        <v>510000</v>
      </c>
    </row>
    <row r="11" spans="1:3">
      <c r="A11" t="s" s="4">
        <v>328</v>
      </c>
    </row>
    <row r="12" spans="1:3">
      <c r="A12" t="s" s="3">
        <v>322</v>
      </c>
    </row>
    <row r="13" spans="1:3">
      <c r="A13" t="s" s="4">
        <v>329</v>
      </c>
      <c r="B13" t="n" s="5">
        <v>18000</v>
      </c>
    </row>
    <row r="14" spans="1:3">
      <c r="A14" t="s" s="4">
        <v>330</v>
      </c>
      <c r="B14" t="n" s="5">
        <v>8000</v>
      </c>
    </row>
    <row r="15" spans="1:3">
      <c r="A15" t="s" s="4">
        <v>331</v>
      </c>
    </row>
    <row r="16" spans="1:3">
      <c r="A16" t="s" s="3">
        <v>322</v>
      </c>
    </row>
    <row r="17" spans="1:3">
      <c r="A17" t="s" s="4">
        <v>332</v>
      </c>
      <c r="B17" t="n" s="5">
        <v>2</v>
      </c>
    </row>
    <row r="18" spans="1:3">
      <c r="A18" t="s" s="4">
        <v>333</v>
      </c>
    </row>
    <row r="19" spans="1:3">
      <c r="A19" t="s" s="3">
        <v>322</v>
      </c>
    </row>
    <row r="20" spans="1:3">
      <c r="A20" t="s" s="4">
        <v>329</v>
      </c>
      <c r="B20" t="n" s="5">
        <v>40000</v>
      </c>
    </row>
    <row r="21" spans="1:3">
      <c r="A21" t="s" s="4">
        <v>330</v>
      </c>
      <c r="B21" t="n" s="5">
        <v>21000</v>
      </c>
    </row>
    <row r="22" spans="1:3">
      <c r="A22" t="s" s="4">
        <v>334</v>
      </c>
    </row>
    <row r="23" spans="1:3">
      <c r="A23" t="s" s="3">
        <v>322</v>
      </c>
    </row>
    <row r="24" spans="1:3">
      <c r="A24" t="s" s="4">
        <v>332</v>
      </c>
      <c r="B24" t="n" s="5">
        <v>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82</v>
      </c>
      <c r="B1" t="s" s="2">
        <v>83</v>
      </c>
      <c r="D1" t="s" s="2">
        <v>1</v>
      </c>
    </row>
    <row r="2" spans="1:5">
      <c r="B2" t="s" s="2">
        <v>2</v>
      </c>
      <c r="C2" t="s" s="2">
        <v>84</v>
      </c>
      <c r="D2" t="s" s="2">
        <v>2</v>
      </c>
      <c r="E2" t="s" s="2">
        <v>84</v>
      </c>
    </row>
    <row r="3" spans="1:5">
      <c r="A3" t="s" s="3">
        <v>85</v>
      </c>
    </row>
    <row r="4" spans="1:5">
      <c r="A4" t="s" s="4">
        <v>86</v>
      </c>
      <c r="B4" t="n" s="7">
        <v>105604</v>
      </c>
      <c r="C4" t="n" s="7">
        <v>68399</v>
      </c>
      <c r="D4" t="n" s="7">
        <v>211486</v>
      </c>
      <c r="E4" t="n" s="7">
        <v>130975</v>
      </c>
    </row>
    <row r="5" spans="1:5">
      <c r="A5" t="s" s="4">
        <v>87</v>
      </c>
      <c r="B5" t="n" s="5">
        <v>86052</v>
      </c>
      <c r="C5" t="n" s="5">
        <v>55255</v>
      </c>
      <c r="D5" t="n" s="5">
        <v>173331</v>
      </c>
      <c r="E5" t="n" s="5">
        <v>106227</v>
      </c>
    </row>
    <row r="6" spans="1:5">
      <c r="A6" t="s" s="4">
        <v>88</v>
      </c>
      <c r="B6" t="n" s="5">
        <v>19552</v>
      </c>
      <c r="C6" t="n" s="5">
        <v>13144</v>
      </c>
      <c r="D6" t="n" s="5">
        <v>38155</v>
      </c>
      <c r="E6" t="n" s="5">
        <v>24748</v>
      </c>
    </row>
    <row r="7" spans="1:5">
      <c r="A7" t="s" s="3">
        <v>89</v>
      </c>
    </row>
    <row r="8" spans="1:5">
      <c r="A8" t="s" s="4">
        <v>90</v>
      </c>
      <c r="B8" t="n" s="5">
        <v>2018</v>
      </c>
      <c r="C8" t="n" s="5">
        <v>578</v>
      </c>
      <c r="D8" t="n" s="5">
        <v>3234</v>
      </c>
      <c r="E8" t="n" s="5">
        <v>1298</v>
      </c>
    </row>
    <row r="9" spans="1:5">
      <c r="A9" t="s" s="4">
        <v>91</v>
      </c>
      <c r="B9" t="n" s="5">
        <v>12890</v>
      </c>
      <c r="C9" t="n" s="5">
        <v>7388</v>
      </c>
      <c r="D9" t="n" s="5">
        <v>28135</v>
      </c>
      <c r="E9" t="n" s="5">
        <v>14661</v>
      </c>
    </row>
    <row r="10" spans="1:5">
      <c r="A10" t="s" s="4">
        <v>92</v>
      </c>
      <c r="B10" t="n" s="5">
        <v>14908</v>
      </c>
      <c r="C10" t="n" s="5">
        <v>7966</v>
      </c>
      <c r="D10" t="n" s="5">
        <v>31369</v>
      </c>
      <c r="E10" t="n" s="5">
        <v>15959</v>
      </c>
    </row>
    <row r="11" spans="1:5">
      <c r="A11" t="s" s="4">
        <v>93</v>
      </c>
      <c r="B11" t="n" s="5">
        <v>4644</v>
      </c>
      <c r="C11" t="n" s="5">
        <v>5178</v>
      </c>
      <c r="D11" t="n" s="5">
        <v>6786</v>
      </c>
      <c r="E11" t="n" s="5">
        <v>8789</v>
      </c>
    </row>
    <row r="12" spans="1:5">
      <c r="A12" t="s" s="3">
        <v>94</v>
      </c>
    </row>
    <row r="13" spans="1:5">
      <c r="A13" t="s" s="4">
        <v>95</v>
      </c>
      <c r="B13" t="n" s="5">
        <v>-3899</v>
      </c>
      <c r="C13" t="n" s="5">
        <v>-716</v>
      </c>
      <c r="D13" t="n" s="5">
        <v>-6833</v>
      </c>
      <c r="E13" t="n" s="5">
        <v>-1521</v>
      </c>
    </row>
    <row r="14" spans="1:5">
      <c r="A14" t="s" s="4">
        <v>96</v>
      </c>
      <c r="B14" t="n" s="5">
        <v>-266</v>
      </c>
      <c r="C14" t="n" s="5">
        <v>86</v>
      </c>
      <c r="D14" t="n" s="5">
        <v>679</v>
      </c>
      <c r="E14" t="n" s="5">
        <v>75</v>
      </c>
    </row>
    <row r="15" spans="1:5">
      <c r="A15" t="s" s="4">
        <v>97</v>
      </c>
      <c r="B15" t="n" s="5">
        <v>11</v>
      </c>
      <c r="C15" t="n" s="5">
        <v>-125</v>
      </c>
      <c r="D15" t="n" s="5">
        <v>1</v>
      </c>
      <c r="E15" t="n" s="5">
        <v>-138</v>
      </c>
    </row>
    <row r="16" spans="1:5">
      <c r="A16" t="s" s="4">
        <v>98</v>
      </c>
      <c r="B16" t="n" s="5">
        <v>-4154</v>
      </c>
      <c r="C16" t="n" s="5">
        <v>-755</v>
      </c>
      <c r="D16" t="n" s="5">
        <v>-6153</v>
      </c>
      <c r="E16" t="n" s="5">
        <v>-1584</v>
      </c>
    </row>
    <row r="17" spans="1:5">
      <c r="A17" t="s" s="4">
        <v>99</v>
      </c>
      <c r="B17" t="n" s="5">
        <v>490</v>
      </c>
      <c r="C17" t="n" s="5">
        <v>4423</v>
      </c>
      <c r="D17" t="n" s="5">
        <v>633</v>
      </c>
      <c r="E17" t="n" s="5">
        <v>7205</v>
      </c>
    </row>
    <row r="18" spans="1:5">
      <c r="A18" t="s" s="4">
        <v>100</v>
      </c>
      <c r="B18" t="n" s="5">
        <v>134</v>
      </c>
      <c r="C18" t="n" s="5">
        <v>1437</v>
      </c>
      <c r="D18" t="n" s="5">
        <v>168</v>
      </c>
      <c r="E18" t="n" s="5">
        <v>2342</v>
      </c>
    </row>
    <row r="19" spans="1:5">
      <c r="A19" t="s" s="4">
        <v>101</v>
      </c>
      <c r="B19" t="n" s="5">
        <v>-40</v>
      </c>
      <c r="D19" t="n" s="5">
        <v>-79</v>
      </c>
    </row>
    <row r="20" spans="1:5">
      <c r="A20" t="s" s="4">
        <v>102</v>
      </c>
      <c r="B20" t="n" s="5">
        <v>316</v>
      </c>
      <c r="C20" t="n" s="5">
        <v>2986</v>
      </c>
      <c r="D20" t="n" s="5">
        <v>386</v>
      </c>
      <c r="E20" t="n" s="5">
        <v>4863</v>
      </c>
    </row>
    <row r="21" spans="1:5">
      <c r="A21" t="s" s="4">
        <v>103</v>
      </c>
      <c r="B21" t="n" s="5">
        <v>-178</v>
      </c>
      <c r="D21" t="n" s="5">
        <v>-472</v>
      </c>
    </row>
    <row r="22" spans="1:5">
      <c r="A22" t="s" s="4">
        <v>104</v>
      </c>
      <c r="B22" t="n" s="7">
        <v>138</v>
      </c>
      <c r="C22" t="n" s="7">
        <v>2986</v>
      </c>
      <c r="D22" t="n" s="7">
        <v>-86</v>
      </c>
      <c r="E22" t="n" s="7">
        <v>4863</v>
      </c>
    </row>
    <row r="23" spans="1:5">
      <c r="A23" t="s" s="3">
        <v>105</v>
      </c>
    </row>
    <row r="24" spans="1:5">
      <c r="A24" t="s" s="4">
        <v>106</v>
      </c>
      <c r="B24" t="n" s="8">
        <v>0.01</v>
      </c>
      <c r="C24" t="n" s="8">
        <v>0.22</v>
      </c>
      <c r="D24" t="n" s="8">
        <v>-0.01</v>
      </c>
      <c r="E24" t="n" s="8">
        <v>0.35</v>
      </c>
    </row>
    <row r="25" spans="1:5">
      <c r="A25" t="s" s="4">
        <v>107</v>
      </c>
      <c r="B25" t="n" s="8">
        <v>0.01</v>
      </c>
      <c r="C25" t="n" s="8">
        <v>0.22</v>
      </c>
      <c r="D25" t="n" s="8">
        <v>-0.01</v>
      </c>
      <c r="E25" t="n" s="8">
        <v>0.35</v>
      </c>
    </row>
    <row r="26" spans="1:5">
      <c r="A26" t="s" s="3">
        <v>108</v>
      </c>
    </row>
    <row r="27" spans="1:5">
      <c r="A27" t="s" s="4">
        <v>106</v>
      </c>
      <c r="B27" t="n" s="5">
        <v>16014059</v>
      </c>
      <c r="C27" t="n" s="5">
        <v>13822383</v>
      </c>
      <c r="D27" t="n" s="5">
        <v>15925241</v>
      </c>
      <c r="E27" t="n" s="5">
        <v>13814848</v>
      </c>
    </row>
    <row r="28" spans="1:5">
      <c r="A28" t="s" s="4">
        <v>107</v>
      </c>
      <c r="B28" t="n" s="5">
        <v>16031011</v>
      </c>
      <c r="C28" t="n" s="5">
        <v>13874289</v>
      </c>
      <c r="D28" t="n" s="5">
        <v>15925241</v>
      </c>
      <c r="E28" t="n" s="5">
        <v>13857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35</v>
      </c>
      <c r="B1" t="s" s="2">
        <v>83</v>
      </c>
      <c r="C1" t="s" s="2">
        <v>1</v>
      </c>
    </row>
    <row r="2" spans="1:4">
      <c r="B2" t="s" s="2">
        <v>2</v>
      </c>
      <c r="C2" t="s" s="2">
        <v>2</v>
      </c>
      <c r="D2" t="s" s="2">
        <v>25</v>
      </c>
    </row>
    <row r="3" spans="1:4">
      <c r="A3" t="s" s="3">
        <v>336</v>
      </c>
    </row>
    <row r="4" spans="1:4">
      <c r="A4" t="s" s="4">
        <v>337</v>
      </c>
      <c r="B4" t="n" s="7">
        <v>319</v>
      </c>
      <c r="C4" t="n" s="7">
        <v>319</v>
      </c>
      <c r="D4" t="n" s="7">
        <v>458</v>
      </c>
    </row>
    <row r="5" spans="1:4">
      <c r="A5" t="s" s="4">
        <v>255</v>
      </c>
    </row>
    <row r="6" spans="1:4">
      <c r="A6" t="s" s="3">
        <v>336</v>
      </c>
    </row>
    <row r="7" spans="1:4">
      <c r="A7" t="s" s="4">
        <v>338</v>
      </c>
      <c r="B7" t="n" s="7">
        <v>1710</v>
      </c>
      <c r="C7" t="n" s="7">
        <v>17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339</v>
      </c>
      <c r="B1" t="s" s="2">
        <v>340</v>
      </c>
      <c r="C1" t="s" s="2">
        <v>341</v>
      </c>
      <c r="D1" t="s" s="2">
        <v>342</v>
      </c>
      <c r="E1" t="s" s="2">
        <v>343</v>
      </c>
    </row>
    <row r="2" spans="1:5">
      <c r="A2" t="s" s="3">
        <v>344</v>
      </c>
    </row>
    <row r="3" spans="1:5">
      <c r="A3" t="s" s="4">
        <v>37</v>
      </c>
      <c r="C3" t="n" s="7">
        <v>82012</v>
      </c>
      <c r="E3" t="n" s="7">
        <v>52935</v>
      </c>
    </row>
    <row r="4" spans="1:5">
      <c r="A4" t="s" s="4">
        <v>255</v>
      </c>
    </row>
    <row r="5" spans="1:5">
      <c r="A5" t="s" s="3">
        <v>344</v>
      </c>
    </row>
    <row r="6" spans="1:5">
      <c r="A6" t="s" s="4">
        <v>345</v>
      </c>
      <c r="C6" t="s" s="4">
        <v>346</v>
      </c>
    </row>
    <row r="7" spans="1:5">
      <c r="A7" t="s" s="4">
        <v>37</v>
      </c>
      <c r="B7" t="n" s="9">
        <v>26272</v>
      </c>
      <c r="C7" t="n" s="7">
        <v>31052</v>
      </c>
      <c r="D7" t="n" s="7">
        <v>31052</v>
      </c>
    </row>
    <row r="8" spans="1:5">
      <c r="A8" t="s" s="4">
        <v>347</v>
      </c>
    </row>
    <row r="9" spans="1:5">
      <c r="A9" t="s" s="3">
        <v>344</v>
      </c>
    </row>
    <row r="10" spans="1:5">
      <c r="A10" t="s" s="4">
        <v>348</v>
      </c>
      <c r="C10" t="n" s="5">
        <v>194</v>
      </c>
    </row>
    <row r="11" spans="1:5">
      <c r="A11" t="s" s="4">
        <v>349</v>
      </c>
    </row>
    <row r="12" spans="1:5">
      <c r="A12" t="s" s="3">
        <v>344</v>
      </c>
    </row>
    <row r="13" spans="1:5">
      <c r="A13" t="s" s="4">
        <v>348</v>
      </c>
      <c r="C13" t="n" s="5">
        <v>750</v>
      </c>
    </row>
    <row r="14" spans="1:5">
      <c r="A14" t="s" s="4">
        <v>350</v>
      </c>
    </row>
    <row r="15" spans="1:5">
      <c r="A15" t="s" s="3">
        <v>344</v>
      </c>
    </row>
    <row r="16" spans="1:5">
      <c r="A16" t="s" s="4">
        <v>348</v>
      </c>
      <c r="C16" t="n" s="5">
        <v>347</v>
      </c>
    </row>
    <row r="17" spans="1:5">
      <c r="A17" t="s" s="4">
        <v>351</v>
      </c>
    </row>
    <row r="18" spans="1:5">
      <c r="A18" t="s" s="3">
        <v>344</v>
      </c>
    </row>
    <row r="19" spans="1:5">
      <c r="A19" t="s" s="4">
        <v>348</v>
      </c>
      <c r="C19" t="n" s="7">
        <v>294</v>
      </c>
    </row>
    <row r="20" spans="1:5">
      <c r="A20" t="s" s="4">
        <v>352</v>
      </c>
    </row>
    <row r="21" spans="1:5">
      <c r="A21" t="s" s="3">
        <v>344</v>
      </c>
    </row>
    <row r="22" spans="1:5">
      <c r="A22" t="s" s="4">
        <v>353</v>
      </c>
      <c r="B22" t="n" s="5">
        <v>771</v>
      </c>
    </row>
    <row r="23" spans="1:5">
      <c r="A23" t="s" s="4">
        <v>354</v>
      </c>
    </row>
    <row r="24" spans="1:5">
      <c r="A24" t="s" s="3">
        <v>344</v>
      </c>
    </row>
    <row r="25" spans="1:5">
      <c r="A25" t="s" s="4">
        <v>353</v>
      </c>
      <c r="B25" t="n" s="5">
        <v>-3647</v>
      </c>
    </row>
    <row r="26" spans="1:5">
      <c r="A26" t="s" s="4">
        <v>355</v>
      </c>
    </row>
    <row r="27" spans="1:5">
      <c r="A27" t="s" s="3">
        <v>344</v>
      </c>
    </row>
    <row r="28" spans="1:5">
      <c r="A28" t="s" s="4">
        <v>356</v>
      </c>
      <c r="B28" t="n" s="5">
        <v>10289</v>
      </c>
    </row>
    <row r="29" spans="1:5">
      <c r="A29" t="s" s="4">
        <v>357</v>
      </c>
      <c r="B29" t="n" s="9">
        <v>8829</v>
      </c>
      <c r="D29" t="n" s="7">
        <v>10435</v>
      </c>
    </row>
    <row r="30" spans="1:5">
      <c r="A30" t="s" s="4">
        <v>358</v>
      </c>
      <c r="B30" t="s" s="4">
        <v>3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0"/>
  </cols>
  <sheetData>
    <row r="1" spans="1:4">
      <c r="A1" t="s" s="1">
        <v>360</v>
      </c>
      <c r="B1" t="s" s="2">
        <v>361</v>
      </c>
      <c r="C1" t="s" s="2">
        <v>362</v>
      </c>
      <c r="D1" t="s" s="2">
        <v>362</v>
      </c>
    </row>
    <row r="2" spans="1:4">
      <c r="A2" t="s" s="3">
        <v>344</v>
      </c>
    </row>
    <row r="3" spans="1:4">
      <c r="A3" t="s" s="4">
        <v>27</v>
      </c>
      <c r="B3" t="n" s="9">
        <v>17142</v>
      </c>
      <c r="C3" t="n" s="7">
        <v>20312</v>
      </c>
    </row>
    <row r="4" spans="1:4">
      <c r="A4" t="s" s="4">
        <v>363</v>
      </c>
      <c r="B4" t="n" s="5">
        <v>8710</v>
      </c>
      <c r="D4" t="n" s="7">
        <v>10124</v>
      </c>
    </row>
    <row r="5" spans="1:4">
      <c r="A5" t="s" s="4">
        <v>364</v>
      </c>
      <c r="B5" t="n" s="9">
        <v>25852</v>
      </c>
      <c r="C5" t="n" s="7">
        <v>304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365</v>
      </c>
      <c r="B1" t="s" s="2">
        <v>366</v>
      </c>
    </row>
    <row r="2" spans="1:2">
      <c r="A2" t="s" s="4">
        <v>255</v>
      </c>
    </row>
    <row r="3" spans="1:2">
      <c r="A3" t="s" s="3">
        <v>344</v>
      </c>
    </row>
    <row r="4" spans="1:2">
      <c r="A4" t="s" s="4">
        <v>367</v>
      </c>
      <c r="B4" t="n" s="5">
        <v>9944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368</v>
      </c>
      <c r="B1" t="s" s="2">
        <v>341</v>
      </c>
      <c r="C1" t="s" s="2">
        <v>340</v>
      </c>
      <c r="D1" t="s" s="2">
        <v>342</v>
      </c>
      <c r="E1" t="s" s="2">
        <v>343</v>
      </c>
    </row>
    <row r="2" spans="1:5">
      <c r="A2" t="s" s="3">
        <v>344</v>
      </c>
    </row>
    <row r="3" spans="1:5">
      <c r="A3" t="s" s="4">
        <v>37</v>
      </c>
      <c r="B3" t="n" s="7">
        <v>82012</v>
      </c>
      <c r="E3" t="n" s="7">
        <v>52935</v>
      </c>
    </row>
    <row r="4" spans="1:5">
      <c r="A4" t="s" s="4">
        <v>255</v>
      </c>
    </row>
    <row r="5" spans="1:5">
      <c r="A5" t="s" s="3">
        <v>344</v>
      </c>
    </row>
    <row r="6" spans="1:5">
      <c r="A6" t="s" s="4">
        <v>27</v>
      </c>
      <c r="C6" t="n" s="9">
        <v>5994</v>
      </c>
      <c r="D6" t="n" s="7">
        <v>6965</v>
      </c>
    </row>
    <row r="7" spans="1:5">
      <c r="A7" t="s" s="4">
        <v>369</v>
      </c>
      <c r="C7" t="n" s="5">
        <v>19015</v>
      </c>
      <c r="D7" t="n" s="5">
        <v>22475</v>
      </c>
    </row>
    <row r="8" spans="1:5">
      <c r="A8" t="s" s="4">
        <v>189</v>
      </c>
      <c r="C8" t="n" s="5">
        <v>20088</v>
      </c>
      <c r="D8" t="n" s="5">
        <v>23743</v>
      </c>
    </row>
    <row r="9" spans="1:5">
      <c r="A9" t="s" s="4">
        <v>370</v>
      </c>
      <c r="C9" t="n" s="5">
        <v>3746</v>
      </c>
      <c r="D9" t="n" s="5">
        <v>4428</v>
      </c>
    </row>
    <row r="10" spans="1:5">
      <c r="A10" t="s" s="4">
        <v>371</v>
      </c>
      <c r="C10" t="n" s="5">
        <v>14674</v>
      </c>
      <c r="D10" t="n" s="5">
        <v>17344</v>
      </c>
    </row>
    <row r="11" spans="1:5">
      <c r="A11" t="s" s="4">
        <v>372</v>
      </c>
      <c r="C11" t="n" s="5">
        <v>10841</v>
      </c>
      <c r="D11" t="n" s="5">
        <v>12813</v>
      </c>
    </row>
    <row r="12" spans="1:5">
      <c r="A12" t="s" s="4">
        <v>373</v>
      </c>
      <c r="C12" t="n" s="5">
        <v>5850</v>
      </c>
      <c r="D12" t="n" s="5">
        <v>6914</v>
      </c>
    </row>
    <row r="13" spans="1:5">
      <c r="A13" t="s" s="4">
        <v>374</v>
      </c>
      <c r="C13" t="n" s="5">
        <v>7657</v>
      </c>
      <c r="D13" t="n" s="5">
        <v>9050</v>
      </c>
    </row>
    <row r="14" spans="1:5">
      <c r="A14" t="s" s="4">
        <v>37</v>
      </c>
      <c r="B14" t="n" s="7">
        <v>31052</v>
      </c>
      <c r="C14" t="n" s="5">
        <v>26272</v>
      </c>
      <c r="D14" t="n" s="5">
        <v>31052</v>
      </c>
    </row>
    <row r="15" spans="1:5">
      <c r="A15" t="s" s="4">
        <v>375</v>
      </c>
      <c r="C15" t="n" s="5">
        <v>8190</v>
      </c>
      <c r="D15" t="n" s="5">
        <v>9680</v>
      </c>
    </row>
    <row r="16" spans="1:5">
      <c r="A16" t="s" s="4">
        <v>376</v>
      </c>
      <c r="C16" t="n" s="5">
        <v>1267</v>
      </c>
      <c r="D16" t="n" s="5">
        <v>1497</v>
      </c>
    </row>
    <row r="17" spans="1:5">
      <c r="A17" t="s" s="4">
        <v>45</v>
      </c>
      <c r="C17" t="n" s="5">
        <v>-22020</v>
      </c>
      <c r="D17" t="n" s="5">
        <v>-26026</v>
      </c>
    </row>
    <row r="18" spans="1:5">
      <c r="A18" t="s" s="4">
        <v>377</v>
      </c>
      <c r="C18" t="n" s="5">
        <v>-7343</v>
      </c>
      <c r="D18" t="n" s="5">
        <v>-8679</v>
      </c>
    </row>
    <row r="19" spans="1:5">
      <c r="A19" t="s" s="4">
        <v>49</v>
      </c>
      <c r="C19" t="n" s="5">
        <v>-1188</v>
      </c>
      <c r="D19" t="n" s="5">
        <v>-1404</v>
      </c>
    </row>
    <row r="20" spans="1:5">
      <c r="A20" t="s" s="4">
        <v>58</v>
      </c>
      <c r="C20" t="n" s="5">
        <v>-11595</v>
      </c>
      <c r="D20" t="n" s="5">
        <v>-13705</v>
      </c>
    </row>
    <row r="21" spans="1:5">
      <c r="A21" t="s" s="4">
        <v>59</v>
      </c>
      <c r="C21" t="n" s="5">
        <v>-2973</v>
      </c>
      <c r="D21" t="n" s="5">
        <v>-3514</v>
      </c>
    </row>
    <row r="22" spans="1:5">
      <c r="A22" t="s" s="4">
        <v>378</v>
      </c>
      <c r="C22" t="n" s="5">
        <v>-52623</v>
      </c>
      <c r="D22" t="n" s="5">
        <v>-62197</v>
      </c>
    </row>
    <row r="23" spans="1:5">
      <c r="A23" t="s" s="4">
        <v>379</v>
      </c>
      <c r="C23" t="n" s="9">
        <v>25852</v>
      </c>
      <c r="D23" t="n" s="7">
        <v>304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2"/>
    <col customWidth="1" max="3" min="3" width="9"/>
  </cols>
  <sheetData>
    <row r="1" spans="1:3">
      <c r="A1" t="s" s="1">
        <v>380</v>
      </c>
      <c r="B1" t="s" s="2">
        <v>361</v>
      </c>
      <c r="C1" t="s" s="2">
        <v>362</v>
      </c>
    </row>
    <row r="2" spans="1:3">
      <c r="A2" t="s" s="3">
        <v>381</v>
      </c>
    </row>
    <row r="3" spans="1:3">
      <c r="A3" t="s" s="4">
        <v>382</v>
      </c>
      <c r="B3" t="n" s="9">
        <v>5000000</v>
      </c>
    </row>
    <row r="4" spans="1:3">
      <c r="A4" t="s" s="4">
        <v>383</v>
      </c>
      <c r="B4" t="n" s="5">
        <v>1093000</v>
      </c>
      <c r="C4" t="n" s="7">
        <v>1270</v>
      </c>
    </row>
    <row r="5" spans="1:3">
      <c r="A5" t="s" s="4">
        <v>384</v>
      </c>
    </row>
    <row r="6" spans="1:3">
      <c r="A6" t="s" s="3">
        <v>381</v>
      </c>
    </row>
    <row r="7" spans="1:3">
      <c r="A7" t="s" s="4">
        <v>385</v>
      </c>
      <c r="B7" t="n" s="5">
        <v>16500000</v>
      </c>
    </row>
    <row r="8" spans="1:3">
      <c r="A8" t="s" s="4">
        <v>383</v>
      </c>
      <c r="B8" t="n" s="5">
        <v>5000000</v>
      </c>
    </row>
    <row r="9" spans="1:3">
      <c r="A9" t="s" s="4">
        <v>386</v>
      </c>
    </row>
    <row r="10" spans="1:3">
      <c r="A10" t="s" s="3">
        <v>381</v>
      </c>
    </row>
    <row r="11" spans="1:3">
      <c r="A11" t="s" s="4">
        <v>385</v>
      </c>
      <c r="B11" t="n" s="5">
        <v>16500000</v>
      </c>
    </row>
    <row r="12" spans="1:3">
      <c r="A12" t="s" s="4">
        <v>383</v>
      </c>
      <c r="B12" t="n" s="5">
        <v>2500000</v>
      </c>
    </row>
    <row r="13" spans="1:3">
      <c r="A13" t="s" s="4">
        <v>387</v>
      </c>
    </row>
    <row r="14" spans="1:3">
      <c r="A14" t="s" s="3">
        <v>381</v>
      </c>
    </row>
    <row r="15" spans="1:3">
      <c r="A15" t="s" s="4">
        <v>385</v>
      </c>
      <c r="B15" t="n" s="5">
        <v>14500000</v>
      </c>
    </row>
    <row r="16" spans="1:3">
      <c r="A16" t="s" s="4">
        <v>383</v>
      </c>
      <c r="B16" t="n" s="5">
        <v>2500000</v>
      </c>
    </row>
    <row r="17" spans="1:3">
      <c r="A17" t="s" s="4">
        <v>388</v>
      </c>
    </row>
    <row r="18" spans="1:3">
      <c r="A18" t="s" s="3">
        <v>381</v>
      </c>
    </row>
    <row r="19" spans="1:3">
      <c r="A19" t="s" s="4">
        <v>385</v>
      </c>
      <c r="B19" t="n" s="5">
        <v>14500000</v>
      </c>
    </row>
    <row r="20" spans="1:3">
      <c r="A20" t="s" s="4">
        <v>383</v>
      </c>
      <c r="B20" t="n" s="5">
        <v>1</v>
      </c>
    </row>
    <row r="21" spans="1:3">
      <c r="A21" t="s" s="4">
        <v>389</v>
      </c>
    </row>
    <row r="22" spans="1:3">
      <c r="A22" t="s" s="3">
        <v>381</v>
      </c>
    </row>
    <row r="23" spans="1:3">
      <c r="A23" t="s" s="4">
        <v>383</v>
      </c>
      <c r="B23" t="n" s="9">
        <v>1093000</v>
      </c>
      <c r="C23" t="n" s="7">
        <v>12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390</v>
      </c>
      <c r="B1" t="s" s="2">
        <v>361</v>
      </c>
      <c r="C1" t="s" s="2">
        <v>362</v>
      </c>
    </row>
    <row r="2" spans="1:3">
      <c r="A2" t="s" s="3">
        <v>344</v>
      </c>
    </row>
    <row r="3" spans="1:3">
      <c r="A3" t="s" s="4">
        <v>391</v>
      </c>
      <c r="B3" t="n" s="9">
        <v>52623</v>
      </c>
      <c r="C3" t="n" s="7">
        <v>62197</v>
      </c>
    </row>
    <row r="4" spans="1:3">
      <c r="A4" t="s" s="4">
        <v>392</v>
      </c>
    </row>
    <row r="5" spans="1:3">
      <c r="A5" t="s" s="3">
        <v>344</v>
      </c>
    </row>
    <row r="6" spans="1:3">
      <c r="A6" t="s" s="4">
        <v>391</v>
      </c>
      <c r="B6" t="n" s="5">
        <v>1720</v>
      </c>
      <c r="C6" t="n" s="5">
        <v>2033</v>
      </c>
    </row>
    <row r="7" spans="1:3">
      <c r="A7" t="s" s="4">
        <v>393</v>
      </c>
    </row>
    <row r="8" spans="1:3">
      <c r="A8" t="s" s="3">
        <v>344</v>
      </c>
    </row>
    <row r="9" spans="1:3">
      <c r="A9" t="s" s="4">
        <v>394</v>
      </c>
      <c r="B9" t="n" s="5">
        <v>18827</v>
      </c>
      <c r="C9" t="n" s="5">
        <v>22252</v>
      </c>
    </row>
    <row r="10" spans="1:3">
      <c r="A10" t="s" s="4">
        <v>395</v>
      </c>
    </row>
    <row r="11" spans="1:3">
      <c r="A11" t="s" s="3">
        <v>344</v>
      </c>
    </row>
    <row r="12" spans="1:3">
      <c r="A12" t="s" s="4">
        <v>391</v>
      </c>
      <c r="B12" t="n" s="5">
        <v>23247</v>
      </c>
      <c r="C12" t="n" s="5">
        <v>27477</v>
      </c>
    </row>
    <row r="13" spans="1:3">
      <c r="A13" t="s" s="4">
        <v>396</v>
      </c>
    </row>
    <row r="14" spans="1:3">
      <c r="A14" t="s" s="3">
        <v>344</v>
      </c>
    </row>
    <row r="15" spans="1:3">
      <c r="A15" t="s" s="4">
        <v>391</v>
      </c>
      <c r="B15" t="n" s="5">
        <v>10289</v>
      </c>
      <c r="C15" t="n" s="5">
        <v>12161</v>
      </c>
    </row>
    <row r="16" spans="1:3">
      <c r="A16" t="s" s="4">
        <v>397</v>
      </c>
    </row>
    <row r="17" spans="1:3">
      <c r="A17" t="s" s="3">
        <v>344</v>
      </c>
    </row>
    <row r="18" spans="1:3">
      <c r="A18" t="s" s="4">
        <v>391</v>
      </c>
      <c r="B18" t="n" s="9">
        <v>-1460</v>
      </c>
      <c r="C18" t="n" s="7">
        <v>-17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8</v>
      </c>
      <c r="B1" t="s" s="2">
        <v>83</v>
      </c>
      <c r="D1" t="s" s="2">
        <v>1</v>
      </c>
    </row>
    <row r="2" spans="1:5">
      <c r="B2" t="s" s="2">
        <v>2</v>
      </c>
      <c r="C2" t="s" s="2">
        <v>84</v>
      </c>
      <c r="D2" t="s" s="2">
        <v>2</v>
      </c>
      <c r="E2" t="s" s="2">
        <v>84</v>
      </c>
    </row>
    <row r="3" spans="1:5">
      <c r="A3" t="s" s="3">
        <v>399</v>
      </c>
    </row>
    <row r="4" spans="1:5">
      <c r="A4" t="s" s="4">
        <v>86</v>
      </c>
      <c r="B4" t="n" s="7">
        <v>105604</v>
      </c>
      <c r="C4" t="n" s="7">
        <v>93784</v>
      </c>
      <c r="D4" t="n" s="7">
        <v>213785</v>
      </c>
      <c r="E4" t="n" s="7">
        <v>177866</v>
      </c>
    </row>
    <row r="5" spans="1:5">
      <c r="A5" t="s" s="4">
        <v>400</v>
      </c>
      <c r="B5" t="n" s="7">
        <v>195</v>
      </c>
      <c r="C5" t="n" s="7">
        <v>1324</v>
      </c>
      <c r="D5" t="n" s="7">
        <v>292</v>
      </c>
      <c r="E5" t="n" s="7">
        <v>418</v>
      </c>
    </row>
    <row r="6" spans="1:5">
      <c r="A6" t="s" s="4">
        <v>106</v>
      </c>
      <c r="B6" t="n" s="8">
        <v>0.01</v>
      </c>
      <c r="C6" t="n" s="8">
        <v>0.09</v>
      </c>
      <c r="D6" t="n" s="8">
        <v>0.02</v>
      </c>
      <c r="E6" t="n" s="8">
        <v>0.03</v>
      </c>
    </row>
    <row r="7" spans="1:5">
      <c r="A7" t="s" s="4">
        <v>107</v>
      </c>
      <c r="B7" t="n" s="8">
        <v>0.01</v>
      </c>
      <c r="C7" t="n" s="8">
        <v>0.09</v>
      </c>
      <c r="D7" t="n" s="8">
        <v>0.02</v>
      </c>
      <c r="E7" t="n" s="8">
        <v>0.03</v>
      </c>
    </row>
    <row r="8" spans="1:5">
      <c r="A8" t="s" s="4">
        <v>106</v>
      </c>
      <c r="B8" t="n" s="5">
        <v>16014059</v>
      </c>
      <c r="C8" t="n" s="5">
        <v>14816866</v>
      </c>
      <c r="D8" t="n" s="5">
        <v>16008115</v>
      </c>
      <c r="E8" t="n" s="5">
        <v>14809331</v>
      </c>
    </row>
    <row r="9" spans="1:5">
      <c r="A9" t="s" s="4">
        <v>107</v>
      </c>
      <c r="B9" t="n" s="5">
        <v>16031011</v>
      </c>
      <c r="C9" t="n" s="5">
        <v>14868772</v>
      </c>
      <c r="D9" t="n" s="5">
        <v>16016591</v>
      </c>
      <c r="E9" t="n" s="5">
        <v>148352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1</v>
      </c>
      <c r="B1" t="s" s="2">
        <v>83</v>
      </c>
      <c r="D1" t="s" s="2">
        <v>1</v>
      </c>
    </row>
    <row r="2" spans="1:5">
      <c r="B2" t="s" s="2">
        <v>2</v>
      </c>
      <c r="C2" t="s" s="2">
        <v>84</v>
      </c>
      <c r="D2" t="s" s="2">
        <v>2</v>
      </c>
      <c r="E2" t="s" s="2">
        <v>84</v>
      </c>
    </row>
    <row r="3" spans="1:5">
      <c r="A3" t="s" s="3">
        <v>173</v>
      </c>
    </row>
    <row r="4" spans="1:5">
      <c r="A4" t="s" s="4">
        <v>402</v>
      </c>
      <c r="C4" t="n" s="7">
        <v>498</v>
      </c>
      <c r="D4" t="n" s="7">
        <v>33</v>
      </c>
      <c r="E4" t="n" s="7">
        <v>994</v>
      </c>
    </row>
    <row r="5" spans="1:5">
      <c r="A5" t="s" s="4">
        <v>403</v>
      </c>
      <c r="B5" t="n" s="7">
        <v>-88</v>
      </c>
      <c r="C5" t="n" s="5">
        <v>88</v>
      </c>
      <c r="D5" t="n" s="5">
        <v>-1148</v>
      </c>
      <c r="E5" t="n" s="5">
        <v>1148</v>
      </c>
    </row>
    <row r="6" spans="1:5">
      <c r="A6" t="s" s="4">
        <v>404</v>
      </c>
      <c r="C6" t="n" s="5">
        <v>368</v>
      </c>
      <c r="D6" t="n" s="5">
        <v>-45</v>
      </c>
      <c r="E6" t="n" s="5">
        <v>436</v>
      </c>
    </row>
    <row r="7" spans="1:5">
      <c r="A7" t="s" s="4">
        <v>405</v>
      </c>
      <c r="C7" t="n" s="5">
        <v>-130</v>
      </c>
      <c r="D7" t="n" s="5">
        <v>-11</v>
      </c>
      <c r="E7" t="n" s="5">
        <v>-240</v>
      </c>
    </row>
    <row r="8" spans="1:5">
      <c r="A8" t="s" s="4">
        <v>406</v>
      </c>
      <c r="C8" t="n" s="5">
        <v>580</v>
      </c>
      <c r="D8" t="n" s="5">
        <v>90</v>
      </c>
      <c r="E8" t="n" s="5">
        <v>1133</v>
      </c>
    </row>
    <row r="9" spans="1:5">
      <c r="A9" t="s" s="4">
        <v>407</v>
      </c>
      <c r="C9" t="n" s="5">
        <v>-490</v>
      </c>
      <c r="D9" t="n" s="5">
        <v>-14</v>
      </c>
      <c r="E9" t="n" s="5">
        <v>-992</v>
      </c>
    </row>
    <row r="10" spans="1:5">
      <c r="A10" t="s" s="4">
        <v>408</v>
      </c>
      <c r="C10" t="n" s="5">
        <v>103</v>
      </c>
      <c r="D10" t="n" s="5">
        <v>27</v>
      </c>
      <c r="E10" t="n" s="5">
        <v>282</v>
      </c>
    </row>
    <row r="11" spans="1:5">
      <c r="A11" t="s" s="4">
        <v>409</v>
      </c>
      <c r="B11" t="n" s="5">
        <v>-182</v>
      </c>
      <c r="C11" t="n" s="5">
        <v>211</v>
      </c>
      <c r="D11" t="n" s="5">
        <v>-912</v>
      </c>
      <c r="E11" t="n" s="5">
        <v>1030</v>
      </c>
    </row>
    <row r="12" spans="1:5">
      <c r="A12" t="s" s="4">
        <v>410</v>
      </c>
      <c r="D12" t="n" s="5">
        <v>6298</v>
      </c>
    </row>
    <row r="13" spans="1:5">
      <c r="A13" t="s" s="4">
        <v>411</v>
      </c>
      <c r="B13" t="n" s="7">
        <v>880</v>
      </c>
      <c r="C13" t="n" s="7">
        <v>-407</v>
      </c>
      <c r="D13" t="n" s="7">
        <v>662</v>
      </c>
      <c r="E13" t="n" s="7">
        <v>-12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t="s" s="1">
        <v>412</v>
      </c>
      <c r="B1" t="s" s="2">
        <v>413</v>
      </c>
      <c r="C1" t="s" s="2">
        <v>2</v>
      </c>
    </row>
    <row r="2" spans="1:3">
      <c r="A2" t="s" s="3">
        <v>344</v>
      </c>
    </row>
    <row r="3" spans="1:3">
      <c r="A3" t="s" s="4">
        <v>414</v>
      </c>
      <c r="B3" t="n" s="5">
        <v>99000</v>
      </c>
    </row>
    <row r="4" spans="1:3">
      <c r="A4" t="s" s="4">
        <v>415</v>
      </c>
      <c r="B4" t="n" s="7">
        <v>240</v>
      </c>
    </row>
    <row r="5" spans="1:3">
      <c r="A5" t="s" s="4">
        <v>416</v>
      </c>
      <c r="B5" t="s" s="4">
        <v>417</v>
      </c>
    </row>
    <row r="6" spans="1:3">
      <c r="A6" t="s" s="4">
        <v>364</v>
      </c>
      <c r="B6" t="n" s="7">
        <v>1214</v>
      </c>
    </row>
    <row r="7" spans="1:3">
      <c r="A7" t="s" s="4">
        <v>358</v>
      </c>
      <c r="B7" t="s" s="4">
        <v>418</v>
      </c>
      <c r="C7" t="s" s="4">
        <v>418</v>
      </c>
    </row>
    <row r="8" spans="1:3">
      <c r="A8" t="s" s="4">
        <v>419</v>
      </c>
    </row>
    <row r="9" spans="1:3">
      <c r="A9" t="s" s="3">
        <v>344</v>
      </c>
    </row>
    <row r="10" spans="1:3">
      <c r="A10" t="s" s="4">
        <v>420</v>
      </c>
      <c r="B10" t="n" s="7">
        <v>450</v>
      </c>
    </row>
    <row r="11" spans="1:3">
      <c r="A11" t="s" s="4">
        <v>421</v>
      </c>
      <c r="B11" t="s" s="4">
        <v>422</v>
      </c>
      <c r="C11" t="s" s="4">
        <v>422</v>
      </c>
    </row>
    <row r="12" spans="1:3">
      <c r="A12" t="s" s="4">
        <v>423</v>
      </c>
      <c r="B12" t="n" s="7">
        <v>436</v>
      </c>
    </row>
    <row r="13" spans="1:3">
      <c r="A13" t="s" s="4">
        <v>424</v>
      </c>
    </row>
    <row r="14" spans="1:3">
      <c r="A14" t="s" s="3">
        <v>344</v>
      </c>
    </row>
    <row r="15" spans="1:3">
      <c r="A15" t="s" s="4">
        <v>420</v>
      </c>
      <c r="B15" t="n" s="7">
        <v>390</v>
      </c>
    </row>
    <row r="16" spans="1:3">
      <c r="A16" t="s" s="4">
        <v>421</v>
      </c>
      <c r="B16" t="s" s="4">
        <v>425</v>
      </c>
      <c r="C16" t="s" s="4">
        <v>425</v>
      </c>
    </row>
    <row r="17" spans="1:3">
      <c r="A17" t="s" s="4">
        <v>423</v>
      </c>
      <c r="B17" t="n" s="7">
        <v>3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v>
      </c>
      <c r="B1" t="s" s="2">
        <v>83</v>
      </c>
      <c r="D1" t="s" s="2">
        <v>1</v>
      </c>
    </row>
    <row r="2" spans="1:5">
      <c r="B2" t="s" s="2">
        <v>2</v>
      </c>
      <c r="C2" t="s" s="2">
        <v>84</v>
      </c>
      <c r="D2" t="s" s="2">
        <v>2</v>
      </c>
      <c r="E2" t="s" s="2">
        <v>84</v>
      </c>
    </row>
    <row r="3" spans="1:5">
      <c r="A3" t="s" s="3">
        <v>110</v>
      </c>
    </row>
    <row r="4" spans="1:5">
      <c r="A4" t="s" s="4">
        <v>111</v>
      </c>
      <c r="B4" t="n" s="7">
        <v>316</v>
      </c>
      <c r="C4" t="n" s="7">
        <v>2986</v>
      </c>
      <c r="D4" t="n" s="7">
        <v>386</v>
      </c>
      <c r="E4" t="n" s="7">
        <v>4863</v>
      </c>
    </row>
    <row r="5" spans="1:5">
      <c r="A5" t="s" s="3">
        <v>112</v>
      </c>
    </row>
    <row r="6" spans="1:5">
      <c r="A6" t="s" s="4">
        <v>113</v>
      </c>
      <c r="B6" t="n" s="5">
        <v>1503</v>
      </c>
      <c r="C6" t="n" s="5">
        <v>222</v>
      </c>
      <c r="D6" t="n" s="5">
        <v>-2540</v>
      </c>
      <c r="E6" t="n" s="5">
        <v>-69</v>
      </c>
    </row>
    <row r="7" spans="1:5">
      <c r="A7" t="s" s="4">
        <v>114</v>
      </c>
      <c r="E7" t="n" s="5">
        <v>7</v>
      </c>
    </row>
    <row r="8" spans="1:5">
      <c r="A8" t="s" s="4">
        <v>115</v>
      </c>
      <c r="B8" t="n" s="5">
        <v>1503</v>
      </c>
      <c r="C8" t="n" s="5">
        <v>222</v>
      </c>
      <c r="D8" t="n" s="5">
        <v>-2540</v>
      </c>
      <c r="E8" t="n" s="5">
        <v>-62</v>
      </c>
    </row>
    <row r="9" spans="1:5">
      <c r="A9" t="s" s="4">
        <v>116</v>
      </c>
      <c r="B9" t="n" s="5">
        <v>1819</v>
      </c>
      <c r="C9" t="n" s="5">
        <v>3208</v>
      </c>
      <c r="D9" t="n" s="5">
        <v>-2154</v>
      </c>
      <c r="E9" t="n" s="5">
        <v>4801</v>
      </c>
    </row>
    <row r="10" spans="1:5">
      <c r="A10" t="s" s="4">
        <v>117</v>
      </c>
      <c r="B10" t="n" s="5">
        <v>-178</v>
      </c>
      <c r="D10" t="n" s="5">
        <v>-472</v>
      </c>
    </row>
    <row r="11" spans="1:5">
      <c r="A11" t="s" s="4">
        <v>118</v>
      </c>
      <c r="B11" t="n" s="7">
        <v>1641</v>
      </c>
      <c r="C11" t="n" s="7">
        <v>3208</v>
      </c>
      <c r="D11" t="n" s="7">
        <v>-2626</v>
      </c>
      <c r="E11" t="n" s="7">
        <v>48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26</v>
      </c>
      <c r="B1" t="s" s="2">
        <v>427</v>
      </c>
    </row>
    <row r="2" spans="1:2">
      <c r="A2" t="s" s="3">
        <v>344</v>
      </c>
    </row>
    <row r="3" spans="1:2">
      <c r="A3" t="s" s="4">
        <v>27</v>
      </c>
      <c r="B3" t="n" s="7">
        <v>400</v>
      </c>
    </row>
    <row r="4" spans="1:2">
      <c r="A4" t="s" s="4">
        <v>428</v>
      </c>
      <c r="B4" t="n" s="5">
        <v>814</v>
      </c>
    </row>
    <row r="5" spans="1:2">
      <c r="A5" t="s" s="4">
        <v>364</v>
      </c>
      <c r="B5" t="n" s="7">
        <v>12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29</v>
      </c>
      <c r="B1" t="s" s="2">
        <v>427</v>
      </c>
    </row>
    <row r="2" spans="1:2">
      <c r="A2" t="s" s="3">
        <v>344</v>
      </c>
    </row>
    <row r="3" spans="1:2">
      <c r="A3" t="s" s="4">
        <v>189</v>
      </c>
      <c r="B3" t="n" s="7">
        <v>686</v>
      </c>
    </row>
    <row r="4" spans="1:2">
      <c r="A4" t="s" s="4">
        <v>430</v>
      </c>
      <c r="B4" t="n" s="5">
        <v>528</v>
      </c>
    </row>
    <row r="5" spans="1:2">
      <c r="A5" t="s" s="4">
        <v>431</v>
      </c>
      <c r="B5" t="n" s="7">
        <v>12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32</v>
      </c>
      <c r="B1" t="s" s="2">
        <v>433</v>
      </c>
      <c r="C1" t="s" s="2">
        <v>2</v>
      </c>
      <c r="D1" t="s" s="2">
        <v>25</v>
      </c>
    </row>
    <row r="2" spans="1:4">
      <c r="A2" t="s" s="3">
        <v>344</v>
      </c>
    </row>
    <row r="3" spans="1:4">
      <c r="A3" t="s" s="4">
        <v>434</v>
      </c>
      <c r="C3" t="n" s="7">
        <v>5872</v>
      </c>
      <c r="D3" t="n" s="7">
        <v>5951</v>
      </c>
    </row>
    <row r="4" spans="1:4">
      <c r="A4" t="s" s="4">
        <v>435</v>
      </c>
    </row>
    <row r="5" spans="1:4">
      <c r="A5" t="s" s="3">
        <v>344</v>
      </c>
    </row>
    <row r="6" spans="1:4">
      <c r="A6" t="s" s="4">
        <v>436</v>
      </c>
      <c r="B6" t="s" s="4">
        <v>437</v>
      </c>
    </row>
    <row r="7" spans="1:4">
      <c r="A7" t="s" s="4">
        <v>434</v>
      </c>
      <c r="B7" t="n" s="7">
        <v>5951</v>
      </c>
    </row>
    <row r="8" spans="1:4">
      <c r="A8" t="s" s="4">
        <v>438</v>
      </c>
    </row>
    <row r="9" spans="1:4">
      <c r="A9" t="s" s="3">
        <v>344</v>
      </c>
    </row>
    <row r="10" spans="1:4">
      <c r="A10" t="s" s="4">
        <v>439</v>
      </c>
      <c r="B10" t="n" s="7">
        <v>59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t="s" s="1">
        <v>440</v>
      </c>
      <c r="B1" t="s" s="2">
        <v>321</v>
      </c>
      <c r="C1" t="s" s="2">
        <v>2</v>
      </c>
      <c r="D1" t="s" s="2">
        <v>25</v>
      </c>
    </row>
    <row r="2" spans="1:4">
      <c r="A2" t="s" s="3">
        <v>344</v>
      </c>
    </row>
    <row r="3" spans="1:4">
      <c r="A3" t="s" s="4">
        <v>37</v>
      </c>
      <c r="C3" t="n" s="7">
        <v>82012000</v>
      </c>
      <c r="D3" t="n" s="7">
        <v>52935000</v>
      </c>
    </row>
    <row r="4" spans="1:4">
      <c r="A4" t="s" s="4">
        <v>248</v>
      </c>
    </row>
    <row r="5" spans="1:4">
      <c r="A5" t="s" s="3">
        <v>344</v>
      </c>
    </row>
    <row r="6" spans="1:4">
      <c r="A6" t="s" s="4">
        <v>325</v>
      </c>
      <c r="B6" t="s" s="4">
        <v>326</v>
      </c>
    </row>
    <row r="7" spans="1:4">
      <c r="A7" t="s" s="4">
        <v>441</v>
      </c>
      <c r="B7" t="n" s="7">
        <v>49787000</v>
      </c>
    </row>
    <row r="8" spans="1:4">
      <c r="A8" t="s" s="4">
        <v>442</v>
      </c>
      <c r="C8" t="s" s="4">
        <v>443</v>
      </c>
    </row>
    <row r="9" spans="1:4">
      <c r="A9" t="s" s="4">
        <v>444</v>
      </c>
      <c r="C9" t="s" s="4">
        <v>445</v>
      </c>
    </row>
    <row r="10" spans="1:4">
      <c r="A10" t="s" s="4">
        <v>446</v>
      </c>
      <c r="C10" t="s" s="4">
        <v>447</v>
      </c>
    </row>
    <row r="11" spans="1:4">
      <c r="A11" t="s" s="4">
        <v>448</v>
      </c>
      <c r="C11" t="n" s="7">
        <v>26411000</v>
      </c>
    </row>
    <row r="12" spans="1:4">
      <c r="A12" t="s" s="4">
        <v>449</v>
      </c>
      <c r="C12" t="n" s="7">
        <v>2000000</v>
      </c>
    </row>
    <row r="13" spans="1:4">
      <c r="A13" t="s" s="4">
        <v>450</v>
      </c>
      <c r="C13" t="s" s="4">
        <v>451</v>
      </c>
    </row>
    <row r="14" spans="1:4">
      <c r="A14" t="s" s="4">
        <v>37</v>
      </c>
      <c r="B14" t="n" s="7">
        <v>30849000</v>
      </c>
      <c r="C14" t="n" s="7">
        <v>30849000</v>
      </c>
      <c r="D14" t="n" s="7">
        <v>30849000</v>
      </c>
    </row>
    <row r="15" spans="1:4">
      <c r="A15" t="s" s="4">
        <v>452</v>
      </c>
    </row>
    <row r="16" spans="1:4">
      <c r="A16" t="s" s="3">
        <v>344</v>
      </c>
    </row>
    <row r="17" spans="1:4">
      <c r="A17" t="s" s="4">
        <v>348</v>
      </c>
      <c r="C17" t="n" s="5">
        <v>100000</v>
      </c>
    </row>
    <row r="18" spans="1:4">
      <c r="A18" t="s" s="4">
        <v>453</v>
      </c>
    </row>
    <row r="19" spans="1:4">
      <c r="A19" t="s" s="3">
        <v>344</v>
      </c>
    </row>
    <row r="20" spans="1:4">
      <c r="A20" t="s" s="4">
        <v>348</v>
      </c>
      <c r="C20" t="n" s="5">
        <v>325000</v>
      </c>
    </row>
    <row r="21" spans="1:4">
      <c r="A21" t="s" s="4">
        <v>454</v>
      </c>
    </row>
    <row r="22" spans="1:4">
      <c r="A22" t="s" s="3">
        <v>344</v>
      </c>
    </row>
    <row r="23" spans="1:4">
      <c r="A23" t="s" s="4">
        <v>348</v>
      </c>
      <c r="C23" t="n" s="5">
        <v>750000</v>
      </c>
    </row>
    <row r="24" spans="1:4">
      <c r="A24" t="s" s="4">
        <v>455</v>
      </c>
    </row>
    <row r="25" spans="1:4">
      <c r="A25" t="s" s="3">
        <v>344</v>
      </c>
    </row>
    <row r="26" spans="1:4">
      <c r="A26" t="s" s="4">
        <v>348</v>
      </c>
      <c r="C26" t="n" s="5">
        <v>46000</v>
      </c>
    </row>
    <row r="27" spans="1:4">
      <c r="A27" t="s" s="4">
        <v>456</v>
      </c>
    </row>
    <row r="28" spans="1:4">
      <c r="A28" t="s" s="3">
        <v>344</v>
      </c>
    </row>
    <row r="29" spans="1:4">
      <c r="A29" t="s" s="4">
        <v>53</v>
      </c>
      <c r="C29" t="n" s="5">
        <v>1594000</v>
      </c>
    </row>
    <row r="30" spans="1:4">
      <c r="A30" t="s" s="4">
        <v>457</v>
      </c>
      <c r="C30" t="n" s="5">
        <v>1411000</v>
      </c>
    </row>
    <row r="31" spans="1:4">
      <c r="A31" t="s" s="4">
        <v>458</v>
      </c>
    </row>
    <row r="32" spans="1:4">
      <c r="A32" t="s" s="3">
        <v>344</v>
      </c>
    </row>
    <row r="33" spans="1:4">
      <c r="A33" t="s" s="4">
        <v>459</v>
      </c>
      <c r="C33" t="n" s="5">
        <v>40000000</v>
      </c>
    </row>
    <row r="34" spans="1:4">
      <c r="A34" t="s" s="4">
        <v>460</v>
      </c>
    </row>
    <row r="35" spans="1:4">
      <c r="A35" t="s" s="3">
        <v>344</v>
      </c>
    </row>
    <row r="36" spans="1:4">
      <c r="A36" t="s" s="4">
        <v>459</v>
      </c>
      <c r="C36" t="n" s="5">
        <v>35000000</v>
      </c>
    </row>
    <row r="37" spans="1:4">
      <c r="A37" t="s" s="4">
        <v>461</v>
      </c>
      <c r="C37" t="n" s="5">
        <v>4650000</v>
      </c>
    </row>
    <row r="38" spans="1:4">
      <c r="A38" t="s" s="4">
        <v>462</v>
      </c>
    </row>
    <row r="39" spans="1:4">
      <c r="A39" t="s" s="3">
        <v>344</v>
      </c>
    </row>
    <row r="40" spans="1:4">
      <c r="A40" t="s" s="4">
        <v>463</v>
      </c>
      <c r="C40" t="n" s="7">
        <v>4129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t="s" s="1">
        <v>464</v>
      </c>
      <c r="B1" t="s" s="2">
        <v>431</v>
      </c>
    </row>
    <row r="2" spans="1:2">
      <c r="A2" t="s" s="3">
        <v>344</v>
      </c>
    </row>
    <row r="3" spans="1:2">
      <c r="A3" t="s" s="4">
        <v>27</v>
      </c>
      <c r="B3" t="n" s="7">
        <v>25000</v>
      </c>
    </row>
    <row r="4" spans="1:2">
      <c r="A4" t="s" s="4">
        <v>465</v>
      </c>
      <c r="B4" t="n" s="5">
        <v>1411</v>
      </c>
    </row>
    <row r="5" spans="1:2">
      <c r="A5" t="s" s="4">
        <v>466</v>
      </c>
      <c r="B5" t="n" s="5">
        <v>23376</v>
      </c>
    </row>
    <row r="6" spans="1:2">
      <c r="A6" t="s" s="4">
        <v>364</v>
      </c>
      <c r="B6" t="n" s="7">
        <v>497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67</v>
      </c>
      <c r="B1" t="s" s="2">
        <v>2</v>
      </c>
      <c r="C1" t="s" s="2">
        <v>25</v>
      </c>
      <c r="D1" t="s" s="2">
        <v>321</v>
      </c>
    </row>
    <row r="2" spans="1:4">
      <c r="A2" t="s" s="3">
        <v>468</v>
      </c>
    </row>
    <row r="3" spans="1:4">
      <c r="A3" t="s" s="4">
        <v>37</v>
      </c>
      <c r="B3" t="n" s="7">
        <v>82012</v>
      </c>
      <c r="C3" t="n" s="7">
        <v>52935</v>
      </c>
    </row>
    <row r="4" spans="1:4">
      <c r="A4" t="s" s="4">
        <v>248</v>
      </c>
    </row>
    <row r="5" spans="1:4">
      <c r="A5" t="s" s="3">
        <v>468</v>
      </c>
    </row>
    <row r="6" spans="1:4">
      <c r="A6" t="s" s="4">
        <v>469</v>
      </c>
      <c r="C6" t="n" s="5">
        <v>-26757</v>
      </c>
      <c r="D6" t="n" s="7">
        <v>-26757</v>
      </c>
    </row>
    <row r="7" spans="1:4">
      <c r="A7" t="s" s="4">
        <v>470</v>
      </c>
      <c r="C7" t="n" s="5">
        <v>-18915</v>
      </c>
      <c r="D7" t="n" s="5">
        <v>-18915</v>
      </c>
    </row>
    <row r="8" spans="1:4">
      <c r="A8" t="s" s="4">
        <v>37</v>
      </c>
      <c r="B8" t="n" s="7">
        <v>30849</v>
      </c>
      <c r="C8" t="n" s="5">
        <v>30849</v>
      </c>
      <c r="D8" t="n" s="7">
        <v>30849</v>
      </c>
    </row>
    <row r="9" spans="1:4">
      <c r="A9" t="s" s="4">
        <v>471</v>
      </c>
    </row>
    <row r="10" spans="1:4">
      <c r="A10" t="s" s="3">
        <v>468</v>
      </c>
    </row>
    <row r="11" spans="1:4">
      <c r="A11" t="s" s="4">
        <v>472</v>
      </c>
      <c r="C11" t="n" s="5">
        <v>115</v>
      </c>
    </row>
    <row r="12" spans="1:4">
      <c r="A12" t="s" s="4">
        <v>469</v>
      </c>
      <c r="C12" t="n" s="5">
        <v>460</v>
      </c>
    </row>
    <row r="13" spans="1:4">
      <c r="A13" t="s" s="4">
        <v>470</v>
      </c>
      <c r="C13" t="n" s="5">
        <v>262</v>
      </c>
    </row>
    <row r="14" spans="1:4">
      <c r="A14" t="s" s="4">
        <v>473</v>
      </c>
      <c r="C14" t="n" s="5">
        <v>3199</v>
      </c>
    </row>
    <row r="15" spans="1:4">
      <c r="A15" t="s" s="4">
        <v>474</v>
      </c>
      <c r="C15" t="n" s="5">
        <v>69</v>
      </c>
    </row>
    <row r="16" spans="1:4">
      <c r="A16" t="s" s="4">
        <v>37</v>
      </c>
      <c r="C16" t="n" s="7">
        <v>41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5</v>
      </c>
      <c r="B1" t="s" s="2">
        <v>2</v>
      </c>
      <c r="C1" t="s" s="2">
        <v>25</v>
      </c>
      <c r="D1" t="s" s="2">
        <v>321</v>
      </c>
    </row>
    <row r="2" spans="1:4">
      <c r="A2" t="s" s="3">
        <v>468</v>
      </c>
    </row>
    <row r="3" spans="1:4">
      <c r="A3" t="s" s="4">
        <v>37</v>
      </c>
      <c r="B3" t="n" s="7">
        <v>82012</v>
      </c>
      <c r="C3" t="n" s="7">
        <v>52935</v>
      </c>
    </row>
    <row r="4" spans="1:4">
      <c r="A4" t="s" s="4">
        <v>248</v>
      </c>
    </row>
    <row r="5" spans="1:4">
      <c r="A5" t="s" s="3">
        <v>468</v>
      </c>
    </row>
    <row r="6" spans="1:4">
      <c r="A6" t="s" s="4">
        <v>37</v>
      </c>
      <c r="B6" t="n" s="7">
        <v>30849</v>
      </c>
      <c r="C6" t="n" s="5">
        <v>30849</v>
      </c>
      <c r="D6" t="n" s="7">
        <v>30849</v>
      </c>
    </row>
    <row r="7" spans="1:4">
      <c r="A7" t="s" s="4">
        <v>189</v>
      </c>
      <c r="C7" t="n" s="5">
        <v>26757</v>
      </c>
      <c r="D7" t="n" s="5">
        <v>26757</v>
      </c>
    </row>
    <row r="8" spans="1:4">
      <c r="A8" t="s" s="4">
        <v>476</v>
      </c>
      <c r="C8" t="n" s="5">
        <v>18915</v>
      </c>
      <c r="D8" t="n" s="5">
        <v>18915</v>
      </c>
    </row>
    <row r="9" spans="1:4">
      <c r="A9" t="s" s="4">
        <v>48</v>
      </c>
      <c r="C9" t="n" s="5">
        <v>-7358</v>
      </c>
      <c r="D9" t="n" s="7">
        <v>-7358</v>
      </c>
    </row>
    <row r="10" spans="1:4">
      <c r="A10" t="s" s="4">
        <v>477</v>
      </c>
    </row>
    <row r="11" spans="1:4">
      <c r="A11" t="s" s="3">
        <v>468</v>
      </c>
    </row>
    <row r="12" spans="1:4">
      <c r="A12" t="s" s="4">
        <v>37</v>
      </c>
      <c r="C12" t="n" s="5">
        <v>26744</v>
      </c>
    </row>
    <row r="13" spans="1:4">
      <c r="A13" t="s" s="4">
        <v>189</v>
      </c>
      <c r="C13" t="n" s="5">
        <v>27217</v>
      </c>
    </row>
    <row r="14" spans="1:4">
      <c r="A14" t="s" s="4">
        <v>476</v>
      </c>
      <c r="C14" t="n" s="5">
        <v>19177</v>
      </c>
    </row>
    <row r="15" spans="1:4">
      <c r="A15" t="s" s="4">
        <v>48</v>
      </c>
      <c r="C15" t="n" s="5">
        <v>-3975</v>
      </c>
    </row>
    <row r="16" spans="1:4">
      <c r="A16" t="s" s="4">
        <v>471</v>
      </c>
    </row>
    <row r="17" spans="1:4">
      <c r="A17" t="s" s="3">
        <v>468</v>
      </c>
    </row>
    <row r="18" spans="1:4">
      <c r="A18" t="s" s="4">
        <v>37</v>
      </c>
      <c r="C18" t="n" s="5">
        <v>4105</v>
      </c>
    </row>
    <row r="19" spans="1:4">
      <c r="A19" t="s" s="4">
        <v>189</v>
      </c>
      <c r="C19" t="n" s="5">
        <v>-460</v>
      </c>
    </row>
    <row r="20" spans="1:4">
      <c r="A20" t="s" s="4">
        <v>476</v>
      </c>
      <c r="C20" t="n" s="5">
        <v>-262</v>
      </c>
    </row>
    <row r="21" spans="1:4">
      <c r="A21" t="s" s="4">
        <v>48</v>
      </c>
      <c r="C21" t="n" s="7">
        <v>-33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8</v>
      </c>
      <c r="B1" t="s" s="2">
        <v>2</v>
      </c>
      <c r="C1" t="s" s="2">
        <v>25</v>
      </c>
      <c r="D1" t="s" s="2">
        <v>321</v>
      </c>
    </row>
    <row r="2" spans="1:4">
      <c r="A2" t="s" s="3">
        <v>344</v>
      </c>
    </row>
    <row r="3" spans="1:4">
      <c r="A3" t="s" s="4">
        <v>37</v>
      </c>
      <c r="B3" t="n" s="7">
        <v>82012</v>
      </c>
      <c r="C3" t="n" s="7">
        <v>52935</v>
      </c>
    </row>
    <row r="4" spans="1:4">
      <c r="A4" t="s" s="4">
        <v>248</v>
      </c>
    </row>
    <row r="5" spans="1:4">
      <c r="A5" t="s" s="3">
        <v>344</v>
      </c>
    </row>
    <row r="6" spans="1:4">
      <c r="A6" t="s" s="4">
        <v>27</v>
      </c>
      <c r="D6" t="n" s="7">
        <v>2</v>
      </c>
    </row>
    <row r="7" spans="1:4">
      <c r="A7" t="s" s="4">
        <v>479</v>
      </c>
      <c r="D7" t="n" s="5">
        <v>18232</v>
      </c>
    </row>
    <row r="8" spans="1:4">
      <c r="A8" t="s" s="4">
        <v>480</v>
      </c>
      <c r="D8" t="n" s="5">
        <v>71</v>
      </c>
    </row>
    <row r="9" spans="1:4">
      <c r="A9" t="s" s="4">
        <v>189</v>
      </c>
      <c r="C9" t="n" s="5">
        <v>26757</v>
      </c>
      <c r="D9" t="n" s="5">
        <v>26757</v>
      </c>
    </row>
    <row r="10" spans="1:4">
      <c r="A10" t="s" s="4">
        <v>371</v>
      </c>
      <c r="C10" t="n" s="5">
        <v>18915</v>
      </c>
      <c r="D10" t="n" s="5">
        <v>18915</v>
      </c>
    </row>
    <row r="11" spans="1:4">
      <c r="A11" t="s" s="4">
        <v>372</v>
      </c>
      <c r="D11" t="n" s="5">
        <v>16000</v>
      </c>
    </row>
    <row r="12" spans="1:4">
      <c r="A12" t="s" s="4">
        <v>373</v>
      </c>
      <c r="D12" t="n" s="5">
        <v>7000</v>
      </c>
    </row>
    <row r="13" spans="1:4">
      <c r="A13" t="s" s="4">
        <v>374</v>
      </c>
      <c r="D13" t="n" s="5">
        <v>8000</v>
      </c>
    </row>
    <row r="14" spans="1:4">
      <c r="A14" t="s" s="4">
        <v>37</v>
      </c>
      <c r="B14" t="n" s="7">
        <v>30849</v>
      </c>
      <c r="C14" t="n" s="5">
        <v>30849</v>
      </c>
      <c r="D14" t="n" s="5">
        <v>30849</v>
      </c>
    </row>
    <row r="15" spans="1:4">
      <c r="A15" t="s" s="4">
        <v>481</v>
      </c>
      <c r="D15" t="n" s="5">
        <v>2767</v>
      </c>
    </row>
    <row r="16" spans="1:4">
      <c r="A16" t="s" s="4">
        <v>45</v>
      </c>
      <c r="D16" t="n" s="5">
        <v>-9459</v>
      </c>
    </row>
    <row r="17" spans="1:4">
      <c r="A17" t="s" s="4">
        <v>48</v>
      </c>
      <c r="C17" t="n" s="7">
        <v>-7358</v>
      </c>
      <c r="D17" t="n" s="5">
        <v>-7358</v>
      </c>
    </row>
    <row r="18" spans="1:4">
      <c r="A18" t="s" s="4">
        <v>482</v>
      </c>
      <c r="D18" t="n" s="5">
        <v>-16500</v>
      </c>
    </row>
    <row r="19" spans="1:4">
      <c r="A19" t="s" s="4">
        <v>483</v>
      </c>
      <c r="D19" t="n" s="5">
        <v>-839</v>
      </c>
    </row>
    <row r="20" spans="1:4">
      <c r="A20" t="s" s="4">
        <v>484</v>
      </c>
      <c r="D20" t="n" s="5">
        <v>-44650</v>
      </c>
    </row>
    <row r="21" spans="1:4">
      <c r="A21" t="s" s="4">
        <v>379</v>
      </c>
      <c r="D21" t="n" s="7">
        <v>497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5</v>
      </c>
      <c r="B1" t="s" s="2">
        <v>2</v>
      </c>
      <c r="C1" t="s" s="2">
        <v>25</v>
      </c>
    </row>
    <row r="2" spans="1:3">
      <c r="A2" t="s" s="3">
        <v>486</v>
      </c>
    </row>
    <row r="3" spans="1:3">
      <c r="A3" t="s" s="4">
        <v>487</v>
      </c>
      <c r="B3" t="n" s="7">
        <v>3051</v>
      </c>
      <c r="C3" t="n" s="7">
        <v>6886</v>
      </c>
    </row>
    <row r="4" spans="1:3">
      <c r="A4" t="s" s="4">
        <v>488</v>
      </c>
    </row>
    <row r="5" spans="1:3">
      <c r="A5" t="s" s="3">
        <v>486</v>
      </c>
    </row>
    <row r="6" spans="1:3">
      <c r="A6" t="s" s="4">
        <v>489</v>
      </c>
      <c r="B6" t="n" s="5">
        <v>409</v>
      </c>
      <c r="C6" t="n" s="5">
        <v>268</v>
      </c>
    </row>
    <row r="7" spans="1:3">
      <c r="A7" t="s" s="4">
        <v>490</v>
      </c>
    </row>
    <row r="8" spans="1:3">
      <c r="A8" t="s" s="3">
        <v>486</v>
      </c>
    </row>
    <row r="9" spans="1:3">
      <c r="A9" t="s" s="4">
        <v>489</v>
      </c>
      <c r="B9" t="n" s="5">
        <v>409</v>
      </c>
      <c r="C9" t="n" s="5">
        <v>268</v>
      </c>
    </row>
    <row r="10" spans="1:3">
      <c r="A10" t="s" s="4">
        <v>487</v>
      </c>
      <c r="B10" t="n" s="5">
        <v>20</v>
      </c>
      <c r="C10" t="n" s="5">
        <v>29</v>
      </c>
    </row>
    <row r="11" spans="1:3">
      <c r="A11" t="s" s="4">
        <v>491</v>
      </c>
    </row>
    <row r="12" spans="1:3">
      <c r="A12" t="s" s="3">
        <v>486</v>
      </c>
    </row>
    <row r="13" spans="1:3">
      <c r="A13" t="s" s="4">
        <v>487</v>
      </c>
      <c r="B13" t="n" s="5">
        <v>1562</v>
      </c>
    </row>
    <row r="14" spans="1:3">
      <c r="A14" t="s" s="4">
        <v>492</v>
      </c>
    </row>
    <row r="15" spans="1:3">
      <c r="A15" t="s" s="3">
        <v>486</v>
      </c>
    </row>
    <row r="16" spans="1:3">
      <c r="A16" t="s" s="4">
        <v>487</v>
      </c>
      <c r="B16" t="n" s="5">
        <v>1219</v>
      </c>
    </row>
    <row r="17" spans="1:3">
      <c r="A17" t="s" s="4">
        <v>493</v>
      </c>
    </row>
    <row r="18" spans="1:3">
      <c r="A18" t="s" s="3">
        <v>486</v>
      </c>
    </row>
    <row r="19" spans="1:3">
      <c r="A19" t="s" s="4">
        <v>487</v>
      </c>
      <c r="C19" t="n" s="5">
        <v>6607</v>
      </c>
    </row>
    <row r="20" spans="1:3">
      <c r="A20" t="s" s="4">
        <v>494</v>
      </c>
    </row>
    <row r="21" spans="1:3">
      <c r="A21" t="s" s="3">
        <v>486</v>
      </c>
    </row>
    <row r="22" spans="1:3">
      <c r="A22" t="s" s="4">
        <v>495</v>
      </c>
      <c r="B22" t="n" s="5">
        <v>250</v>
      </c>
      <c r="C22" t="n" s="5">
        <v>250</v>
      </c>
    </row>
    <row r="23" spans="1:3">
      <c r="A23" t="s" s="4">
        <v>496</v>
      </c>
    </row>
    <row r="24" spans="1:3">
      <c r="A24" t="s" s="3">
        <v>486</v>
      </c>
    </row>
    <row r="25" spans="1:3">
      <c r="A25" t="s" s="4">
        <v>487</v>
      </c>
      <c r="B25" t="n" s="5">
        <v>1582</v>
      </c>
      <c r="C25" t="n" s="5">
        <v>6636</v>
      </c>
    </row>
    <row r="26" spans="1:3">
      <c r="A26" t="s" s="4">
        <v>497</v>
      </c>
    </row>
    <row r="27" spans="1:3">
      <c r="A27" t="s" s="3">
        <v>486</v>
      </c>
    </row>
    <row r="28" spans="1:3">
      <c r="A28" t="s" s="4">
        <v>489</v>
      </c>
      <c r="B28" t="n" s="5">
        <v>409</v>
      </c>
      <c r="C28" t="n" s="5">
        <v>268</v>
      </c>
    </row>
    <row r="29" spans="1:3">
      <c r="A29" t="s" s="4">
        <v>498</v>
      </c>
    </row>
    <row r="30" spans="1:3">
      <c r="A30" t="s" s="3">
        <v>486</v>
      </c>
    </row>
    <row r="31" spans="1:3">
      <c r="A31" t="s" s="4">
        <v>489</v>
      </c>
      <c r="B31" t="n" s="5">
        <v>409</v>
      </c>
      <c r="C31" t="n" s="5">
        <v>268</v>
      </c>
    </row>
    <row r="32" spans="1:3">
      <c r="A32" t="s" s="4">
        <v>487</v>
      </c>
      <c r="B32" t="n" s="5">
        <v>20</v>
      </c>
      <c r="C32" t="n" s="5">
        <v>29</v>
      </c>
    </row>
    <row r="33" spans="1:3">
      <c r="A33" t="s" s="4">
        <v>499</v>
      </c>
    </row>
    <row r="34" spans="1:3">
      <c r="A34" t="s" s="3">
        <v>486</v>
      </c>
    </row>
    <row r="35" spans="1:3">
      <c r="A35" t="s" s="4">
        <v>487</v>
      </c>
      <c r="B35" t="n" s="5">
        <v>1562</v>
      </c>
    </row>
    <row r="36" spans="1:3">
      <c r="A36" t="s" s="4">
        <v>500</v>
      </c>
    </row>
    <row r="37" spans="1:3">
      <c r="A37" t="s" s="3">
        <v>486</v>
      </c>
    </row>
    <row r="38" spans="1:3">
      <c r="A38" t="s" s="4">
        <v>487</v>
      </c>
      <c r="C38" t="n" s="5">
        <v>6607</v>
      </c>
    </row>
    <row r="39" spans="1:3">
      <c r="A39" t="s" s="4">
        <v>501</v>
      </c>
    </row>
    <row r="40" spans="1:3">
      <c r="A40" t="s" s="3">
        <v>486</v>
      </c>
    </row>
    <row r="41" spans="1:3">
      <c r="A41" t="s" s="4">
        <v>487</v>
      </c>
      <c r="B41" t="n" s="5">
        <v>1469</v>
      </c>
      <c r="C41" t="n" s="5">
        <v>250</v>
      </c>
    </row>
    <row r="42" spans="1:3">
      <c r="A42" t="s" s="4">
        <v>502</v>
      </c>
    </row>
    <row r="43" spans="1:3">
      <c r="A43" t="s" s="3">
        <v>486</v>
      </c>
    </row>
    <row r="44" spans="1:3">
      <c r="A44" t="s" s="4">
        <v>487</v>
      </c>
      <c r="B44" t="n" s="5">
        <v>1219</v>
      </c>
    </row>
    <row r="45" spans="1:3">
      <c r="A45" t="s" s="4">
        <v>503</v>
      </c>
    </row>
    <row r="46" spans="1:3">
      <c r="A46" t="s" s="3">
        <v>486</v>
      </c>
    </row>
    <row r="47" spans="1:3">
      <c r="A47" t="s" s="4">
        <v>495</v>
      </c>
      <c r="B47" t="n" s="7">
        <v>250</v>
      </c>
      <c r="C47" t="n" s="7">
        <v>2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6"/>
    <col customWidth="1" max="3" min="3" width="48"/>
    <col customWidth="1" max="4" min="4" width="48"/>
    <col customWidth="1" max="5" min="5" width="44"/>
    <col customWidth="1" max="6" min="6" width="44"/>
  </cols>
  <sheetData>
    <row r="1" spans="1:6">
      <c r="A1" t="s" s="1">
        <v>504</v>
      </c>
      <c r="B1" t="s" s="2">
        <v>362</v>
      </c>
      <c r="C1" t="s" s="2">
        <v>505</v>
      </c>
      <c r="D1" t="s" s="2">
        <v>506</v>
      </c>
      <c r="E1" t="s" s="2">
        <v>507</v>
      </c>
      <c r="F1" t="s" s="2">
        <v>508</v>
      </c>
    </row>
    <row r="2" spans="1:6">
      <c r="A2" t="s" s="3">
        <v>509</v>
      </c>
    </row>
    <row r="3" spans="1:6">
      <c r="A3" t="s" s="4">
        <v>510</v>
      </c>
      <c r="B3" t="n" s="7">
        <v>0</v>
      </c>
    </row>
    <row r="4" spans="1:6">
      <c r="A4" t="s" s="4">
        <v>511</v>
      </c>
    </row>
    <row r="5" spans="1:6">
      <c r="A5" t="s" s="3">
        <v>509</v>
      </c>
    </row>
    <row r="6" spans="1:6">
      <c r="A6" t="s" s="4">
        <v>512</v>
      </c>
      <c r="C6" t="n" s="9">
        <v>20000000</v>
      </c>
    </row>
    <row r="7" spans="1:6">
      <c r="A7" t="s" s="4">
        <v>513</v>
      </c>
      <c r="C7" t="n" s="9">
        <v>20000000</v>
      </c>
    </row>
    <row r="8" spans="1:6">
      <c r="A8" t="s" s="4">
        <v>514</v>
      </c>
      <c r="B8" t="s" s="4">
        <v>515</v>
      </c>
    </row>
    <row r="9" spans="1:6">
      <c r="A9" t="s" s="4">
        <v>516</v>
      </c>
      <c r="C9" t="s" s="4">
        <v>517</v>
      </c>
      <c r="D9" t="s" s="4">
        <v>517</v>
      </c>
      <c r="E9" t="s" s="4">
        <v>517</v>
      </c>
      <c r="F9" t="s" s="4">
        <v>517</v>
      </c>
    </row>
    <row r="10" spans="1:6">
      <c r="A10" t="s" s="4">
        <v>518</v>
      </c>
    </row>
    <row r="11" spans="1:6">
      <c r="A11" t="s" s="3">
        <v>509</v>
      </c>
    </row>
    <row r="12" spans="1:6">
      <c r="A12" t="s" s="4">
        <v>512</v>
      </c>
      <c r="C12" t="n" s="9">
        <v>1444000</v>
      </c>
    </row>
    <row r="13" spans="1:6">
      <c r="A13" t="s" s="4">
        <v>513</v>
      </c>
      <c r="C13" t="n" s="9">
        <v>8496000</v>
      </c>
    </row>
    <row r="14" spans="1:6">
      <c r="A14" t="s" s="4">
        <v>514</v>
      </c>
      <c r="B14" t="s" s="4">
        <v>519</v>
      </c>
    </row>
    <row r="15" spans="1:6">
      <c r="A15" t="s" s="4">
        <v>516</v>
      </c>
      <c r="C15" t="s" s="4">
        <v>520</v>
      </c>
      <c r="D15" t="s" s="4">
        <v>520</v>
      </c>
      <c r="E15" t="s" s="4">
        <v>520</v>
      </c>
      <c r="F15" t="s" s="4">
        <v>520</v>
      </c>
    </row>
    <row r="16" spans="1:6">
      <c r="A16" t="s" s="4">
        <v>521</v>
      </c>
    </row>
    <row r="17" spans="1:6">
      <c r="A17" t="s" s="3">
        <v>509</v>
      </c>
    </row>
    <row r="18" spans="1:6">
      <c r="A18" t="s" s="4">
        <v>522</v>
      </c>
      <c r="D18" t="n" s="7">
        <v>0</v>
      </c>
    </row>
    <row r="19" spans="1:6">
      <c r="A19" t="s" s="4">
        <v>523</v>
      </c>
    </row>
    <row r="20" spans="1:6">
      <c r="A20" t="s" s="3">
        <v>509</v>
      </c>
    </row>
    <row r="21" spans="1:6">
      <c r="A21" t="s" s="4">
        <v>524</v>
      </c>
      <c r="C21" t="n" s="10">
        <v>0.8006</v>
      </c>
      <c r="D21" t="n" s="10">
        <v>0.8006</v>
      </c>
      <c r="E21" t="n" s="10">
        <v>0.8006</v>
      </c>
      <c r="F21" t="n" s="10">
        <v>0.8006</v>
      </c>
    </row>
    <row r="22" spans="1:6">
      <c r="A22" t="s" s="4">
        <v>525</v>
      </c>
    </row>
    <row r="23" spans="1:6">
      <c r="A23" t="s" s="3">
        <v>509</v>
      </c>
    </row>
    <row r="24" spans="1:6">
      <c r="A24" t="s" s="4">
        <v>526</v>
      </c>
      <c r="C24" t="n" s="10">
        <v>1.1154</v>
      </c>
      <c r="D24" t="n" s="10">
        <v>1.1154</v>
      </c>
      <c r="E24" t="n" s="10">
        <v>1.1154</v>
      </c>
      <c r="F24" t="n" s="10">
        <v>1.1154</v>
      </c>
    </row>
    <row r="25" spans="1:6">
      <c r="A25" t="s" s="4">
        <v>527</v>
      </c>
    </row>
    <row r="26" spans="1:6">
      <c r="A26" t="s" s="3">
        <v>509</v>
      </c>
    </row>
    <row r="27" spans="1:6">
      <c r="A27" t="s" s="4">
        <v>528</v>
      </c>
      <c r="E27" t="n" s="11">
        <v>125000</v>
      </c>
    </row>
    <row r="28" spans="1:6">
      <c r="A28" t="s" s="4">
        <v>529</v>
      </c>
      <c r="B28" t="s" s="4">
        <v>530</v>
      </c>
    </row>
    <row r="29" spans="1:6">
      <c r="A29" t="s" s="4">
        <v>531</v>
      </c>
      <c r="C29" t="n" s="10">
        <v>0.8012</v>
      </c>
      <c r="D29" t="n" s="10">
        <v>0.8012</v>
      </c>
      <c r="E29" t="n" s="10">
        <v>0.8012</v>
      </c>
      <c r="F29" t="n" s="10">
        <v>0.8012</v>
      </c>
    </row>
    <row r="30" spans="1:6">
      <c r="A30" t="s" s="4">
        <v>532</v>
      </c>
    </row>
    <row r="31" spans="1:6">
      <c r="A31" t="s" s="3">
        <v>509</v>
      </c>
    </row>
    <row r="32" spans="1:6">
      <c r="A32" t="s" s="4">
        <v>533</v>
      </c>
      <c r="C32" t="n" s="9">
        <v>1479000</v>
      </c>
    </row>
    <row r="33" spans="1:6">
      <c r="A33" t="s" s="4">
        <v>534</v>
      </c>
    </row>
    <row r="34" spans="1:6">
      <c r="A34" t="s" s="3">
        <v>509</v>
      </c>
    </row>
    <row r="35" spans="1:6">
      <c r="A35" t="s" s="4">
        <v>535</v>
      </c>
      <c r="C35" t="n" s="5">
        <v>2</v>
      </c>
      <c r="D35" t="n" s="5">
        <v>2</v>
      </c>
      <c r="E35" t="n" s="5">
        <v>2</v>
      </c>
      <c r="F35" t="n" s="5">
        <v>2</v>
      </c>
    </row>
    <row r="36" spans="1:6">
      <c r="A36" t="s" s="4">
        <v>536</v>
      </c>
    </row>
    <row r="37" spans="1:6">
      <c r="A37" t="s" s="3">
        <v>509</v>
      </c>
    </row>
    <row r="38" spans="1:6">
      <c r="A38" t="s" s="4">
        <v>537</v>
      </c>
      <c r="C38" t="n" s="12">
        <v>1.148</v>
      </c>
      <c r="D38" t="n" s="12">
        <v>1.148</v>
      </c>
      <c r="E38" t="n" s="12">
        <v>1.148</v>
      </c>
      <c r="F38" t="n" s="12">
        <v>1.148</v>
      </c>
    </row>
    <row r="39" spans="1:6">
      <c r="A39" t="s" s="4">
        <v>538</v>
      </c>
    </row>
    <row r="40" spans="1:6">
      <c r="A40" t="s" s="3">
        <v>509</v>
      </c>
    </row>
    <row r="41" spans="1:6">
      <c r="A41" t="s" s="4">
        <v>533</v>
      </c>
      <c r="C41" t="n" s="9">
        <v>2600</v>
      </c>
    </row>
    <row r="42" spans="1:6">
      <c r="A42" t="s" s="4">
        <v>539</v>
      </c>
    </row>
    <row r="43" spans="1:6">
      <c r="A43" t="s" s="3">
        <v>509</v>
      </c>
    </row>
    <row r="44" spans="1:6">
      <c r="A44" t="s" s="4">
        <v>540</v>
      </c>
      <c r="C44" t="n" s="10">
        <v>616.4567</v>
      </c>
      <c r="D44" t="n" s="10">
        <v>616.4567</v>
      </c>
      <c r="E44" t="n" s="10">
        <v>616.4567</v>
      </c>
      <c r="F44" t="n" s="10">
        <v>616.4567</v>
      </c>
    </row>
    <row r="45" spans="1:6">
      <c r="A45" t="s" s="4">
        <v>541</v>
      </c>
    </row>
    <row r="46" spans="1:6">
      <c r="A46" t="s" s="3">
        <v>509</v>
      </c>
    </row>
    <row r="47" spans="1:6">
      <c r="A47" t="s" s="4">
        <v>542</v>
      </c>
      <c r="F47" t="n" s="13">
        <v>1840000</v>
      </c>
    </row>
    <row r="48" spans="1:6">
      <c r="A48" t="s" s="4">
        <v>543</v>
      </c>
    </row>
    <row r="49" spans="1:6">
      <c r="A49" t="s" s="3">
        <v>509</v>
      </c>
    </row>
    <row r="50" spans="1:6">
      <c r="A50" t="s" s="4">
        <v>544</v>
      </c>
      <c r="C50" t="n" s="10">
        <v>1.0634</v>
      </c>
      <c r="D50" t="n" s="10">
        <v>1.0634</v>
      </c>
      <c r="E50" t="n" s="10">
        <v>1.0634</v>
      </c>
      <c r="F50" t="n" s="10">
        <v>1.0634</v>
      </c>
    </row>
    <row r="51" spans="1:6">
      <c r="A51" t="s" s="4">
        <v>529</v>
      </c>
      <c r="B51" t="s" s="4">
        <v>545</v>
      </c>
    </row>
    <row r="52" spans="1:6">
      <c r="A52" t="s" s="4">
        <v>546</v>
      </c>
    </row>
    <row r="53" spans="1:6">
      <c r="A53" t="s" s="3">
        <v>509</v>
      </c>
    </row>
    <row r="54" spans="1:6">
      <c r="A54" t="s" s="4">
        <v>544</v>
      </c>
      <c r="C54" t="n" s="10">
        <v>1.4307</v>
      </c>
      <c r="D54" t="n" s="10">
        <v>1.4307</v>
      </c>
      <c r="E54" t="n" s="10">
        <v>1.4307</v>
      </c>
      <c r="F54" t="n" s="10">
        <v>1.4307</v>
      </c>
    </row>
    <row r="55" spans="1:6">
      <c r="A55" t="s" s="4">
        <v>529</v>
      </c>
      <c r="B55" t="s" s="4">
        <v>5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19</v>
      </c>
      <c r="B1" t="s" s="2">
        <v>1</v>
      </c>
    </row>
    <row r="2" spans="1:3">
      <c r="B2" t="s" s="2">
        <v>2</v>
      </c>
      <c r="C2" t="s" s="2">
        <v>84</v>
      </c>
    </row>
    <row r="3" spans="1:3">
      <c r="A3" t="s" s="3">
        <v>120</v>
      </c>
    </row>
    <row r="4" spans="1:3">
      <c r="A4" t="s" s="4">
        <v>102</v>
      </c>
      <c r="B4" t="n" s="7">
        <v>386</v>
      </c>
      <c r="C4" t="n" s="7">
        <v>4863</v>
      </c>
    </row>
    <row r="5" spans="1:3">
      <c r="A5" t="s" s="3">
        <v>121</v>
      </c>
    </row>
    <row r="6" spans="1:3">
      <c r="A6" t="s" s="4">
        <v>122</v>
      </c>
      <c r="B6" t="n" s="5">
        <v>5986</v>
      </c>
      <c r="C6" t="n" s="5">
        <v>2226</v>
      </c>
    </row>
    <row r="7" spans="1:3">
      <c r="A7" t="s" s="4">
        <v>123</v>
      </c>
      <c r="B7" t="n" s="5">
        <v>-99</v>
      </c>
      <c r="C7" t="n" s="5">
        <v>78</v>
      </c>
    </row>
    <row r="8" spans="1:3">
      <c r="A8" t="s" s="4">
        <v>124</v>
      </c>
      <c r="B8" t="n" s="5">
        <v>375</v>
      </c>
      <c r="C8" t="n" s="5">
        <v>-123</v>
      </c>
    </row>
    <row r="9" spans="1:3">
      <c r="A9" t="s" s="4">
        <v>125</v>
      </c>
      <c r="B9" t="n" s="5">
        <v>71</v>
      </c>
    </row>
    <row r="10" spans="1:3">
      <c r="A10" t="s" s="4">
        <v>126</v>
      </c>
      <c r="B10" t="n" s="5">
        <v>615</v>
      </c>
    </row>
    <row r="11" spans="1:3">
      <c r="A11" t="s" s="4">
        <v>127</v>
      </c>
      <c r="B11" t="n" s="5">
        <v>341</v>
      </c>
    </row>
    <row r="12" spans="1:3">
      <c r="A12" t="s" s="4">
        <v>128</v>
      </c>
      <c r="B12" t="n" s="5">
        <v>-357</v>
      </c>
    </row>
    <row r="13" spans="1:3">
      <c r="A13" t="s" s="4">
        <v>129</v>
      </c>
      <c r="B13" t="n" s="5">
        <v>79</v>
      </c>
    </row>
    <row r="14" spans="1:3">
      <c r="A14" t="s" s="4">
        <v>130</v>
      </c>
      <c r="B14" t="n" s="5">
        <v>866</v>
      </c>
      <c r="C14" t="n" s="5">
        <v>712</v>
      </c>
    </row>
    <row r="15" spans="1:3">
      <c r="A15" t="s" s="4">
        <v>131</v>
      </c>
      <c r="B15" t="n" s="5">
        <v>-106</v>
      </c>
    </row>
    <row r="16" spans="1:3">
      <c r="A16" t="s" s="4">
        <v>132</v>
      </c>
      <c r="B16" t="n" s="5">
        <v>8</v>
      </c>
      <c r="C16" t="n" s="5">
        <v>10</v>
      </c>
    </row>
    <row r="17" spans="1:3">
      <c r="A17" t="s" s="3">
        <v>133</v>
      </c>
    </row>
    <row r="18" spans="1:3">
      <c r="A18" t="s" s="4">
        <v>134</v>
      </c>
      <c r="B18" t="n" s="5">
        <v>10737</v>
      </c>
      <c r="C18" t="n" s="5">
        <v>-13490</v>
      </c>
    </row>
    <row r="19" spans="1:3">
      <c r="A19" t="s" s="4">
        <v>135</v>
      </c>
      <c r="C19" t="n" s="5">
        <v>107</v>
      </c>
    </row>
    <row r="20" spans="1:3">
      <c r="A20" t="s" s="4">
        <v>136</v>
      </c>
      <c r="B20" t="n" s="5">
        <v>-6757</v>
      </c>
      <c r="C20" t="n" s="5">
        <v>-6958</v>
      </c>
    </row>
    <row r="21" spans="1:3">
      <c r="A21" t="s" s="4">
        <v>137</v>
      </c>
      <c r="B21" t="n" s="5">
        <v>-3239</v>
      </c>
      <c r="C21" t="n" s="5">
        <v>-775</v>
      </c>
    </row>
    <row r="22" spans="1:3">
      <c r="A22" t="s" s="4">
        <v>138</v>
      </c>
      <c r="B22" t="n" s="5">
        <v>-22</v>
      </c>
      <c r="C22" t="n" s="5">
        <v>-2</v>
      </c>
    </row>
    <row r="23" spans="1:3">
      <c r="A23" t="s" s="4">
        <v>139</v>
      </c>
      <c r="B23" t="n" s="5">
        <v>-107</v>
      </c>
      <c r="C23" t="n" s="5">
        <v>4308</v>
      </c>
    </row>
    <row r="24" spans="1:3">
      <c r="A24" t="s" s="4">
        <v>140</v>
      </c>
      <c r="B24" t="n" s="5">
        <v>-2942</v>
      </c>
      <c r="C24" t="n" s="5">
        <v>-277</v>
      </c>
    </row>
    <row r="25" spans="1:3">
      <c r="A25" t="s" s="4">
        <v>141</v>
      </c>
      <c r="B25" t="n" s="5">
        <v>-16500</v>
      </c>
    </row>
    <row r="26" spans="1:3">
      <c r="A26" t="s" s="4">
        <v>142</v>
      </c>
      <c r="B26" t="n" s="5">
        <v>1252</v>
      </c>
      <c r="C26" t="n" s="5">
        <v>1256</v>
      </c>
    </row>
    <row r="27" spans="1:3">
      <c r="A27" t="s" s="4">
        <v>143</v>
      </c>
      <c r="B27" t="n" s="5">
        <v>1004</v>
      </c>
      <c r="C27" t="n" s="5">
        <v>-31</v>
      </c>
    </row>
    <row r="28" spans="1:3">
      <c r="A28" t="s" s="4">
        <v>144</v>
      </c>
      <c r="B28" t="n" s="5">
        <v>-8409</v>
      </c>
      <c r="C28" t="n" s="5">
        <v>-8096</v>
      </c>
    </row>
    <row r="29" spans="1:3">
      <c r="A29" t="s" s="3">
        <v>145</v>
      </c>
    </row>
    <row r="30" spans="1:3">
      <c r="A30" t="s" s="4">
        <v>146</v>
      </c>
      <c r="B30" t="n" s="5">
        <v>-13747</v>
      </c>
    </row>
    <row r="31" spans="1:3">
      <c r="A31" t="s" s="4">
        <v>147</v>
      </c>
      <c r="B31" t="n" s="5">
        <v>178</v>
      </c>
    </row>
    <row r="32" spans="1:3">
      <c r="A32" t="s" s="4">
        <v>148</v>
      </c>
      <c r="B32" t="n" s="5">
        <v>-1395</v>
      </c>
      <c r="C32" t="n" s="5">
        <v>-446</v>
      </c>
    </row>
    <row r="33" spans="1:3">
      <c r="A33" t="s" s="4">
        <v>149</v>
      </c>
      <c r="B33" t="n" s="5">
        <v>-173</v>
      </c>
    </row>
    <row r="34" spans="1:3">
      <c r="A34" t="s" s="4">
        <v>150</v>
      </c>
      <c r="B34" t="n" s="5">
        <v>-15137</v>
      </c>
      <c r="C34" t="n" s="5">
        <v>-446</v>
      </c>
    </row>
    <row r="35" spans="1:3">
      <c r="A35" t="s" s="3">
        <v>151</v>
      </c>
    </row>
    <row r="36" spans="1:3">
      <c r="A36" t="s" s="4">
        <v>152</v>
      </c>
      <c r="B36" t="n" s="5">
        <v>6594</v>
      </c>
      <c r="C36" t="n" s="5">
        <v>4103</v>
      </c>
    </row>
    <row r="37" spans="1:3">
      <c r="A37" t="s" s="4">
        <v>153</v>
      </c>
      <c r="B37" t="n" s="5">
        <v>-2941</v>
      </c>
      <c r="C37" t="n" s="5">
        <v>2350</v>
      </c>
    </row>
    <row r="38" spans="1:3">
      <c r="A38" t="s" s="4">
        <v>154</v>
      </c>
      <c r="B38" t="n" s="5">
        <v>15000</v>
      </c>
    </row>
    <row r="39" spans="1:3">
      <c r="A39" t="s" s="4">
        <v>155</v>
      </c>
      <c r="B39" t="n" s="5">
        <v>14000</v>
      </c>
      <c r="C39" t="n" s="5">
        <v>677</v>
      </c>
    </row>
    <row r="40" spans="1:3">
      <c r="A40" t="s" s="4">
        <v>156</v>
      </c>
      <c r="B40" t="n" s="5">
        <v>4667</v>
      </c>
    </row>
    <row r="41" spans="1:3">
      <c r="A41" t="s" s="4">
        <v>157</v>
      </c>
      <c r="B41" t="n" s="5">
        <v>-1074</v>
      </c>
    </row>
    <row r="42" spans="1:3">
      <c r="A42" t="s" s="4">
        <v>158</v>
      </c>
      <c r="B42" t="n" s="5">
        <v>-8912</v>
      </c>
      <c r="C42" t="n" s="5">
        <v>-725</v>
      </c>
    </row>
    <row r="43" spans="1:3">
      <c r="A43" t="s" s="4">
        <v>159</v>
      </c>
      <c r="B43" t="n" s="5">
        <v>-3</v>
      </c>
      <c r="C43" t="n" s="5">
        <v>-6</v>
      </c>
    </row>
    <row r="44" spans="1:3">
      <c r="A44" t="s" s="4">
        <v>160</v>
      </c>
      <c r="B44" t="n" s="5">
        <v>-1011</v>
      </c>
      <c r="C44" t="n" s="5">
        <v>-710</v>
      </c>
    </row>
    <row r="45" spans="1:3">
      <c r="A45" t="s" s="4">
        <v>161</v>
      </c>
      <c r="B45" t="n" s="5">
        <v>26320</v>
      </c>
      <c r="C45" t="n" s="5">
        <v>5689</v>
      </c>
    </row>
    <row r="46" spans="1:3">
      <c r="A46" t="s" s="4">
        <v>162</v>
      </c>
      <c r="B46" t="n" s="5">
        <v>2774</v>
      </c>
      <c r="C46" t="n" s="5">
        <v>-2853</v>
      </c>
    </row>
    <row r="47" spans="1:3">
      <c r="A47" t="s" s="4">
        <v>163</v>
      </c>
      <c r="B47" t="n" s="5">
        <v>-836</v>
      </c>
      <c r="C47" t="n" s="5">
        <v>-49</v>
      </c>
    </row>
    <row r="48" spans="1:3">
      <c r="A48" t="s" s="4">
        <v>164</v>
      </c>
      <c r="B48" t="n" s="5">
        <v>4370</v>
      </c>
      <c r="C48" t="n" s="5">
        <v>6091</v>
      </c>
    </row>
    <row r="49" spans="1:3">
      <c r="A49" t="s" s="4">
        <v>165</v>
      </c>
      <c r="B49" t="n" s="7">
        <v>6308</v>
      </c>
      <c r="C49" t="n" s="7">
        <v>31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7"/>
  </cols>
  <sheetData>
    <row r="1" spans="1:4">
      <c r="A1" t="s" s="1">
        <v>548</v>
      </c>
      <c r="B1" t="s" s="2">
        <v>361</v>
      </c>
      <c r="C1" t="s" s="2">
        <v>549</v>
      </c>
      <c r="D1" t="s" s="2">
        <v>550</v>
      </c>
    </row>
    <row r="2" spans="1:4">
      <c r="A2" t="s" s="4">
        <v>551</v>
      </c>
    </row>
    <row r="3" spans="1:4">
      <c r="A3" t="s" s="3">
        <v>552</v>
      </c>
    </row>
    <row r="4" spans="1:4">
      <c r="A4" t="s" s="4">
        <v>553</v>
      </c>
      <c r="B4" t="n" s="9">
        <v>2600000</v>
      </c>
      <c r="C4" t="n" s="11">
        <v>125000</v>
      </c>
    </row>
    <row r="5" spans="1:4">
      <c r="A5" t="s" s="4">
        <v>554</v>
      </c>
    </row>
    <row r="6" spans="1:4">
      <c r="A6" t="s" s="3">
        <v>552</v>
      </c>
    </row>
    <row r="7" spans="1:4">
      <c r="A7" t="s" s="4">
        <v>553</v>
      </c>
      <c r="B7" t="n" s="5">
        <v>1479000</v>
      </c>
      <c r="D7" t="n" s="13">
        <v>1840000000</v>
      </c>
    </row>
    <row r="8" spans="1:4">
      <c r="A8" t="s" s="4">
        <v>392</v>
      </c>
    </row>
    <row r="9" spans="1:4">
      <c r="A9" t="s" s="3">
        <v>552</v>
      </c>
    </row>
    <row r="10" spans="1:4">
      <c r="A10" t="s" s="4">
        <v>553</v>
      </c>
      <c r="B10" t="n" s="9">
        <v>2144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5</v>
      </c>
      <c r="B1" t="s" s="2">
        <v>2</v>
      </c>
      <c r="C1" t="s" s="2">
        <v>25</v>
      </c>
    </row>
    <row r="2" spans="1:3">
      <c r="A2" t="s" s="4">
        <v>556</v>
      </c>
    </row>
    <row r="3" spans="1:3">
      <c r="A3" t="s" s="3">
        <v>552</v>
      </c>
    </row>
    <row r="4" spans="1:3">
      <c r="A4" t="s" s="4">
        <v>557</v>
      </c>
      <c r="B4" t="n" s="7">
        <v>1582</v>
      </c>
      <c r="C4" t="n" s="7">
        <v>29</v>
      </c>
    </row>
    <row r="5" spans="1:3">
      <c r="A5" t="s" s="4">
        <v>558</v>
      </c>
    </row>
    <row r="6" spans="1:3">
      <c r="A6" t="s" s="3">
        <v>552</v>
      </c>
    </row>
    <row r="7" spans="1:3">
      <c r="A7" t="s" s="4">
        <v>559</v>
      </c>
      <c r="B7" t="n" s="5">
        <v>409</v>
      </c>
      <c r="C7" t="n" s="5">
        <v>268</v>
      </c>
    </row>
    <row r="8" spans="1:3">
      <c r="A8" t="s" s="4">
        <v>560</v>
      </c>
    </row>
    <row r="9" spans="1:3">
      <c r="A9" t="s" s="3">
        <v>552</v>
      </c>
    </row>
    <row r="10" spans="1:3">
      <c r="A10" t="s" s="4">
        <v>557</v>
      </c>
      <c r="B10" t="n" s="5">
        <v>20</v>
      </c>
      <c r="C10" t="n" s="7">
        <v>29</v>
      </c>
    </row>
    <row r="11" spans="1:3">
      <c r="A11" t="s" s="4">
        <v>561</v>
      </c>
    </row>
    <row r="12" spans="1:3">
      <c r="A12" t="s" s="3">
        <v>552</v>
      </c>
    </row>
    <row r="13" spans="1:3">
      <c r="A13" t="s" s="4">
        <v>557</v>
      </c>
      <c r="B13" t="n" s="7">
        <v>15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2</v>
      </c>
      <c r="B1" t="s" s="2">
        <v>83</v>
      </c>
      <c r="D1" t="s" s="2">
        <v>1</v>
      </c>
    </row>
    <row r="2" spans="1:5">
      <c r="B2" t="s" s="2">
        <v>2</v>
      </c>
      <c r="C2" t="s" s="2">
        <v>84</v>
      </c>
      <c r="D2" t="s" s="2">
        <v>2</v>
      </c>
      <c r="E2" t="s" s="2">
        <v>84</v>
      </c>
    </row>
    <row r="3" spans="1:5">
      <c r="A3" t="s" s="3">
        <v>563</v>
      </c>
    </row>
    <row r="4" spans="1:5">
      <c r="A4" t="s" s="4">
        <v>564</v>
      </c>
      <c r="D4" t="n" s="7">
        <v>357</v>
      </c>
    </row>
    <row r="5" spans="1:5">
      <c r="A5" t="s" s="4">
        <v>565</v>
      </c>
    </row>
    <row r="6" spans="1:5">
      <c r="A6" t="s" s="3">
        <v>563</v>
      </c>
    </row>
    <row r="7" spans="1:5">
      <c r="A7" t="s" s="4">
        <v>564</v>
      </c>
      <c r="B7" t="n" s="7">
        <v>174</v>
      </c>
      <c r="C7" t="n" s="7">
        <v>-10</v>
      </c>
      <c r="D7" t="n" s="5">
        <v>-13</v>
      </c>
      <c r="E7" t="n" s="7">
        <v>-69</v>
      </c>
    </row>
    <row r="8" spans="1:5">
      <c r="A8" t="s" s="4">
        <v>566</v>
      </c>
    </row>
    <row r="9" spans="1:5">
      <c r="A9" t="s" s="3">
        <v>563</v>
      </c>
    </row>
    <row r="10" spans="1:5">
      <c r="A10" t="s" s="4">
        <v>564</v>
      </c>
      <c r="B10" t="n" s="7">
        <v>6</v>
      </c>
      <c r="D10" t="n" s="7">
        <v>360</v>
      </c>
    </row>
    <row r="11" spans="1:5">
      <c r="A11" t="s" s="4">
        <v>567</v>
      </c>
    </row>
    <row r="12" spans="1:5">
      <c r="A12" t="s" s="3">
        <v>563</v>
      </c>
    </row>
    <row r="13" spans="1:5">
      <c r="A13" t="s" s="4">
        <v>564</v>
      </c>
      <c r="E13" t="n" s="7">
        <v>-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8</v>
      </c>
      <c r="B1" t="s" s="2">
        <v>1</v>
      </c>
    </row>
    <row r="2" spans="1:3">
      <c r="B2" t="s" s="2">
        <v>2</v>
      </c>
      <c r="C2" t="s" s="2">
        <v>84</v>
      </c>
    </row>
    <row r="3" spans="1:3">
      <c r="A3" t="s" s="3">
        <v>563</v>
      </c>
    </row>
    <row r="4" spans="1:3">
      <c r="A4" t="s" s="4">
        <v>569</v>
      </c>
      <c r="B4" t="n" s="7">
        <v>-1023000</v>
      </c>
    </row>
    <row r="5" spans="1:3">
      <c r="A5" t="s" s="4">
        <v>570</v>
      </c>
      <c r="B5" t="n" s="5">
        <v>0</v>
      </c>
    </row>
    <row r="6" spans="1:3">
      <c r="A6" t="s" s="4">
        <v>571</v>
      </c>
      <c r="B6" t="n" s="7">
        <v>-3563000</v>
      </c>
    </row>
    <row r="7" spans="1:3">
      <c r="A7" t="s" s="4">
        <v>572</v>
      </c>
    </row>
    <row r="8" spans="1:3">
      <c r="A8" t="s" s="3">
        <v>563</v>
      </c>
    </row>
    <row r="9" spans="1:3">
      <c r="A9" t="s" s="4">
        <v>569</v>
      </c>
      <c r="C9" t="n" s="7">
        <v>-7000</v>
      </c>
    </row>
    <row r="10" spans="1:3">
      <c r="A10" t="s" s="4">
        <v>570</v>
      </c>
      <c r="C10" t="n" s="5">
        <v>-11000</v>
      </c>
    </row>
    <row r="11" spans="1:3">
      <c r="A11" t="s" s="4">
        <v>573</v>
      </c>
      <c r="C11" t="n" s="7">
        <v>1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4</v>
      </c>
      <c r="B1" t="s" s="2">
        <v>83</v>
      </c>
      <c r="D1" t="s" s="2">
        <v>1</v>
      </c>
    </row>
    <row r="2" spans="1:5">
      <c r="B2" t="s" s="2">
        <v>2</v>
      </c>
      <c r="C2" t="s" s="2">
        <v>84</v>
      </c>
      <c r="D2" t="s" s="2">
        <v>2</v>
      </c>
      <c r="E2" t="s" s="2">
        <v>84</v>
      </c>
    </row>
    <row r="3" spans="1:5">
      <c r="A3" t="s" s="3">
        <v>104</v>
      </c>
    </row>
    <row r="4" spans="1:5">
      <c r="A4" t="s" s="4">
        <v>106</v>
      </c>
      <c r="B4" t="n" s="7">
        <v>138</v>
      </c>
      <c r="C4" t="n" s="7">
        <v>2986</v>
      </c>
      <c r="D4" t="n" s="7">
        <v>-86</v>
      </c>
      <c r="E4" t="n" s="7">
        <v>4863</v>
      </c>
    </row>
    <row r="5" spans="1:5">
      <c r="A5" t="s" s="4">
        <v>107</v>
      </c>
      <c r="B5" t="n" s="7">
        <v>138</v>
      </c>
      <c r="C5" t="n" s="7">
        <v>2986</v>
      </c>
      <c r="D5" t="n" s="7">
        <v>-86</v>
      </c>
      <c r="E5" t="n" s="7">
        <v>4863</v>
      </c>
    </row>
    <row r="6" spans="1:5">
      <c r="A6" t="s" s="3">
        <v>575</v>
      </c>
    </row>
    <row r="7" spans="1:5">
      <c r="A7" t="s" s="4">
        <v>106</v>
      </c>
      <c r="B7" t="n" s="8">
        <v>0.01</v>
      </c>
      <c r="C7" t="n" s="8">
        <v>0.22</v>
      </c>
      <c r="D7" t="n" s="8">
        <v>-0.01</v>
      </c>
      <c r="E7" t="n" s="8">
        <v>0.35</v>
      </c>
    </row>
    <row r="8" spans="1:5">
      <c r="A8" t="s" s="4">
        <v>107</v>
      </c>
      <c r="B8" t="n" s="8">
        <v>0.01</v>
      </c>
      <c r="C8" t="n" s="8">
        <v>0.22</v>
      </c>
      <c r="D8" t="n" s="8">
        <v>-0.01</v>
      </c>
      <c r="E8" t="n" s="8">
        <v>0.35</v>
      </c>
    </row>
    <row r="9" spans="1:5">
      <c r="A9" t="s" s="3">
        <v>108</v>
      </c>
    </row>
    <row r="10" spans="1:5">
      <c r="A10" t="s" s="4">
        <v>106</v>
      </c>
      <c r="B10" t="n" s="5">
        <v>16014059</v>
      </c>
      <c r="C10" t="n" s="5">
        <v>13822383</v>
      </c>
      <c r="D10" t="n" s="5">
        <v>15925241</v>
      </c>
      <c r="E10" t="n" s="5">
        <v>13814848</v>
      </c>
    </row>
    <row r="11" spans="1:5">
      <c r="A11" t="s" s="3">
        <v>107</v>
      </c>
    </row>
    <row r="12" spans="1:5">
      <c r="A12" t="s" s="4">
        <v>106</v>
      </c>
      <c r="B12" t="n" s="5">
        <v>16014059</v>
      </c>
      <c r="C12" t="n" s="5">
        <v>13822383</v>
      </c>
      <c r="D12" t="n" s="5">
        <v>15925241</v>
      </c>
      <c r="E12" t="n" s="5">
        <v>13814848</v>
      </c>
    </row>
    <row r="13" spans="1:5">
      <c r="A13" t="s" s="4">
        <v>576</v>
      </c>
      <c r="B13" t="n" s="5">
        <v>16952</v>
      </c>
      <c r="C13" t="n" s="5">
        <v>51906</v>
      </c>
      <c r="E13" t="n" s="5">
        <v>42550</v>
      </c>
    </row>
    <row r="14" spans="1:5">
      <c r="A14" t="s" s="4">
        <v>431</v>
      </c>
      <c r="B14" t="n" s="5">
        <v>16031011</v>
      </c>
      <c r="C14" t="n" s="5">
        <v>13874289</v>
      </c>
      <c r="D14" t="n" s="5">
        <v>15925241</v>
      </c>
      <c r="E14" t="n" s="5">
        <v>138573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t="s" s="1">
        <v>577</v>
      </c>
      <c r="B1" t="s" s="2">
        <v>431</v>
      </c>
      <c r="C1" t="s" s="2">
        <v>431</v>
      </c>
    </row>
    <row r="2" spans="1:3">
      <c r="A2" t="s" s="4">
        <v>578</v>
      </c>
    </row>
    <row r="3" spans="1:3">
      <c r="A3" t="s" s="3">
        <v>579</v>
      </c>
    </row>
    <row r="4" spans="1:3">
      <c r="A4" t="s" s="4">
        <v>580</v>
      </c>
      <c r="B4" t="n" s="5">
        <v>155219</v>
      </c>
      <c r="C4" t="n" s="5">
        <v>1940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81</v>
      </c>
      <c r="B1" t="s" s="2">
        <v>321</v>
      </c>
      <c r="C1" t="s" s="2">
        <v>2</v>
      </c>
      <c r="D1" t="s" s="2">
        <v>25</v>
      </c>
    </row>
    <row r="2" spans="1:4">
      <c r="A2" t="s" s="3">
        <v>582</v>
      </c>
    </row>
    <row r="3" spans="1:4">
      <c r="A3" t="s" s="4">
        <v>80</v>
      </c>
      <c r="C3" t="n" s="5">
        <v>16014594</v>
      </c>
      <c r="D3" t="n" s="5">
        <v>14989694</v>
      </c>
    </row>
    <row r="4" spans="1:4">
      <c r="A4" t="s" s="4">
        <v>583</v>
      </c>
    </row>
    <row r="5" spans="1:4">
      <c r="A5" t="s" s="3">
        <v>582</v>
      </c>
    </row>
    <row r="6" spans="1:4">
      <c r="A6" t="s" s="4">
        <v>80</v>
      </c>
      <c r="B6" t="n" s="5">
        <v>1108156</v>
      </c>
    </row>
    <row r="7" spans="1:4">
      <c r="A7" t="s" s="4">
        <v>584</v>
      </c>
      <c r="B7" t="n" s="7">
        <v>12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0"/>
  </cols>
  <sheetData>
    <row r="1" spans="1:4">
      <c r="A1" t="s" s="1">
        <v>585</v>
      </c>
      <c r="B1" t="s" s="2">
        <v>586</v>
      </c>
      <c r="C1" t="s" s="2">
        <v>587</v>
      </c>
      <c r="D1" t="s" s="2">
        <v>362</v>
      </c>
    </row>
    <row r="2" spans="1:4">
      <c r="A2" t="s" s="3">
        <v>582</v>
      </c>
    </row>
    <row r="3" spans="1:4">
      <c r="A3" t="s" s="4">
        <v>588</v>
      </c>
      <c r="B3" t="n" s="9">
        <v>25852</v>
      </c>
      <c r="C3" t="n" s="7">
        <v>30436</v>
      </c>
    </row>
    <row r="4" spans="1:4">
      <c r="A4" t="s" s="4">
        <v>589</v>
      </c>
      <c r="B4" t="n" s="9">
        <v>17142</v>
      </c>
      <c r="C4" t="n" s="7">
        <v>20312</v>
      </c>
    </row>
    <row r="5" spans="1:4">
      <c r="A5" t="s" s="4">
        <v>590</v>
      </c>
      <c r="B5" t="n" s="5">
        <v>994483</v>
      </c>
      <c r="C5" t="n" s="5">
        <v>994483</v>
      </c>
    </row>
    <row r="6" spans="1:4">
      <c r="A6" t="s" s="4">
        <v>591</v>
      </c>
      <c r="B6" t="n" s="9">
        <v>8710</v>
      </c>
      <c r="D6" t="n" s="7">
        <v>101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
  </cols>
  <sheetData>
    <row r="1" spans="1:2">
      <c r="A1" t="s" s="1">
        <v>592</v>
      </c>
      <c r="B1" t="s" s="2">
        <v>431</v>
      </c>
    </row>
    <row r="2" spans="1:2">
      <c r="A2" t="s" s="3">
        <v>593</v>
      </c>
    </row>
    <row r="3" spans="1:2">
      <c r="A3" t="s" s="4">
        <v>594</v>
      </c>
      <c r="B3" t="n" s="5">
        <v>7942</v>
      </c>
    </row>
    <row r="4" spans="1:2">
      <c r="A4" t="s" s="4">
        <v>595</v>
      </c>
      <c r="B4" t="n" s="7">
        <v>89</v>
      </c>
    </row>
    <row r="5" spans="1:2">
      <c r="A5" t="s" s="4">
        <v>596</v>
      </c>
    </row>
    <row r="6" spans="1:2">
      <c r="A6" t="s" s="3">
        <v>593</v>
      </c>
    </row>
    <row r="7" spans="1:2">
      <c r="A7" t="s" s="4">
        <v>594</v>
      </c>
      <c r="B7" t="n" s="5">
        <v>6800</v>
      </c>
    </row>
    <row r="8" spans="1:2">
      <c r="A8" t="s" s="4">
        <v>595</v>
      </c>
      <c r="B8" t="n" s="7">
        <v>77</v>
      </c>
    </row>
    <row r="9" spans="1:2">
      <c r="A9" t="s" s="4">
        <v>597</v>
      </c>
    </row>
    <row r="10" spans="1:2">
      <c r="A10" t="s" s="3">
        <v>593</v>
      </c>
    </row>
    <row r="11" spans="1:2">
      <c r="A11" t="s" s="4">
        <v>594</v>
      </c>
      <c r="B11" t="n" s="5">
        <v>1142</v>
      </c>
    </row>
    <row r="12" spans="1:2">
      <c r="A12" t="s" s="4">
        <v>595</v>
      </c>
      <c r="B12" t="n" s="7">
        <v>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98</v>
      </c>
      <c r="B1" t="s" s="2">
        <v>599</v>
      </c>
      <c r="C1" t="s" s="2">
        <v>600</v>
      </c>
      <c r="D1" t="s" s="2">
        <v>601</v>
      </c>
      <c r="E1" t="s" s="2">
        <v>2</v>
      </c>
    </row>
    <row r="2" spans="1:5">
      <c r="A2" t="s" s="3">
        <v>582</v>
      </c>
    </row>
    <row r="3" spans="1:5">
      <c r="A3" t="s" s="4">
        <v>602</v>
      </c>
      <c r="E3" t="n" s="5">
        <v>145979</v>
      </c>
    </row>
    <row r="4" spans="1:5">
      <c r="A4" t="s" s="4">
        <v>603</v>
      </c>
    </row>
    <row r="5" spans="1:5">
      <c r="A5" t="s" s="3">
        <v>582</v>
      </c>
    </row>
    <row r="6" spans="1:5">
      <c r="A6" t="s" s="4">
        <v>602</v>
      </c>
      <c r="B6" t="n" s="5">
        <v>22868</v>
      </c>
      <c r="C6" t="n" s="5">
        <v>103111</v>
      </c>
      <c r="D6" t="n" s="5">
        <v>3425</v>
      </c>
    </row>
    <row r="7" spans="1:5">
      <c r="A7" t="s" s="4">
        <v>604</v>
      </c>
    </row>
    <row r="8" spans="1:5">
      <c r="A8" t="s" s="3">
        <v>582</v>
      </c>
    </row>
    <row r="9" spans="1:5">
      <c r="A9" t="s" s="4">
        <v>602</v>
      </c>
      <c r="B9" t="n" s="5">
        <v>22868</v>
      </c>
    </row>
    <row r="10" spans="1:5">
      <c r="A10" t="s" s="4">
        <v>605</v>
      </c>
      <c r="B10" t="n" s="7">
        <v>212</v>
      </c>
    </row>
    <row r="11" spans="1:5">
      <c r="A11" t="s" s="4">
        <v>606</v>
      </c>
      <c r="B11" t="n" s="5">
        <v>212</v>
      </c>
    </row>
    <row r="12" spans="1:5">
      <c r="A12" t="s" s="4">
        <v>607</v>
      </c>
      <c r="B12" t="n" s="7">
        <v>2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67</v>
      </c>
    </row>
    <row r="2" spans="1:2">
      <c r="B2" t="s" s="2">
        <v>2</v>
      </c>
    </row>
    <row r="3" spans="1:2">
      <c r="A3" t="s" s="3">
        <v>168</v>
      </c>
    </row>
    <row r="4" spans="1:2">
      <c r="A4" t="s" s="4">
        <v>166</v>
      </c>
      <c r="B4" t="s" s="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r="A1" t="s" s="1">
        <v>608</v>
      </c>
      <c r="B1" t="s" s="2">
        <v>431</v>
      </c>
    </row>
    <row r="2" spans="1:2">
      <c r="A2" t="s" s="3">
        <v>184</v>
      </c>
    </row>
    <row r="3" spans="1:2">
      <c r="A3" t="s" s="4">
        <v>609</v>
      </c>
      <c r="B3" t="n" s="5">
        <v>393</v>
      </c>
    </row>
    <row r="4" spans="1:2">
      <c r="A4" t="s" s="4">
        <v>610</v>
      </c>
      <c r="B4" t="n" s="8">
        <v>8.539999999999999</v>
      </c>
    </row>
    <row r="5" spans="1:2">
      <c r="A5" t="s" s="4">
        <v>611</v>
      </c>
      <c r="B5" t="n" s="7">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12</v>
      </c>
      <c r="B1" t="s" s="2">
        <v>599</v>
      </c>
      <c r="C1" t="s" s="2">
        <v>613</v>
      </c>
      <c r="D1" t="s" s="2">
        <v>600</v>
      </c>
      <c r="E1" t="s" s="2">
        <v>601</v>
      </c>
      <c r="F1" t="s" s="2">
        <v>2</v>
      </c>
      <c r="G1" t="s" s="2">
        <v>84</v>
      </c>
      <c r="H1" t="s" s="2">
        <v>2</v>
      </c>
      <c r="I1" t="s" s="2">
        <v>84</v>
      </c>
    </row>
    <row r="2" spans="1:9">
      <c r="A2" t="s" s="3">
        <v>593</v>
      </c>
    </row>
    <row r="3" spans="1:9">
      <c r="A3" t="s" s="4">
        <v>614</v>
      </c>
      <c r="F3" t="n" s="5">
        <v>917046</v>
      </c>
      <c r="H3" t="n" s="5">
        <v>917046</v>
      </c>
    </row>
    <row r="4" spans="1:9">
      <c r="A4" t="s" s="4">
        <v>615</v>
      </c>
      <c r="H4" t="n" s="5">
        <v>145979</v>
      </c>
    </row>
    <row r="5" spans="1:9">
      <c r="A5" t="s" s="4">
        <v>616</v>
      </c>
      <c r="H5" t="n" s="5">
        <v>30810</v>
      </c>
    </row>
    <row r="6" spans="1:9">
      <c r="A6" t="s" s="4">
        <v>617</v>
      </c>
    </row>
    <row r="7" spans="1:9">
      <c r="A7" t="s" s="3">
        <v>593</v>
      </c>
    </row>
    <row r="8" spans="1:9">
      <c r="A8" t="s" s="4">
        <v>618</v>
      </c>
      <c r="H8" t="n" s="5">
        <v>15000</v>
      </c>
    </row>
    <row r="9" spans="1:9">
      <c r="A9" t="s" s="4">
        <v>578</v>
      </c>
    </row>
    <row r="10" spans="1:9">
      <c r="A10" t="s" s="3">
        <v>593</v>
      </c>
    </row>
    <row r="11" spans="1:9">
      <c r="A11" t="s" s="4">
        <v>618</v>
      </c>
      <c r="H11" t="n" s="5">
        <v>20000</v>
      </c>
    </row>
    <row r="12" spans="1:9">
      <c r="A12" t="s" s="4">
        <v>619</v>
      </c>
    </row>
    <row r="13" spans="1:9">
      <c r="A13" t="s" s="3">
        <v>593</v>
      </c>
    </row>
    <row r="14" spans="1:9">
      <c r="A14" t="s" s="4">
        <v>618</v>
      </c>
      <c r="H14" t="n" s="5">
        <v>20000</v>
      </c>
    </row>
    <row r="15" spans="1:9">
      <c r="A15" t="s" s="4">
        <v>620</v>
      </c>
    </row>
    <row r="16" spans="1:9">
      <c r="A16" t="s" s="3">
        <v>593</v>
      </c>
    </row>
    <row r="17" spans="1:9">
      <c r="A17" t="s" s="4">
        <v>618</v>
      </c>
      <c r="H17" t="n" s="5">
        <v>10000</v>
      </c>
    </row>
    <row r="18" spans="1:9">
      <c r="A18" t="s" s="4">
        <v>603</v>
      </c>
    </row>
    <row r="19" spans="1:9">
      <c r="A19" t="s" s="3">
        <v>593</v>
      </c>
    </row>
    <row r="20" spans="1:9">
      <c r="A20" t="s" s="4">
        <v>615</v>
      </c>
      <c r="B20" t="n" s="5">
        <v>22868</v>
      </c>
      <c r="D20" t="n" s="5">
        <v>103111</v>
      </c>
      <c r="E20" t="n" s="5">
        <v>3425</v>
      </c>
    </row>
    <row r="21" spans="1:9">
      <c r="A21" t="s" s="4">
        <v>621</v>
      </c>
      <c r="F21" t="n" s="7">
        <v>292</v>
      </c>
      <c r="G21" t="n" s="7">
        <v>199</v>
      </c>
      <c r="H21" t="n" s="7">
        <v>654</v>
      </c>
      <c r="I21" t="n" s="7">
        <v>483</v>
      </c>
    </row>
    <row r="22" spans="1:9">
      <c r="A22" t="s" s="4">
        <v>622</v>
      </c>
      <c r="F22" t="n" s="5">
        <v>602</v>
      </c>
      <c r="H22" t="n" s="5">
        <v>602</v>
      </c>
    </row>
    <row r="23" spans="1:9">
      <c r="A23" t="s" s="4">
        <v>623</v>
      </c>
      <c r="F23" t="n" s="5">
        <v>841</v>
      </c>
      <c r="H23" t="n" s="5">
        <v>841</v>
      </c>
    </row>
    <row r="24" spans="1:9">
      <c r="A24" t="s" s="4">
        <v>624</v>
      </c>
      <c r="F24" t="n" s="7">
        <v>418</v>
      </c>
      <c r="H24" t="n" s="7">
        <v>418</v>
      </c>
    </row>
    <row r="25" spans="1:9">
      <c r="A25" t="s" s="4">
        <v>625</v>
      </c>
    </row>
    <row r="26" spans="1:9">
      <c r="A26" t="s" s="3">
        <v>593</v>
      </c>
    </row>
    <row r="27" spans="1:9">
      <c r="A27" t="s" s="4">
        <v>615</v>
      </c>
      <c r="C27" t="n" s="5">
        <v>20000</v>
      </c>
    </row>
    <row r="28" spans="1:9">
      <c r="A28" t="s" s="4">
        <v>626</v>
      </c>
    </row>
    <row r="29" spans="1:9">
      <c r="A29" t="s" s="3">
        <v>593</v>
      </c>
    </row>
    <row r="30" spans="1:9">
      <c r="A30" t="s" s="4">
        <v>616</v>
      </c>
      <c r="H30" t="n" s="5">
        <v>6800</v>
      </c>
    </row>
    <row r="31" spans="1:9">
      <c r="A31" t="s" s="4">
        <v>627</v>
      </c>
    </row>
    <row r="32" spans="1:9">
      <c r="A32" t="s" s="3">
        <v>593</v>
      </c>
    </row>
    <row r="33" spans="1:9">
      <c r="A33" t="s" s="4">
        <v>616</v>
      </c>
      <c r="H33" t="n" s="5">
        <v>6600</v>
      </c>
    </row>
    <row r="34" spans="1:9">
      <c r="A34" t="s" s="4">
        <v>628</v>
      </c>
    </row>
    <row r="35" spans="1:9">
      <c r="A35" t="s" s="3">
        <v>593</v>
      </c>
    </row>
    <row r="36" spans="1:9">
      <c r="A36" t="s" s="4">
        <v>616</v>
      </c>
      <c r="H36" t="n" s="5">
        <v>6600</v>
      </c>
    </row>
    <row r="37" spans="1:9">
      <c r="A37" t="s" s="4">
        <v>629</v>
      </c>
    </row>
    <row r="38" spans="1:9">
      <c r="A38" t="s" s="3">
        <v>593</v>
      </c>
    </row>
    <row r="39" spans="1:9">
      <c r="A39" t="s" s="4">
        <v>616</v>
      </c>
      <c r="H39" t="n" s="5">
        <v>1141</v>
      </c>
    </row>
    <row r="40" spans="1:9">
      <c r="A40" t="s" s="4">
        <v>630</v>
      </c>
    </row>
    <row r="41" spans="1:9">
      <c r="A41" t="s" s="3">
        <v>593</v>
      </c>
    </row>
    <row r="42" spans="1:9">
      <c r="A42" t="s" s="4">
        <v>616</v>
      </c>
      <c r="H42" t="n" s="5">
        <v>1142</v>
      </c>
    </row>
    <row r="43" spans="1:9">
      <c r="A43" t="s" s="4">
        <v>631</v>
      </c>
    </row>
    <row r="44" spans="1:9">
      <c r="A44" t="s" s="3">
        <v>593</v>
      </c>
    </row>
    <row r="45" spans="1:9">
      <c r="A45" t="s" s="4">
        <v>616</v>
      </c>
      <c r="H45" t="n" s="5">
        <v>11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5"/>
  </cols>
  <sheetData>
    <row r="1" spans="1:2">
      <c r="A1" t="s" s="1">
        <v>632</v>
      </c>
      <c r="B1" t="s" s="2">
        <v>1</v>
      </c>
    </row>
    <row r="2" spans="1:2">
      <c r="B2" t="s" s="2">
        <v>2</v>
      </c>
    </row>
    <row r="3" spans="1:2">
      <c r="A3" t="s" s="3">
        <v>184</v>
      </c>
    </row>
    <row r="4" spans="1:2">
      <c r="A4" t="s" s="4">
        <v>633</v>
      </c>
      <c r="B4" t="n" s="5">
        <v>85384</v>
      </c>
    </row>
    <row r="5" spans="1:2">
      <c r="A5" t="s" s="4">
        <v>634</v>
      </c>
      <c r="B5" t="n" s="5">
        <v>145979</v>
      </c>
    </row>
    <row r="6" spans="1:2">
      <c r="A6" t="s" s="4">
        <v>635</v>
      </c>
      <c r="B6" t="n" s="5">
        <v>-30810</v>
      </c>
    </row>
    <row r="7" spans="1:2">
      <c r="A7" t="s" s="4">
        <v>636</v>
      </c>
      <c r="B7" t="n" s="5">
        <v>-6486</v>
      </c>
    </row>
    <row r="8" spans="1:2">
      <c r="A8" t="s" s="4">
        <v>637</v>
      </c>
      <c r="B8" t="n" s="5">
        <v>1940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38</v>
      </c>
      <c r="B1" t="s" s="2">
        <v>2</v>
      </c>
      <c r="C1" t="s" s="2">
        <v>25</v>
      </c>
    </row>
    <row r="2" spans="1:3">
      <c r="A2" t="s" s="3">
        <v>190</v>
      </c>
    </row>
    <row r="3" spans="1:3">
      <c r="A3" t="s" s="4">
        <v>639</v>
      </c>
      <c r="B3" t="n" s="7">
        <v>87288</v>
      </c>
      <c r="C3" t="n" s="7">
        <v>63244</v>
      </c>
    </row>
    <row r="4" spans="1:3">
      <c r="A4" t="s" s="4">
        <v>640</v>
      </c>
      <c r="B4" t="n" s="5">
        <v>10772</v>
      </c>
      <c r="C4" t="n" s="5">
        <v>9257</v>
      </c>
    </row>
    <row r="5" spans="1:3">
      <c r="A5" t="s" s="4">
        <v>641</v>
      </c>
      <c r="B5" t="n" s="5">
        <v>26469</v>
      </c>
      <c r="C5" t="n" s="5">
        <v>24221</v>
      </c>
    </row>
    <row r="6" spans="1:3">
      <c r="A6" t="s" s="4">
        <v>642</v>
      </c>
      <c r="B6" t="n" s="7">
        <v>124529</v>
      </c>
      <c r="C6" t="n" s="7">
        <v>967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43</v>
      </c>
      <c r="B1" t="s" s="2">
        <v>1</v>
      </c>
    </row>
    <row r="2" spans="1:3">
      <c r="B2" t="s" s="2">
        <v>2</v>
      </c>
      <c r="C2" t="s" s="2">
        <v>25</v>
      </c>
    </row>
    <row r="3" spans="1:3">
      <c r="A3" t="s" s="3">
        <v>644</v>
      </c>
    </row>
    <row r="4" spans="1:3">
      <c r="A4" t="s" s="4">
        <v>645</v>
      </c>
      <c r="B4" t="n" s="7">
        <v>75510</v>
      </c>
      <c r="C4" t="n" s="7">
        <v>51922</v>
      </c>
    </row>
    <row r="5" spans="1:3">
      <c r="A5" t="s" s="4">
        <v>646</v>
      </c>
    </row>
    <row r="6" spans="1:3">
      <c r="A6" t="s" s="3">
        <v>644</v>
      </c>
    </row>
    <row r="7" spans="1:3">
      <c r="A7" t="s" s="4">
        <v>647</v>
      </c>
      <c r="B7" t="n" s="5">
        <v>30169</v>
      </c>
      <c r="C7" t="n" s="5">
        <v>21561</v>
      </c>
    </row>
    <row r="8" spans="1:3">
      <c r="A8" t="s" s="4">
        <v>648</v>
      </c>
      <c r="B8" t="n" s="7">
        <v>-11573</v>
      </c>
      <c r="C8" t="n" s="5">
        <v>-10137</v>
      </c>
    </row>
    <row r="9" spans="1:3">
      <c r="A9" t="s" s="4">
        <v>649</v>
      </c>
    </row>
    <row r="10" spans="1:3">
      <c r="A10" t="s" s="3">
        <v>644</v>
      </c>
    </row>
    <row r="11" spans="1:3">
      <c r="A11" t="s" s="4">
        <v>650</v>
      </c>
      <c r="B11" t="s" s="4">
        <v>651</v>
      </c>
    </row>
    <row r="12" spans="1:3">
      <c r="A12" t="s" s="4">
        <v>652</v>
      </c>
    </row>
    <row r="13" spans="1:3">
      <c r="A13" t="s" s="3">
        <v>644</v>
      </c>
    </row>
    <row r="14" spans="1:3">
      <c r="A14" t="s" s="4">
        <v>650</v>
      </c>
      <c r="B14" t="s" s="4">
        <v>653</v>
      </c>
    </row>
    <row r="15" spans="1:3">
      <c r="A15" t="s" s="4">
        <v>654</v>
      </c>
    </row>
    <row r="16" spans="1:3">
      <c r="A16" t="s" s="3">
        <v>644</v>
      </c>
    </row>
    <row r="17" spans="1:3">
      <c r="A17" t="s" s="4">
        <v>647</v>
      </c>
      <c r="B17" t="n" s="7">
        <v>43527</v>
      </c>
      <c r="C17" t="n" s="5">
        <v>31477</v>
      </c>
    </row>
    <row r="18" spans="1:3">
      <c r="A18" t="s" s="4">
        <v>648</v>
      </c>
      <c r="B18" t="n" s="7">
        <v>-6770</v>
      </c>
      <c r="C18" t="n" s="5">
        <v>-5013</v>
      </c>
    </row>
    <row r="19" spans="1:3">
      <c r="A19" t="s" s="4">
        <v>655</v>
      </c>
    </row>
    <row r="20" spans="1:3">
      <c r="A20" t="s" s="3">
        <v>644</v>
      </c>
    </row>
    <row r="21" spans="1:3">
      <c r="A21" t="s" s="4">
        <v>650</v>
      </c>
      <c r="B21" t="s" s="4">
        <v>653</v>
      </c>
    </row>
    <row r="22" spans="1:3">
      <c r="A22" t="s" s="4">
        <v>656</v>
      </c>
    </row>
    <row r="23" spans="1:3">
      <c r="A23" t="s" s="3">
        <v>644</v>
      </c>
    </row>
    <row r="24" spans="1:3">
      <c r="A24" t="s" s="4">
        <v>650</v>
      </c>
      <c r="B24" t="s" s="4">
        <v>657</v>
      </c>
    </row>
    <row r="25" spans="1:3">
      <c r="A25" t="s" s="4">
        <v>658</v>
      </c>
    </row>
    <row r="26" spans="1:3">
      <c r="A26" t="s" s="3">
        <v>644</v>
      </c>
    </row>
    <row r="27" spans="1:3">
      <c r="A27" t="s" s="4">
        <v>647</v>
      </c>
      <c r="B27" t="n" s="7">
        <v>50</v>
      </c>
      <c r="C27" t="n" s="5">
        <v>50</v>
      </c>
    </row>
    <row r="28" spans="1:3">
      <c r="A28" t="s" s="4">
        <v>648</v>
      </c>
      <c r="B28" t="n" s="7">
        <v>-33</v>
      </c>
      <c r="C28" t="n" s="5">
        <v>-24</v>
      </c>
    </row>
    <row r="29" spans="1:3">
      <c r="A29" t="s" s="4">
        <v>659</v>
      </c>
    </row>
    <row r="30" spans="1:3">
      <c r="A30" t="s" s="3">
        <v>644</v>
      </c>
    </row>
    <row r="31" spans="1:3">
      <c r="A31" t="s" s="4">
        <v>650</v>
      </c>
      <c r="B31" t="s" s="4">
        <v>660</v>
      </c>
    </row>
    <row r="32" spans="1:3">
      <c r="A32" t="s" s="4">
        <v>661</v>
      </c>
    </row>
    <row r="33" spans="1:3">
      <c r="A33" t="s" s="3">
        <v>644</v>
      </c>
    </row>
    <row r="34" spans="1:3">
      <c r="A34" t="s" s="4">
        <v>650</v>
      </c>
      <c r="B34" t="s" s="4">
        <v>662</v>
      </c>
    </row>
    <row r="35" spans="1:3">
      <c r="A35" t="s" s="4">
        <v>663</v>
      </c>
    </row>
    <row r="36" spans="1:3">
      <c r="A36" t="s" s="3">
        <v>644</v>
      </c>
    </row>
    <row r="37" spans="1:3">
      <c r="A37" t="s" s="4">
        <v>647</v>
      </c>
      <c r="B37" t="n" s="7">
        <v>458</v>
      </c>
      <c r="C37" t="n" s="5">
        <v>462</v>
      </c>
    </row>
    <row r="38" spans="1:3">
      <c r="A38" t="s" s="4">
        <v>648</v>
      </c>
      <c r="B38" t="n" s="7">
        <v>-458</v>
      </c>
      <c r="C38" t="n" s="5">
        <v>-462</v>
      </c>
    </row>
    <row r="39" spans="1:3">
      <c r="A39" t="s" s="4">
        <v>664</v>
      </c>
    </row>
    <row r="40" spans="1:3">
      <c r="A40" t="s" s="3">
        <v>644</v>
      </c>
    </row>
    <row r="41" spans="1:3">
      <c r="A41" t="s" s="4">
        <v>650</v>
      </c>
      <c r="B41" t="s" s="4">
        <v>665</v>
      </c>
    </row>
    <row r="42" spans="1:3">
      <c r="A42" t="s" s="4">
        <v>666</v>
      </c>
    </row>
    <row r="43" spans="1:3">
      <c r="A43" t="s" s="3">
        <v>644</v>
      </c>
    </row>
    <row r="44" spans="1:3">
      <c r="A44" t="s" s="4">
        <v>647</v>
      </c>
      <c r="B44" t="n" s="7">
        <v>22265</v>
      </c>
      <c r="C44" t="n" s="5">
        <v>15875</v>
      </c>
    </row>
    <row r="45" spans="1:3">
      <c r="A45" t="s" s="4">
        <v>648</v>
      </c>
      <c r="B45" t="n" s="7">
        <v>-2125</v>
      </c>
      <c r="C45" t="n" s="7">
        <v>-1867</v>
      </c>
    </row>
    <row r="46" spans="1:3">
      <c r="A46" t="s" s="4">
        <v>667</v>
      </c>
    </row>
    <row r="47" spans="1:3">
      <c r="A47" t="s" s="3">
        <v>644</v>
      </c>
    </row>
    <row r="48" spans="1:3">
      <c r="A48" t="s" s="4">
        <v>650</v>
      </c>
      <c r="B48" t="s" s="4">
        <v>668</v>
      </c>
    </row>
    <row r="49" spans="1:3">
      <c r="A49" t="s" s="4">
        <v>669</v>
      </c>
    </row>
    <row r="50" spans="1:3">
      <c r="A50" t="s" s="3">
        <v>644</v>
      </c>
    </row>
    <row r="51" spans="1:3">
      <c r="A51" t="s" s="4">
        <v>6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0</v>
      </c>
      <c r="B1" t="s" s="2">
        <v>83</v>
      </c>
      <c r="D1" t="s" s="2">
        <v>1</v>
      </c>
    </row>
    <row r="2" spans="1:5">
      <c r="B2" t="s" s="2">
        <v>2</v>
      </c>
      <c r="C2" t="s" s="2">
        <v>84</v>
      </c>
      <c r="D2" t="s" s="2">
        <v>2</v>
      </c>
      <c r="E2" t="s" s="2">
        <v>84</v>
      </c>
    </row>
    <row r="3" spans="1:5">
      <c r="A3" t="s" s="3">
        <v>193</v>
      </c>
    </row>
    <row r="4" spans="1:5">
      <c r="A4" t="s" s="4">
        <v>671</v>
      </c>
      <c r="B4" t="n" s="7">
        <v>1534</v>
      </c>
      <c r="C4" t="n" s="7">
        <v>658</v>
      </c>
      <c r="D4" t="n" s="7">
        <v>2765</v>
      </c>
      <c r="E4" t="n" s="7">
        <v>13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21"/>
  </cols>
  <sheetData>
    <row r="1" spans="1:2">
      <c r="A1" t="s" s="1">
        <v>672</v>
      </c>
      <c r="B1" t="s" s="2">
        <v>1</v>
      </c>
    </row>
    <row r="2" spans="1:2">
      <c r="B2" t="s" s="2">
        <v>341</v>
      </c>
    </row>
    <row r="3" spans="1:2">
      <c r="A3" t="s" s="3">
        <v>673</v>
      </c>
    </row>
    <row r="4" spans="1:2">
      <c r="A4" t="s" s="4">
        <v>674</v>
      </c>
      <c r="B4" t="n" s="7">
        <v>52935</v>
      </c>
    </row>
    <row r="5" spans="1:2">
      <c r="A5" t="s" s="4">
        <v>675</v>
      </c>
      <c r="B5" t="n" s="5">
        <v>-1975</v>
      </c>
    </row>
    <row r="6" spans="1:2">
      <c r="A6" t="s" s="4">
        <v>676</v>
      </c>
      <c r="B6" t="n" s="5">
        <v>82012</v>
      </c>
    </row>
    <row r="7" spans="1:2">
      <c r="A7" t="s" s="4">
        <v>255</v>
      </c>
    </row>
    <row r="8" spans="1:2">
      <c r="A8" t="s" s="3">
        <v>673</v>
      </c>
    </row>
    <row r="9" spans="1:2">
      <c r="A9" t="s" s="4">
        <v>677</v>
      </c>
      <c r="B9" t="n" s="5">
        <v>31052</v>
      </c>
    </row>
    <row r="10" spans="1:2">
      <c r="A10" t="s" s="4">
        <v>676</v>
      </c>
      <c r="B10" t="n" s="5">
        <v>31052</v>
      </c>
    </row>
    <row r="11" spans="1:2">
      <c r="A11" t="s" s="4">
        <v>678</v>
      </c>
    </row>
    <row r="12" spans="1:2">
      <c r="A12" t="s" s="3">
        <v>673</v>
      </c>
    </row>
    <row r="13" spans="1:2">
      <c r="A13" t="s" s="4">
        <v>674</v>
      </c>
      <c r="B13" t="n" s="5">
        <v>21811</v>
      </c>
    </row>
    <row r="14" spans="1:2">
      <c r="A14" t="s" s="4">
        <v>675</v>
      </c>
      <c r="B14" t="n" s="5">
        <v>-1975</v>
      </c>
    </row>
    <row r="15" spans="1:2">
      <c r="A15" t="s" s="4">
        <v>676</v>
      </c>
      <c r="B15" t="n" s="5">
        <v>50888</v>
      </c>
    </row>
    <row r="16" spans="1:2">
      <c r="A16" t="s" s="4">
        <v>679</v>
      </c>
    </row>
    <row r="17" spans="1:2">
      <c r="A17" t="s" s="3">
        <v>673</v>
      </c>
    </row>
    <row r="18" spans="1:2">
      <c r="A18" t="s" s="4">
        <v>677</v>
      </c>
      <c r="B18" t="n" s="5">
        <v>31052</v>
      </c>
    </row>
    <row r="19" spans="1:2">
      <c r="A19" t="s" s="4">
        <v>680</v>
      </c>
    </row>
    <row r="20" spans="1:2">
      <c r="A20" t="s" s="3">
        <v>673</v>
      </c>
    </row>
    <row r="21" spans="1:2">
      <c r="A21" t="s" s="4">
        <v>674</v>
      </c>
      <c r="B21" t="n" s="5">
        <v>275</v>
      </c>
    </row>
    <row r="22" spans="1:2">
      <c r="A22" t="s" s="4">
        <v>676</v>
      </c>
      <c r="B22" t="n" s="5">
        <v>275</v>
      </c>
    </row>
    <row r="23" spans="1:2">
      <c r="A23" t="s" s="4">
        <v>681</v>
      </c>
    </row>
    <row r="24" spans="1:2">
      <c r="A24" t="s" s="3">
        <v>673</v>
      </c>
    </row>
    <row r="25" spans="1:2">
      <c r="A25" t="s" s="4">
        <v>674</v>
      </c>
      <c r="B25" t="n" s="5">
        <v>30849</v>
      </c>
    </row>
    <row r="26" spans="1:2">
      <c r="A26" t="s" s="4">
        <v>676</v>
      </c>
      <c r="B26" t="n" s="7">
        <v>308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2</v>
      </c>
      <c r="B1" t="s" s="2">
        <v>2</v>
      </c>
      <c r="C1" t="s" s="2">
        <v>25</v>
      </c>
    </row>
    <row r="2" spans="1:3">
      <c r="A2" t="s" s="3">
        <v>683</v>
      </c>
    </row>
    <row r="3" spans="1:3">
      <c r="A3" t="s" s="4">
        <v>684</v>
      </c>
      <c r="B3" t="n" s="7">
        <v>3225</v>
      </c>
      <c r="C3" t="n" s="7">
        <v>2805</v>
      </c>
    </row>
    <row r="4" spans="1:3">
      <c r="A4" t="s" s="4">
        <v>685</v>
      </c>
      <c r="B4" t="n" s="5">
        <v>876</v>
      </c>
      <c r="C4" t="n" s="5">
        <v>439</v>
      </c>
    </row>
    <row r="5" spans="1:3">
      <c r="A5" t="s" s="4">
        <v>686</v>
      </c>
      <c r="B5" t="n" s="5">
        <v>268</v>
      </c>
      <c r="C5" t="n" s="5">
        <v>1226</v>
      </c>
    </row>
    <row r="6" spans="1:3">
      <c r="A6" t="s" s="4">
        <v>687</v>
      </c>
      <c r="B6" t="n" s="5">
        <v>2395</v>
      </c>
      <c r="C6" t="n" s="5">
        <v>1309</v>
      </c>
    </row>
    <row r="7" spans="1:3">
      <c r="A7" t="s" s="4">
        <v>688</v>
      </c>
      <c r="C7" t="n" s="5">
        <v>223</v>
      </c>
    </row>
    <row r="8" spans="1:3">
      <c r="A8" t="s" s="4">
        <v>689</v>
      </c>
      <c r="B8" t="n" s="5">
        <v>274</v>
      </c>
      <c r="C8" t="n" s="5">
        <v>375</v>
      </c>
    </row>
    <row r="9" spans="1:3">
      <c r="A9" t="s" s="4">
        <v>690</v>
      </c>
      <c r="B9" t="n" s="5">
        <v>520</v>
      </c>
      <c r="C9" t="n" s="5">
        <v>497</v>
      </c>
    </row>
    <row r="10" spans="1:3">
      <c r="A10" t="s" s="4">
        <v>691</v>
      </c>
      <c r="B10" t="n" s="5">
        <v>2133</v>
      </c>
      <c r="C10" t="n" s="5">
        <v>1109</v>
      </c>
    </row>
    <row r="11" spans="1:3">
      <c r="A11" t="s" s="4">
        <v>692</v>
      </c>
      <c r="B11" t="n" s="5">
        <v>3934</v>
      </c>
      <c r="C11" t="n" s="5">
        <v>3335</v>
      </c>
    </row>
    <row r="12" spans="1:3">
      <c r="A12" t="s" s="4">
        <v>693</v>
      </c>
      <c r="B12" t="n" s="5">
        <v>1130</v>
      </c>
      <c r="C12" t="n" s="5">
        <v>151</v>
      </c>
    </row>
    <row r="13" spans="1:3">
      <c r="A13" t="s" s="4">
        <v>694</v>
      </c>
      <c r="B13" t="n" s="5">
        <v>2789</v>
      </c>
      <c r="C13" t="n" s="5">
        <v>1015</v>
      </c>
    </row>
    <row r="14" spans="1:3">
      <c r="A14" t="s" s="4">
        <v>695</v>
      </c>
      <c r="B14" t="n" s="5">
        <v>3771</v>
      </c>
      <c r="C14" t="n" s="5">
        <v>3872</v>
      </c>
    </row>
    <row r="15" spans="1:3">
      <c r="A15" t="s" s="4">
        <v>696</v>
      </c>
      <c r="C15" t="n" s="5">
        <v>30</v>
      </c>
    </row>
    <row r="16" spans="1:3">
      <c r="A16" t="s" s="4">
        <v>697</v>
      </c>
      <c r="B16" t="n" s="7">
        <v>21315</v>
      </c>
      <c r="C16" t="n" s="7">
        <v>1638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8</v>
      </c>
      <c r="B1" t="s" s="2">
        <v>1</v>
      </c>
    </row>
    <row r="2" spans="1:3">
      <c r="B2" t="s" s="2">
        <v>2</v>
      </c>
      <c r="C2" t="s" s="2">
        <v>84</v>
      </c>
    </row>
    <row r="3" spans="1:3">
      <c r="A3" t="s" s="3">
        <v>699</v>
      </c>
    </row>
    <row r="4" spans="1:3">
      <c r="A4" t="s" s="4">
        <v>674</v>
      </c>
      <c r="B4" t="n" s="7">
        <v>3335</v>
      </c>
      <c r="C4" t="n" s="7">
        <v>1070</v>
      </c>
    </row>
    <row r="5" spans="1:3">
      <c r="A5" t="s" s="4">
        <v>700</v>
      </c>
      <c r="B5" t="n" s="5">
        <v>843</v>
      </c>
    </row>
    <row r="6" spans="1:3">
      <c r="A6" t="s" s="4">
        <v>701</v>
      </c>
      <c r="B6" t="n" s="5">
        <v>2357</v>
      </c>
      <c r="C6" t="n" s="5">
        <v>755</v>
      </c>
    </row>
    <row r="7" spans="1:3">
      <c r="A7" t="s" s="4">
        <v>702</v>
      </c>
      <c r="B7" t="n" s="5">
        <v>-2444</v>
      </c>
      <c r="C7" t="n" s="5">
        <v>-830</v>
      </c>
    </row>
    <row r="8" spans="1:3">
      <c r="A8" t="s" s="4">
        <v>703</v>
      </c>
      <c r="B8" t="n" s="5">
        <v>-179</v>
      </c>
      <c r="C8" t="n" s="5">
        <v>43</v>
      </c>
    </row>
    <row r="9" spans="1:3">
      <c r="A9" t="s" s="4">
        <v>704</v>
      </c>
      <c r="B9" t="n" s="5">
        <v>22</v>
      </c>
    </row>
    <row r="10" spans="1:3">
      <c r="A10" t="s" s="4">
        <v>676</v>
      </c>
      <c r="B10" t="n" s="7">
        <v>3934</v>
      </c>
      <c r="C10" t="n" s="7">
        <v>10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705</v>
      </c>
      <c r="B1" t="s" s="2">
        <v>706</v>
      </c>
      <c r="C1" t="s" s="2">
        <v>341</v>
      </c>
    </row>
    <row r="2" spans="1:3">
      <c r="A2" t="s" s="3">
        <v>707</v>
      </c>
    </row>
    <row r="3" spans="1:3">
      <c r="A3" t="s" s="4">
        <v>708</v>
      </c>
      <c r="B3" t="n" s="7">
        <v>71000000</v>
      </c>
    </row>
    <row r="4" spans="1:3">
      <c r="A4" t="s" s="4">
        <v>709</v>
      </c>
      <c r="B4" t="s" s="4">
        <v>710</v>
      </c>
    </row>
    <row r="5" spans="1:3">
      <c r="A5" t="s" s="4">
        <v>711</v>
      </c>
      <c r="B5" t="n" s="14">
        <v>1.2</v>
      </c>
    </row>
    <row r="6" spans="1:3">
      <c r="A6" t="s" s="4">
        <v>712</v>
      </c>
    </row>
    <row r="7" spans="1:3">
      <c r="A7" t="s" s="3">
        <v>707</v>
      </c>
    </row>
    <row r="8" spans="1:3">
      <c r="A8" t="s" s="4">
        <v>713</v>
      </c>
      <c r="B8" t="n" s="7">
        <v>45000000</v>
      </c>
      <c r="C8" t="n" s="7">
        <v>45000000</v>
      </c>
    </row>
    <row r="9" spans="1:3">
      <c r="A9" t="s" s="4">
        <v>714</v>
      </c>
    </row>
    <row r="10" spans="1:3">
      <c r="A10" t="s" s="3">
        <v>707</v>
      </c>
    </row>
    <row r="11" spans="1:3">
      <c r="A11" t="s" s="4">
        <v>713</v>
      </c>
      <c r="B11" t="n" s="5">
        <v>40000000</v>
      </c>
    </row>
    <row r="12" spans="1:3">
      <c r="A12" t="s" s="4">
        <v>715</v>
      </c>
    </row>
    <row r="13" spans="1:3">
      <c r="A13" t="s" s="3">
        <v>707</v>
      </c>
    </row>
    <row r="14" spans="1:3">
      <c r="A14" t="s" s="4">
        <v>713</v>
      </c>
      <c r="B14" t="n" s="5">
        <v>12000000</v>
      </c>
      <c r="C14" t="n" s="7">
        <v>12000000</v>
      </c>
    </row>
    <row r="15" spans="1:3">
      <c r="A15" t="s" s="4">
        <v>716</v>
      </c>
    </row>
    <row r="16" spans="1:3">
      <c r="A16" t="s" s="3">
        <v>707</v>
      </c>
    </row>
    <row r="17" spans="1:3">
      <c r="A17" t="s" s="4">
        <v>713</v>
      </c>
      <c r="B17" t="n" s="7">
        <v>9000000</v>
      </c>
    </row>
    <row r="18" spans="1:3">
      <c r="A18" t="s" s="4">
        <v>717</v>
      </c>
    </row>
    <row r="19" spans="1:3">
      <c r="A19" t="s" s="3">
        <v>707</v>
      </c>
    </row>
    <row r="20" spans="1:3">
      <c r="A20" t="s" s="4">
        <v>718</v>
      </c>
      <c r="B20" t="n" s="14">
        <v>3.75</v>
      </c>
    </row>
    <row r="21" spans="1:3">
      <c r="A21" t="s" s="4">
        <v>719</v>
      </c>
    </row>
    <row r="22" spans="1:3">
      <c r="A22" t="s" s="3">
        <v>707</v>
      </c>
    </row>
    <row r="23" spans="1:3">
      <c r="A23" t="s" s="4">
        <v>718</v>
      </c>
      <c r="B23" t="n" s="14">
        <v>5.25</v>
      </c>
    </row>
    <row r="24" spans="1:3">
      <c r="A24" t="s" s="4">
        <v>720</v>
      </c>
    </row>
    <row r="25" spans="1:3">
      <c r="A25" t="s" s="3">
        <v>707</v>
      </c>
    </row>
    <row r="26" spans="1:3">
      <c r="A26" t="s" s="4">
        <v>713</v>
      </c>
      <c r="B26" t="n" s="7">
        <v>14000000</v>
      </c>
    </row>
    <row r="27" spans="1:3">
      <c r="A27" t="s" s="4">
        <v>721</v>
      </c>
    </row>
    <row r="28" spans="1:3">
      <c r="A28" t="s" s="3">
        <v>707</v>
      </c>
    </row>
    <row r="29" spans="1:3">
      <c r="A29" t="s" s="4">
        <v>718</v>
      </c>
      <c r="B29" t="n" s="14">
        <v>3.5</v>
      </c>
    </row>
    <row r="30" spans="1:3">
      <c r="A30" t="s" s="4">
        <v>722</v>
      </c>
    </row>
    <row r="31" spans="1:3">
      <c r="A31" t="s" s="3">
        <v>707</v>
      </c>
    </row>
    <row r="32" spans="1:3">
      <c r="A32" t="s" s="4">
        <v>718</v>
      </c>
      <c r="B32" t="n" s="14">
        <v>4.5</v>
      </c>
    </row>
    <row r="33" spans="1:3">
      <c r="A33" t="s" s="4">
        <v>723</v>
      </c>
    </row>
    <row r="34" spans="1:3">
      <c r="A34" t="s" s="3">
        <v>707</v>
      </c>
    </row>
    <row r="35" spans="1:3">
      <c r="A35" t="s" s="4">
        <v>718</v>
      </c>
      <c r="B35" t="n" s="14">
        <v>2.75</v>
      </c>
    </row>
    <row r="36" spans="1:3">
      <c r="A36" t="s" s="4">
        <v>724</v>
      </c>
    </row>
    <row r="37" spans="1:3">
      <c r="A37" t="s" s="3">
        <v>707</v>
      </c>
    </row>
    <row r="38" spans="1:3">
      <c r="A38" t="s" s="4">
        <v>718</v>
      </c>
      <c r="B38" t="n" s="14">
        <v>3.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67</v>
      </c>
    </row>
    <row r="2" spans="1:2">
      <c r="B2" t="s" s="2">
        <v>2</v>
      </c>
    </row>
    <row r="3" spans="1:2">
      <c r="A3" t="s" s="3">
        <v>168</v>
      </c>
    </row>
    <row r="4" spans="1:2">
      <c r="A4" t="s" s="4">
        <v>170</v>
      </c>
      <c r="B4" t="s" s="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725</v>
      </c>
      <c r="B1" t="s" s="2">
        <v>1</v>
      </c>
    </row>
    <row r="2" spans="1:3">
      <c r="B2" t="s" s="2">
        <v>2</v>
      </c>
      <c r="C2" t="s" s="2">
        <v>726</v>
      </c>
    </row>
    <row r="3" spans="1:3">
      <c r="A3" t="s" s="3">
        <v>707</v>
      </c>
    </row>
    <row r="4" spans="1:3">
      <c r="A4" t="s" s="4">
        <v>727</v>
      </c>
      <c r="B4" t="n" s="7">
        <v>30639000</v>
      </c>
    </row>
    <row r="5" spans="1:3">
      <c r="A5" t="s" s="4">
        <v>713</v>
      </c>
      <c r="B5" t="n" s="7">
        <v>45000000</v>
      </c>
      <c r="C5" t="n" s="7">
        <v>45000000</v>
      </c>
    </row>
    <row r="6" spans="1:3">
      <c r="A6" t="s" s="4">
        <v>728</v>
      </c>
      <c r="B6" t="s" s="4">
        <v>729</v>
      </c>
    </row>
    <row r="7" spans="1:3">
      <c r="A7" t="s" s="4">
        <v>730</v>
      </c>
      <c r="B7" t="s" s="4">
        <v>731</v>
      </c>
    </row>
    <row r="8" spans="1:3">
      <c r="A8" t="s" s="4">
        <v>732</v>
      </c>
      <c r="B8" t="n" s="7">
        <v>9000000</v>
      </c>
    </row>
    <row r="9" spans="1:3">
      <c r="A9" t="s" s="4">
        <v>733</v>
      </c>
      <c r="B9" t="n" s="7">
        <v>7500000</v>
      </c>
    </row>
    <row r="10" spans="1:3">
      <c r="A10" t="s" s="4">
        <v>734</v>
      </c>
    </row>
    <row r="11" spans="1:3">
      <c r="A11" t="s" s="3">
        <v>707</v>
      </c>
    </row>
    <row r="12" spans="1:3">
      <c r="A12" t="s" s="4">
        <v>735</v>
      </c>
      <c r="B12" t="s" s="4">
        <v>736</v>
      </c>
    </row>
    <row r="13" spans="1:3">
      <c r="A13" t="s" s="4">
        <v>737</v>
      </c>
    </row>
    <row r="14" spans="1:3">
      <c r="A14" t="s" s="3">
        <v>707</v>
      </c>
    </row>
    <row r="15" spans="1:3">
      <c r="A15" t="s" s="4">
        <v>735</v>
      </c>
      <c r="B15" t="s" s="4">
        <v>738</v>
      </c>
    </row>
    <row r="16" spans="1:3">
      <c r="A16" t="s" s="4">
        <v>739</v>
      </c>
    </row>
    <row r="17" spans="1:3">
      <c r="A17" t="s" s="3">
        <v>707</v>
      </c>
    </row>
    <row r="18" spans="1:3">
      <c r="A18" t="s" s="4">
        <v>735</v>
      </c>
      <c r="B18" t="s" s="4">
        <v>740</v>
      </c>
    </row>
    <row r="19" spans="1:3">
      <c r="A19" t="s" s="4">
        <v>741</v>
      </c>
    </row>
    <row r="20" spans="1:3">
      <c r="A20" t="s" s="3">
        <v>707</v>
      </c>
    </row>
    <row r="21" spans="1:3">
      <c r="A21" t="s" s="4">
        <v>735</v>
      </c>
      <c r="B21" t="s" s="4">
        <v>4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2</v>
      </c>
      <c r="B1" t="s" s="2">
        <v>2</v>
      </c>
      <c r="C1" t="s" s="2">
        <v>726</v>
      </c>
    </row>
    <row r="2" spans="1:3">
      <c r="A2" t="s" s="3">
        <v>707</v>
      </c>
    </row>
    <row r="3" spans="1:3">
      <c r="A3" t="s" s="4">
        <v>713</v>
      </c>
      <c r="B3" t="n" s="7">
        <v>45000000</v>
      </c>
      <c r="C3" t="n" s="7">
        <v>45000000</v>
      </c>
    </row>
    <row r="4" spans="1:3">
      <c r="A4" t="s" s="4">
        <v>743</v>
      </c>
      <c r="B4" t="n" s="7">
        <v>38145000</v>
      </c>
    </row>
    <row r="5" spans="1:3">
      <c r="A5" t="s" s="4">
        <v>744</v>
      </c>
    </row>
    <row r="6" spans="1:3">
      <c r="A6" t="s" s="3">
        <v>707</v>
      </c>
    </row>
    <row r="7" spans="1:3">
      <c r="A7" t="s" s="4">
        <v>745</v>
      </c>
      <c r="B7" t="s" s="4">
        <v>746</v>
      </c>
    </row>
    <row r="8" spans="1:3">
      <c r="A8" t="s" s="4">
        <v>747</v>
      </c>
    </row>
    <row r="9" spans="1:3">
      <c r="A9" t="s" s="3">
        <v>707</v>
      </c>
    </row>
    <row r="10" spans="1:3">
      <c r="A10" t="s" s="4">
        <v>745</v>
      </c>
      <c r="B10" t="s" s="4">
        <v>746</v>
      </c>
    </row>
    <row r="11" spans="1:3">
      <c r="A11" t="s" s="4">
        <v>748</v>
      </c>
      <c r="B11" t="n" s="7">
        <v>10000000</v>
      </c>
    </row>
    <row r="12" spans="1:3">
      <c r="A12" t="s" s="4">
        <v>749</v>
      </c>
    </row>
    <row r="13" spans="1:3">
      <c r="A13" t="s" s="3">
        <v>707</v>
      </c>
    </row>
    <row r="14" spans="1:3">
      <c r="A14" t="s" s="4">
        <v>745</v>
      </c>
      <c r="B14" t="s" s="4">
        <v>750</v>
      </c>
    </row>
    <row r="15" spans="1:3">
      <c r="A15" t="s" s="4">
        <v>748</v>
      </c>
      <c r="B15" t="n" s="7">
        <v>26500000</v>
      </c>
    </row>
    <row r="16" spans="1:3">
      <c r="A16" t="s" s="4">
        <v>751</v>
      </c>
    </row>
    <row r="17" spans="1:3">
      <c r="A17" t="s" s="3">
        <v>707</v>
      </c>
    </row>
    <row r="18" spans="1:3">
      <c r="A18" t="s" s="4">
        <v>745</v>
      </c>
      <c r="B18" t="s" s="4">
        <v>752</v>
      </c>
    </row>
    <row r="19" spans="1:3">
      <c r="A19" t="s" s="4">
        <v>748</v>
      </c>
      <c r="B19" t="n" s="7">
        <v>2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3</v>
      </c>
      <c r="B1" t="s" s="2">
        <v>726</v>
      </c>
      <c r="C1" t="s" s="2">
        <v>2</v>
      </c>
    </row>
    <row r="2" spans="1:3">
      <c r="A2" t="s" s="3">
        <v>707</v>
      </c>
    </row>
    <row r="3" spans="1:3">
      <c r="A3" t="s" s="4">
        <v>754</v>
      </c>
      <c r="B3" t="n" s="7">
        <v>14000000</v>
      </c>
    </row>
    <row r="4" spans="1:3">
      <c r="A4" t="s" s="4">
        <v>755</v>
      </c>
      <c r="C4" t="s" s="4">
        <v>756</v>
      </c>
    </row>
    <row r="5" spans="1:3">
      <c r="A5" t="s" s="4">
        <v>757</v>
      </c>
      <c r="B5" t="n" s="7">
        <v>500000</v>
      </c>
    </row>
    <row r="6" spans="1:3">
      <c r="A6" t="s" s="4">
        <v>758</v>
      </c>
      <c r="C6" t="n" s="7">
        <v>9052000</v>
      </c>
    </row>
    <row r="7" spans="1:3">
      <c r="A7" t="s" s="4">
        <v>759</v>
      </c>
    </row>
    <row r="8" spans="1:3">
      <c r="A8" t="s" s="3">
        <v>707</v>
      </c>
    </row>
    <row r="9" spans="1:3">
      <c r="A9" t="s" s="4">
        <v>760</v>
      </c>
      <c r="B9" t="s" s="4">
        <v>761</v>
      </c>
    </row>
    <row r="10" spans="1:3">
      <c r="A10" t="s" s="4">
        <v>762</v>
      </c>
    </row>
    <row r="11" spans="1:3">
      <c r="A11" t="s" s="3">
        <v>707</v>
      </c>
    </row>
    <row r="12" spans="1:3">
      <c r="A12" t="s" s="4">
        <v>760</v>
      </c>
      <c r="B12" t="s" s="4">
        <v>763</v>
      </c>
    </row>
    <row r="13" spans="1:3">
      <c r="A13" t="s" s="4">
        <v>764</v>
      </c>
    </row>
    <row r="14" spans="1:3">
      <c r="A14" t="s" s="3">
        <v>707</v>
      </c>
    </row>
    <row r="15" spans="1:3">
      <c r="A15" t="s" s="4">
        <v>760</v>
      </c>
      <c r="B15" t="s" s="4">
        <v>765</v>
      </c>
    </row>
    <row r="16" spans="1:3">
      <c r="A16" t="s" s="4">
        <v>766</v>
      </c>
    </row>
    <row r="17" spans="1:3">
      <c r="A17" t="s" s="3">
        <v>707</v>
      </c>
    </row>
    <row r="18" spans="1:3">
      <c r="A18" t="s" s="4">
        <v>760</v>
      </c>
      <c r="B18" t="s" s="4">
        <v>7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t="s" s="1">
        <v>768</v>
      </c>
      <c r="B1" t="s" s="2">
        <v>341</v>
      </c>
      <c r="C1" t="s" s="2">
        <v>769</v>
      </c>
      <c r="D1" t="s" s="2">
        <v>706</v>
      </c>
    </row>
    <row r="2" spans="1:4">
      <c r="A2" t="s" s="3">
        <v>707</v>
      </c>
    </row>
    <row r="3" spans="1:4">
      <c r="A3" t="s" s="4">
        <v>727</v>
      </c>
      <c r="B3" t="n" s="7">
        <v>7382000</v>
      </c>
    </row>
    <row r="4" spans="1:4">
      <c r="A4" t="s" s="4">
        <v>713</v>
      </c>
      <c r="B4" t="n" s="5">
        <v>12000000</v>
      </c>
      <c r="D4" t="n" s="7">
        <v>12000000</v>
      </c>
    </row>
    <row r="5" spans="1:4">
      <c r="A5" t="s" s="4">
        <v>770</v>
      </c>
      <c r="B5" t="n" s="7">
        <v>9086000</v>
      </c>
    </row>
    <row r="6" spans="1:4">
      <c r="A6" t="s" s="4">
        <v>771</v>
      </c>
    </row>
    <row r="7" spans="1:4">
      <c r="A7" t="s" s="3">
        <v>707</v>
      </c>
    </row>
    <row r="8" spans="1:4">
      <c r="A8" t="s" s="4">
        <v>745</v>
      </c>
      <c r="B8" t="s" s="4">
        <v>772</v>
      </c>
    </row>
    <row r="9" spans="1:4">
      <c r="A9" t="s" s="4">
        <v>744</v>
      </c>
    </row>
    <row r="10" spans="1:4">
      <c r="A10" t="s" s="3">
        <v>707</v>
      </c>
    </row>
    <row r="11" spans="1:4">
      <c r="A11" t="s" s="4">
        <v>745</v>
      </c>
      <c r="B11" t="s" s="4">
        <v>746</v>
      </c>
    </row>
    <row r="12" spans="1:4">
      <c r="A12" t="s" s="4">
        <v>773</v>
      </c>
    </row>
    <row r="13" spans="1:4">
      <c r="A13" t="s" s="3">
        <v>707</v>
      </c>
    </row>
    <row r="14" spans="1:4">
      <c r="A14" t="s" s="4">
        <v>745</v>
      </c>
      <c r="B14" t="s" s="4">
        <v>750</v>
      </c>
    </row>
    <row r="15" spans="1:4">
      <c r="A15" t="s" s="4">
        <v>774</v>
      </c>
      <c r="C15" t="n" s="11">
        <v>3000000</v>
      </c>
    </row>
    <row r="16" spans="1:4">
      <c r="A16" t="s" s="4">
        <v>749</v>
      </c>
    </row>
    <row r="17" spans="1:4">
      <c r="A17" t="s" s="3">
        <v>707</v>
      </c>
    </row>
    <row r="18" spans="1:4">
      <c r="A18" t="s" s="4">
        <v>745</v>
      </c>
      <c r="B18" t="s" s="4">
        <v>750</v>
      </c>
    </row>
    <row r="19" spans="1:4">
      <c r="A19" t="s" s="4">
        <v>774</v>
      </c>
      <c r="C19" t="n" s="11">
        <v>105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t="s" s="1">
        <v>775</v>
      </c>
      <c r="B1" t="s" s="2">
        <v>431</v>
      </c>
      <c r="C1" t="s" s="2">
        <v>431</v>
      </c>
    </row>
    <row r="2" spans="1:3">
      <c r="A2" t="s" s="3">
        <v>707</v>
      </c>
    </row>
    <row r="3" spans="1:3">
      <c r="A3" t="s" s="4">
        <v>730</v>
      </c>
      <c r="B3" t="s" s="4">
        <v>776</v>
      </c>
    </row>
    <row r="4" spans="1:3">
      <c r="A4" t="s" s="4">
        <v>777</v>
      </c>
    </row>
    <row r="5" spans="1:3">
      <c r="A5" t="s" s="3">
        <v>707</v>
      </c>
    </row>
    <row r="6" spans="1:3">
      <c r="A6" t="s" s="4">
        <v>778</v>
      </c>
      <c r="B6" t="s" s="4">
        <v>779</v>
      </c>
    </row>
    <row r="7" spans="1:3">
      <c r="A7" t="s" s="4">
        <v>780</v>
      </c>
    </row>
    <row r="8" spans="1:3">
      <c r="A8" t="s" s="3">
        <v>707</v>
      </c>
    </row>
    <row r="9" spans="1:3">
      <c r="A9" t="s" s="4">
        <v>778</v>
      </c>
      <c r="B9" t="s" s="4">
        <v>763</v>
      </c>
    </row>
    <row r="10" spans="1:3">
      <c r="A10" t="s" s="4">
        <v>781</v>
      </c>
    </row>
    <row r="11" spans="1:3">
      <c r="A11" t="s" s="3">
        <v>707</v>
      </c>
    </row>
    <row r="12" spans="1:3">
      <c r="A12" t="s" s="4">
        <v>778</v>
      </c>
      <c r="C12" t="s" s="4">
        <v>740</v>
      </c>
    </row>
    <row r="13" spans="1:3">
      <c r="A13" t="s" s="4">
        <v>782</v>
      </c>
    </row>
    <row r="14" spans="1:3">
      <c r="A14" t="s" s="3">
        <v>707</v>
      </c>
    </row>
    <row r="15" spans="1:3">
      <c r="A15" t="s" s="4">
        <v>778</v>
      </c>
      <c r="C15" t="s" s="4">
        <v>418</v>
      </c>
    </row>
    <row r="16" spans="1:3">
      <c r="A16" t="s" s="4">
        <v>783</v>
      </c>
    </row>
    <row r="17" spans="1:3">
      <c r="A17" t="s" s="3">
        <v>707</v>
      </c>
    </row>
    <row r="18" spans="1:3">
      <c r="A18" t="s" s="4">
        <v>778</v>
      </c>
      <c r="C18" t="s" s="4">
        <v>736</v>
      </c>
    </row>
    <row r="19" spans="1:3">
      <c r="A19" t="s" s="4">
        <v>784</v>
      </c>
    </row>
    <row r="20" spans="1:3">
      <c r="A20" t="s" s="3">
        <v>707</v>
      </c>
    </row>
    <row r="21" spans="1:3">
      <c r="A21" t="s" s="4">
        <v>778</v>
      </c>
      <c r="C21" t="s" s="4">
        <v>7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9"/>
  </cols>
  <sheetData>
    <row r="1" spans="1:2">
      <c r="A1" t="s" s="1">
        <v>785</v>
      </c>
      <c r="B1" t="s" s="2">
        <v>431</v>
      </c>
    </row>
    <row r="2" spans="1:2">
      <c r="A2" t="s" s="4">
        <v>786</v>
      </c>
    </row>
    <row r="3" spans="1:2">
      <c r="A3" t="s" s="3">
        <v>707</v>
      </c>
    </row>
    <row r="4" spans="1:2">
      <c r="A4" t="s" s="4">
        <v>713</v>
      </c>
      <c r="B4" t="n" s="7">
        <v>3000000</v>
      </c>
    </row>
    <row r="5" spans="1:2">
      <c r="A5" t="s" s="4">
        <v>787</v>
      </c>
      <c r="B5" t="s" s="4">
        <v>772</v>
      </c>
    </row>
    <row r="6" spans="1:2">
      <c r="A6" t="s" s="4">
        <v>743</v>
      </c>
      <c r="B6" t="n" s="7">
        <v>3000000</v>
      </c>
    </row>
    <row r="7" spans="1:2">
      <c r="A7" t="s" s="4">
        <v>421</v>
      </c>
      <c r="B7" t="s" s="4">
        <v>788</v>
      </c>
    </row>
    <row r="8" spans="1:2">
      <c r="A8" t="s" s="4">
        <v>789</v>
      </c>
      <c r="B8" t="s" s="4">
        <v>790</v>
      </c>
    </row>
    <row r="9" spans="1:2">
      <c r="A9" t="s" s="4">
        <v>791</v>
      </c>
      <c r="B9" t="s" s="4">
        <v>792</v>
      </c>
    </row>
    <row r="10" spans="1:2">
      <c r="A10" t="s" s="4">
        <v>727</v>
      </c>
      <c r="B10" t="n" s="7">
        <v>780000</v>
      </c>
    </row>
    <row r="11" spans="1:2">
      <c r="A11" t="s" s="4">
        <v>793</v>
      </c>
    </row>
    <row r="12" spans="1:2">
      <c r="A12" t="s" s="3">
        <v>707</v>
      </c>
    </row>
    <row r="13" spans="1:2">
      <c r="A13" t="s" s="4">
        <v>794</v>
      </c>
      <c r="B13" t="s" s="4">
        <v>795</v>
      </c>
    </row>
    <row r="14" spans="1:2">
      <c r="A14" t="s" s="4">
        <v>796</v>
      </c>
      <c r="B14" t="s" s="4">
        <v>795</v>
      </c>
    </row>
    <row r="15" spans="1:2">
      <c r="A15" t="s" s="4">
        <v>797</v>
      </c>
    </row>
    <row r="16" spans="1:2">
      <c r="A16" t="s" s="3">
        <v>707</v>
      </c>
    </row>
    <row r="17" spans="1:2">
      <c r="A17" t="s" s="4">
        <v>796</v>
      </c>
      <c r="B17" t="s" s="4">
        <v>765</v>
      </c>
    </row>
    <row r="18" spans="1:2">
      <c r="A18" t="s" s="4">
        <v>798</v>
      </c>
    </row>
    <row r="19" spans="1:2">
      <c r="A19" t="s" s="3">
        <v>707</v>
      </c>
    </row>
    <row r="20" spans="1:2">
      <c r="A20" t="s" s="4">
        <v>799</v>
      </c>
      <c r="B20" t="s" s="4">
        <v>8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801</v>
      </c>
      <c r="B1" t="s" s="2">
        <v>802</v>
      </c>
    </row>
    <row r="2" spans="1:2">
      <c r="A2" t="s" s="3">
        <v>803</v>
      </c>
    </row>
    <row r="3" spans="1:2">
      <c r="A3" t="s" s="4">
        <v>421</v>
      </c>
      <c r="B3" t="s" s="4">
        <v>804</v>
      </c>
    </row>
    <row r="4" spans="1:2">
      <c r="A4" t="s" s="4">
        <v>805</v>
      </c>
    </row>
    <row r="5" spans="1:2">
      <c r="A5" t="s" s="3">
        <v>803</v>
      </c>
    </row>
    <row r="6" spans="1:2">
      <c r="A6" t="s" s="4">
        <v>806</v>
      </c>
      <c r="B6" t="n" s="7">
        <v>250</v>
      </c>
    </row>
    <row r="7" spans="1:2">
      <c r="A7" t="s" s="4">
        <v>807</v>
      </c>
      <c r="B7" t="s" s="4">
        <v>808</v>
      </c>
    </row>
    <row r="8" spans="1:2">
      <c r="A8" t="s" s="4">
        <v>809</v>
      </c>
      <c r="B8" t="s" s="4">
        <v>756</v>
      </c>
    </row>
    <row r="9" spans="1:2">
      <c r="A9" t="s" s="4">
        <v>421</v>
      </c>
      <c r="B9" t="s" s="4">
        <v>810</v>
      </c>
    </row>
    <row r="10" spans="1:2">
      <c r="A10" t="s" s="4">
        <v>811</v>
      </c>
      <c r="B10" t="n" s="5">
        <v>1</v>
      </c>
    </row>
    <row r="11" spans="1:2">
      <c r="A11" t="s" s="4">
        <v>812</v>
      </c>
      <c r="B11" t="n" s="7">
        <v>250</v>
      </c>
    </row>
    <row r="12" spans="1:2">
      <c r="A12" t="s" s="4">
        <v>813</v>
      </c>
      <c r="B12" t="n" s="7">
        <v>150</v>
      </c>
    </row>
    <row r="13" spans="1:2">
      <c r="A13" t="s" s="4">
        <v>814</v>
      </c>
    </row>
    <row r="14" spans="1:2">
      <c r="A14" t="s" s="3">
        <v>803</v>
      </c>
    </row>
    <row r="15" spans="1:2">
      <c r="A15" t="s" s="4">
        <v>815</v>
      </c>
      <c r="B15" t="s" s="4">
        <v>81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t="s" s="1">
        <v>817</v>
      </c>
      <c r="B1" t="s" s="2">
        <v>321</v>
      </c>
      <c r="C1" t="s" s="2">
        <v>2</v>
      </c>
    </row>
    <row r="2" spans="1:3">
      <c r="A2" t="s" s="4">
        <v>304</v>
      </c>
    </row>
    <row r="3" spans="1:3">
      <c r="A3" t="s" s="3">
        <v>803</v>
      </c>
    </row>
    <row r="4" spans="1:3">
      <c r="A4" t="s" s="4">
        <v>421</v>
      </c>
      <c r="C4" t="s" s="4">
        <v>804</v>
      </c>
    </row>
    <row r="5" spans="1:3">
      <c r="A5" t="s" s="4">
        <v>248</v>
      </c>
    </row>
    <row r="6" spans="1:3">
      <c r="A6" t="s" s="3">
        <v>803</v>
      </c>
    </row>
    <row r="7" spans="1:3">
      <c r="A7" t="s" s="4">
        <v>325</v>
      </c>
      <c r="B7" t="s" s="4">
        <v>326</v>
      </c>
    </row>
    <row r="8" spans="1:3">
      <c r="A8" t="s" s="4">
        <v>818</v>
      </c>
    </row>
    <row r="9" spans="1:3">
      <c r="A9" t="s" s="3">
        <v>803</v>
      </c>
    </row>
    <row r="10" spans="1:3">
      <c r="A10" t="s" s="4">
        <v>819</v>
      </c>
      <c r="B10" t="n" s="7">
        <v>1594</v>
      </c>
    </row>
    <row r="11" spans="1:3">
      <c r="A11" t="s" s="4">
        <v>807</v>
      </c>
      <c r="B11" t="s" s="4">
        <v>767</v>
      </c>
    </row>
    <row r="12" spans="1:3">
      <c r="A12" t="s" s="4">
        <v>325</v>
      </c>
      <c r="B12" t="s" s="4">
        <v>326</v>
      </c>
    </row>
    <row r="13" spans="1:3">
      <c r="A13" t="s" s="4">
        <v>809</v>
      </c>
      <c r="C13" t="s" s="4">
        <v>820</v>
      </c>
    </row>
    <row r="14" spans="1:3">
      <c r="A14" t="s" s="4">
        <v>821</v>
      </c>
      <c r="C14" t="s" s="4">
        <v>822</v>
      </c>
    </row>
    <row r="15" spans="1:3">
      <c r="A15" t="s" s="4">
        <v>421</v>
      </c>
      <c r="C15" t="s" s="4">
        <v>823</v>
      </c>
    </row>
    <row r="16" spans="1:3">
      <c r="A16" t="s" s="4">
        <v>806</v>
      </c>
      <c r="C16" t="n" s="7">
        <v>159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824</v>
      </c>
      <c r="B1" t="s" s="2">
        <v>825</v>
      </c>
      <c r="C1" t="s" s="2">
        <v>1</v>
      </c>
    </row>
    <row r="2" spans="1:3">
      <c r="B2" t="s" s="2">
        <v>826</v>
      </c>
      <c r="C2" t="s" s="2">
        <v>341</v>
      </c>
    </row>
    <row r="3" spans="1:3">
      <c r="A3" t="s" s="4">
        <v>827</v>
      </c>
    </row>
    <row r="4" spans="1:3">
      <c r="A4" t="s" s="3">
        <v>828</v>
      </c>
    </row>
    <row r="5" spans="1:3">
      <c r="A5" t="s" s="4">
        <v>806</v>
      </c>
      <c r="C5" t="n" s="7">
        <v>739</v>
      </c>
    </row>
    <row r="6" spans="1:3">
      <c r="A6" t="s" s="4">
        <v>829</v>
      </c>
      <c r="B6" t="n" s="5">
        <v>59</v>
      </c>
    </row>
    <row r="7" spans="1:3">
      <c r="A7" t="s" s="4">
        <v>830</v>
      </c>
      <c r="B7" t="n" s="7">
        <v>5</v>
      </c>
    </row>
    <row r="8" spans="1:3">
      <c r="A8" t="s" s="4">
        <v>831</v>
      </c>
      <c r="C8" t="s" s="4">
        <v>832</v>
      </c>
    </row>
    <row r="9" spans="1:3">
      <c r="A9" t="s" s="4">
        <v>833</v>
      </c>
      <c r="B9" t="s" s="4">
        <v>740</v>
      </c>
    </row>
    <row r="10" spans="1:3">
      <c r="A10" t="s" s="4">
        <v>834</v>
      </c>
      <c r="B10" t="s" s="4">
        <v>835</v>
      </c>
    </row>
    <row r="11" spans="1:3">
      <c r="A11" t="s" s="4">
        <v>836</v>
      </c>
      <c r="C11" t="s" s="4">
        <v>837</v>
      </c>
    </row>
    <row r="12" spans="1:3">
      <c r="A12" t="s" s="4">
        <v>838</v>
      </c>
    </row>
    <row r="13" spans="1:3">
      <c r="A13" t="s" s="3">
        <v>828</v>
      </c>
    </row>
    <row r="14" spans="1:3">
      <c r="A14" t="s" s="4">
        <v>806</v>
      </c>
      <c r="C14" t="n" s="7">
        <v>769</v>
      </c>
    </row>
    <row r="15" spans="1:3">
      <c r="A15" t="s" s="4">
        <v>829</v>
      </c>
      <c r="B15" t="n" s="5">
        <v>120</v>
      </c>
    </row>
    <row r="16" spans="1:3">
      <c r="A16" t="s" s="4">
        <v>830</v>
      </c>
      <c r="B16" t="n" s="7">
        <v>6</v>
      </c>
    </row>
    <row r="17" spans="1:3">
      <c r="A17" t="s" s="4">
        <v>831</v>
      </c>
      <c r="C17" t="s" s="4">
        <v>832</v>
      </c>
    </row>
    <row r="18" spans="1:3">
      <c r="A18" t="s" s="4">
        <v>833</v>
      </c>
      <c r="B18" t="s" s="4">
        <v>808</v>
      </c>
    </row>
    <row r="19" spans="1:3">
      <c r="A19" t="s" s="4">
        <v>836</v>
      </c>
      <c r="C19" t="s" s="4">
        <v>839</v>
      </c>
    </row>
    <row r="20" spans="1:3">
      <c r="A20" t="s" s="4">
        <v>840</v>
      </c>
      <c r="B20" t="s" s="4">
        <v>841</v>
      </c>
    </row>
    <row r="21" spans="1:3">
      <c r="A21" t="s" s="4">
        <v>842</v>
      </c>
      <c r="C21" t="s" s="4">
        <v>837</v>
      </c>
    </row>
    <row r="22" spans="1:3">
      <c r="A22" t="s" s="4">
        <v>424</v>
      </c>
    </row>
    <row r="23" spans="1:3">
      <c r="A23" t="s" s="3">
        <v>828</v>
      </c>
    </row>
    <row r="24" spans="1:3">
      <c r="A24" t="s" s="4">
        <v>806</v>
      </c>
      <c r="C24" t="n" s="7">
        <v>218</v>
      </c>
    </row>
    <row r="25" spans="1:3">
      <c r="A25" t="s" s="4">
        <v>829</v>
      </c>
      <c r="B25" t="n" s="5">
        <v>84</v>
      </c>
    </row>
    <row r="26" spans="1:3">
      <c r="A26" t="s" s="4">
        <v>830</v>
      </c>
      <c r="B26" t="n" s="7">
        <v>6</v>
      </c>
    </row>
    <row r="27" spans="1:3">
      <c r="A27" t="s" s="4">
        <v>831</v>
      </c>
      <c r="C27" t="s" s="4">
        <v>843</v>
      </c>
    </row>
    <row r="28" spans="1:3">
      <c r="A28" t="s" s="4">
        <v>833</v>
      </c>
      <c r="B28" t="s" s="4">
        <v>844</v>
      </c>
    </row>
    <row r="29" spans="1:3">
      <c r="A29" t="s" s="4">
        <v>840</v>
      </c>
      <c r="B29" t="s" s="4">
        <v>418</v>
      </c>
    </row>
    <row r="30" spans="1:3">
      <c r="A30" t="s" s="4">
        <v>842</v>
      </c>
      <c r="C30" t="s" s="4">
        <v>8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t="s" s="1">
        <v>845</v>
      </c>
      <c r="B1" t="s" s="2">
        <v>427</v>
      </c>
      <c r="C1" t="s" s="2">
        <v>846</v>
      </c>
    </row>
    <row r="2" spans="1:3">
      <c r="A2" t="s" s="3">
        <v>803</v>
      </c>
    </row>
    <row r="3" spans="1:3">
      <c r="A3" t="s" s="4">
        <v>358</v>
      </c>
      <c r="B3" t="s" s="4">
        <v>418</v>
      </c>
      <c r="C3" t="s" s="4">
        <v>418</v>
      </c>
    </row>
    <row r="4" spans="1:3">
      <c r="A4" t="s" s="4">
        <v>419</v>
      </c>
    </row>
    <row r="5" spans="1:3">
      <c r="A5" t="s" s="3">
        <v>803</v>
      </c>
    </row>
    <row r="6" spans="1:3">
      <c r="A6" t="s" s="4">
        <v>420</v>
      </c>
      <c r="B6" t="n" s="7">
        <v>450</v>
      </c>
    </row>
    <row r="7" spans="1:3">
      <c r="A7" t="s" s="4">
        <v>755</v>
      </c>
      <c r="C7" t="s" s="4">
        <v>847</v>
      </c>
    </row>
    <row r="8" spans="1:3">
      <c r="A8" t="s" s="4">
        <v>811</v>
      </c>
      <c r="C8" t="n" s="5">
        <v>18</v>
      </c>
    </row>
    <row r="9" spans="1:3">
      <c r="A9" t="s" s="4">
        <v>421</v>
      </c>
      <c r="B9" t="s" s="4">
        <v>422</v>
      </c>
      <c r="C9" t="s" s="4">
        <v>422</v>
      </c>
    </row>
    <row r="10" spans="1:3">
      <c r="A10" t="s" s="4">
        <v>848</v>
      </c>
      <c r="B10" t="n" s="7">
        <v>25</v>
      </c>
    </row>
    <row r="11" spans="1:3">
      <c r="A11" t="s" s="4">
        <v>423</v>
      </c>
      <c r="B11" t="n" s="5">
        <v>436</v>
      </c>
    </row>
    <row r="12" spans="1:3">
      <c r="A12" t="s" s="4">
        <v>806</v>
      </c>
      <c r="C12" t="n" s="7">
        <v>341</v>
      </c>
    </row>
    <row r="13" spans="1:3">
      <c r="A13" t="s" s="4">
        <v>424</v>
      </c>
    </row>
    <row r="14" spans="1:3">
      <c r="A14" t="s" s="3">
        <v>803</v>
      </c>
    </row>
    <row r="15" spans="1:3">
      <c r="A15" t="s" s="4">
        <v>420</v>
      </c>
      <c r="B15" t="n" s="7">
        <v>390</v>
      </c>
    </row>
    <row r="16" spans="1:3">
      <c r="A16" t="s" s="4">
        <v>755</v>
      </c>
      <c r="C16" t="s" s="4">
        <v>847</v>
      </c>
    </row>
    <row r="17" spans="1:3">
      <c r="A17" t="s" s="4">
        <v>811</v>
      </c>
      <c r="C17" t="n" s="5">
        <v>14</v>
      </c>
    </row>
    <row r="18" spans="1:3">
      <c r="A18" t="s" s="4">
        <v>421</v>
      </c>
      <c r="B18" t="s" s="4">
        <v>425</v>
      </c>
      <c r="C18" t="s" s="4">
        <v>425</v>
      </c>
    </row>
    <row r="19" spans="1:3">
      <c r="A19" t="s" s="4">
        <v>848</v>
      </c>
      <c r="B19" t="n" s="7">
        <v>25</v>
      </c>
    </row>
    <row r="20" spans="1:3">
      <c r="A20" t="s" s="4">
        <v>848</v>
      </c>
      <c r="B20" t="n" s="5">
        <v>40</v>
      </c>
    </row>
    <row r="21" spans="1:3">
      <c r="A21" t="s" s="4">
        <v>423</v>
      </c>
      <c r="B21" t="n" s="7">
        <v>378</v>
      </c>
    </row>
    <row r="22" spans="1:3">
      <c r="A22" t="s" s="4">
        <v>806</v>
      </c>
      <c r="C22" t="n" s="7">
        <v>2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67</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t="s" s="1">
        <v>849</v>
      </c>
      <c r="B1" t="s" s="2">
        <v>850</v>
      </c>
      <c r="C1" t="s" s="2">
        <v>851</v>
      </c>
    </row>
    <row r="2" spans="1:3">
      <c r="A2" t="s" s="3">
        <v>707</v>
      </c>
    </row>
    <row r="3" spans="1:3">
      <c r="A3" t="s" s="4">
        <v>852</v>
      </c>
      <c r="B3" t="n" s="5">
        <v>12</v>
      </c>
      <c r="C3" t="n" s="5">
        <v>12</v>
      </c>
    </row>
    <row r="4" spans="1:3">
      <c r="A4" t="s" s="4">
        <v>853</v>
      </c>
      <c r="B4" t="n" s="9">
        <v>335000</v>
      </c>
      <c r="C4" t="n" s="7">
        <v>374000</v>
      </c>
    </row>
    <row r="5" spans="1:3">
      <c r="A5" t="s" s="4">
        <v>854</v>
      </c>
      <c r="B5" t="s" s="4">
        <v>752</v>
      </c>
    </row>
    <row r="6" spans="1:3">
      <c r="A6" t="s" s="4">
        <v>855</v>
      </c>
      <c r="B6" t="s" s="4">
        <v>750</v>
      </c>
    </row>
    <row r="7" spans="1:3">
      <c r="A7" t="s" s="4">
        <v>806</v>
      </c>
      <c r="B7" t="n" s="9">
        <v>4847000</v>
      </c>
      <c r="C7" t="n" s="5">
        <v>5406000</v>
      </c>
    </row>
    <row r="8" spans="1:3">
      <c r="A8" t="s" s="4">
        <v>856</v>
      </c>
      <c r="B8" t="s" s="4">
        <v>761</v>
      </c>
    </row>
    <row r="9" spans="1:3">
      <c r="A9" t="s" s="4">
        <v>857</v>
      </c>
      <c r="B9" t="s" s="4">
        <v>835</v>
      </c>
    </row>
    <row r="10" spans="1:3">
      <c r="A10" t="s" s="4">
        <v>858</v>
      </c>
      <c r="B10" t="n" s="9">
        <v>4023000</v>
      </c>
      <c r="C10" t="n" s="5">
        <v>4487000</v>
      </c>
    </row>
    <row r="11" spans="1:3">
      <c r="A11" t="s" s="4">
        <v>859</v>
      </c>
      <c r="B11" t="n" s="5">
        <v>534000</v>
      </c>
      <c r="C11" t="n" s="5">
        <v>596000</v>
      </c>
    </row>
    <row r="12" spans="1:3">
      <c r="A12" t="s" s="4">
        <v>860</v>
      </c>
      <c r="B12" t="n" s="5">
        <v>596000</v>
      </c>
      <c r="C12" t="n" s="5">
        <v>664000</v>
      </c>
    </row>
    <row r="13" spans="1:3">
      <c r="A13" t="s" s="4">
        <v>333</v>
      </c>
    </row>
    <row r="14" spans="1:3">
      <c r="A14" t="s" s="3">
        <v>707</v>
      </c>
    </row>
    <row r="15" spans="1:3">
      <c r="A15" t="s" s="4">
        <v>861</v>
      </c>
      <c r="B15" t="n" s="9">
        <v>16879000</v>
      </c>
      <c r="C15" t="n" s="7">
        <v>18827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t="s" s="1">
        <v>862</v>
      </c>
      <c r="B1" t="s" s="2">
        <v>1</v>
      </c>
      <c r="D1" t="n"/>
      <c r="F1" t="n"/>
    </row>
    <row r="2" spans="1:8">
      <c r="B2" t="s" s="2">
        <v>863</v>
      </c>
      <c r="C2" t="s" s="2">
        <v>341</v>
      </c>
      <c r="D2" t="s" s="2">
        <v>864</v>
      </c>
      <c r="E2" t="s" s="2">
        <v>865</v>
      </c>
      <c r="F2" t="s" s="2">
        <v>866</v>
      </c>
      <c r="G2" t="s" s="2">
        <v>867</v>
      </c>
      <c r="H2" t="s" s="2">
        <v>868</v>
      </c>
    </row>
    <row r="3" spans="1:8">
      <c r="A3" t="s" s="3">
        <v>707</v>
      </c>
    </row>
    <row r="4" spans="1:8">
      <c r="A4" t="s" s="4">
        <v>869</v>
      </c>
      <c r="C4" t="n" s="7">
        <v>418</v>
      </c>
    </row>
    <row r="5" spans="1:8">
      <c r="A5" t="s" s="4">
        <v>870</v>
      </c>
      <c r="H5" t="n" s="7">
        <v>912</v>
      </c>
    </row>
    <row r="6" spans="1:8">
      <c r="A6" t="s" s="4">
        <v>871</v>
      </c>
      <c r="B6" t="n" s="5">
        <v>11</v>
      </c>
    </row>
    <row r="7" spans="1:8">
      <c r="A7" t="s" s="4">
        <v>872</v>
      </c>
      <c r="B7" t="s" s="4">
        <v>873</v>
      </c>
    </row>
    <row r="8" spans="1:8">
      <c r="A8" t="s" s="4">
        <v>874</v>
      </c>
      <c r="B8" t="s" s="4">
        <v>875</v>
      </c>
    </row>
    <row r="9" spans="1:8">
      <c r="A9" t="s" s="4">
        <v>876</v>
      </c>
    </row>
    <row r="10" spans="1:8">
      <c r="A10" t="s" s="3">
        <v>707</v>
      </c>
    </row>
    <row r="11" spans="1:8">
      <c r="A11" t="s" s="4">
        <v>806</v>
      </c>
      <c r="B11" t="n" s="9">
        <v>1000</v>
      </c>
      <c r="C11" t="n" s="5">
        <v>1115</v>
      </c>
    </row>
    <row r="12" spans="1:8">
      <c r="A12" t="s" s="4">
        <v>382</v>
      </c>
      <c r="D12" t="n" s="9">
        <v>1000</v>
      </c>
      <c r="E12" t="n" s="7">
        <v>1115</v>
      </c>
    </row>
    <row r="13" spans="1:8">
      <c r="A13" t="s" s="4">
        <v>755</v>
      </c>
      <c r="B13" t="s" s="4">
        <v>756</v>
      </c>
    </row>
    <row r="14" spans="1:8">
      <c r="A14" t="s" s="4">
        <v>871</v>
      </c>
      <c r="B14" t="n" s="5">
        <v>12</v>
      </c>
    </row>
    <row r="15" spans="1:8">
      <c r="A15" t="s" s="4">
        <v>872</v>
      </c>
      <c r="B15" t="s" s="4">
        <v>877</v>
      </c>
    </row>
    <row r="16" spans="1:8">
      <c r="A16" t="s" s="4">
        <v>874</v>
      </c>
      <c r="B16" t="s" s="4">
        <v>10</v>
      </c>
    </row>
    <row r="17" spans="1:8">
      <c r="A17" t="s" s="4">
        <v>878</v>
      </c>
    </row>
    <row r="18" spans="1:8">
      <c r="A18" t="s" s="3">
        <v>707</v>
      </c>
    </row>
    <row r="19" spans="1:8">
      <c r="A19" t="s" s="4">
        <v>760</v>
      </c>
      <c r="B19" t="s" s="4">
        <v>879</v>
      </c>
    </row>
    <row r="20" spans="1:8">
      <c r="A20" t="s" s="4">
        <v>880</v>
      </c>
    </row>
    <row r="21" spans="1:8">
      <c r="A21" t="s" s="3">
        <v>707</v>
      </c>
    </row>
    <row r="22" spans="1:8">
      <c r="A22" t="s" s="4">
        <v>806</v>
      </c>
      <c r="B22" t="n" s="9">
        <v>2363</v>
      </c>
      <c r="C22" t="n" s="5">
        <v>2635</v>
      </c>
    </row>
    <row r="23" spans="1:8">
      <c r="A23" t="s" s="4">
        <v>382</v>
      </c>
      <c r="F23" t="n" s="9">
        <v>2363</v>
      </c>
      <c r="G23" t="n" s="7">
        <v>2635</v>
      </c>
    </row>
    <row r="24" spans="1:8">
      <c r="A24" t="s" s="4">
        <v>755</v>
      </c>
      <c r="B24" t="s" s="4">
        <v>881</v>
      </c>
    </row>
    <row r="25" spans="1:8">
      <c r="A25" t="s" s="4">
        <v>872</v>
      </c>
      <c r="B25" t="s" s="4">
        <v>882</v>
      </c>
    </row>
    <row r="26" spans="1:8">
      <c r="A26" t="s" s="4">
        <v>883</v>
      </c>
      <c r="B26" t="s" s="4">
        <v>776</v>
      </c>
    </row>
    <row r="27" spans="1:8">
      <c r="A27" t="s" s="4">
        <v>884</v>
      </c>
      <c r="B27" t="s" s="4">
        <v>885</v>
      </c>
    </row>
    <row r="28" spans="1:8">
      <c r="A28" t="s" s="4">
        <v>871</v>
      </c>
      <c r="B28" t="n" s="5">
        <v>16</v>
      </c>
    </row>
    <row r="29" spans="1:8">
      <c r="A29" t="s" s="4">
        <v>871</v>
      </c>
      <c r="B29" t="n" s="5">
        <v>19</v>
      </c>
    </row>
    <row r="30" spans="1:8">
      <c r="A30" t="s" s="4">
        <v>886</v>
      </c>
      <c r="B30" t="s" s="4">
        <v>887</v>
      </c>
    </row>
    <row r="31" spans="1:8">
      <c r="A31" t="s" s="4">
        <v>888</v>
      </c>
      <c r="B31" t="s" s="4">
        <v>889</v>
      </c>
    </row>
    <row r="32" spans="1:8">
      <c r="A32" t="s" s="4">
        <v>821</v>
      </c>
      <c r="B32" t="s" s="4">
        <v>10</v>
      </c>
    </row>
    <row r="33" spans="1:8">
      <c r="A33" t="s" s="4">
        <v>859</v>
      </c>
      <c r="B33" t="n" s="9">
        <v>236</v>
      </c>
      <c r="C33" t="n" s="7">
        <v>263</v>
      </c>
    </row>
  </sheetData>
  <mergeCells count="3">
    <mergeCell ref="A1:A2"/>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890</v>
      </c>
      <c r="B1" t="s" s="2">
        <v>1</v>
      </c>
    </row>
    <row r="2" spans="1:3">
      <c r="B2" t="s" s="2">
        <v>846</v>
      </c>
      <c r="C2" t="s" s="2">
        <v>868</v>
      </c>
    </row>
    <row r="3" spans="1:3">
      <c r="A3" t="s" s="3">
        <v>891</v>
      </c>
    </row>
    <row r="4" spans="1:3">
      <c r="A4" t="s" s="4">
        <v>806</v>
      </c>
      <c r="B4" t="n" s="7">
        <v>418</v>
      </c>
    </row>
    <row r="5" spans="1:3">
      <c r="A5" t="s" s="4">
        <v>892</v>
      </c>
      <c r="B5" t="n" s="7">
        <v>84</v>
      </c>
    </row>
    <row r="6" spans="1:3">
      <c r="A6" t="s" s="4">
        <v>893</v>
      </c>
      <c r="B6" t="s" s="4">
        <v>894</v>
      </c>
    </row>
    <row r="7" spans="1:3">
      <c r="A7" t="s" s="4">
        <v>382</v>
      </c>
      <c r="C7" t="n" s="7">
        <v>912</v>
      </c>
    </row>
    <row r="8" spans="1:3">
      <c r="A8" t="s" s="4">
        <v>811</v>
      </c>
      <c r="B8" t="n" s="5">
        <v>11</v>
      </c>
    </row>
    <row r="9" spans="1:3">
      <c r="A9" t="s" s="4">
        <v>895</v>
      </c>
      <c r="B9" t="s" s="4">
        <v>873</v>
      </c>
    </row>
    <row r="10" spans="1:3">
      <c r="A10" t="s" s="4">
        <v>874</v>
      </c>
      <c r="B10" t="s" s="4">
        <v>8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t="s" s="1">
        <v>896</v>
      </c>
      <c r="B1" t="s" s="2">
        <v>1</v>
      </c>
    </row>
    <row r="2" spans="1:4">
      <c r="B2" t="s" s="2">
        <v>846</v>
      </c>
      <c r="C2" t="s" s="2">
        <v>897</v>
      </c>
      <c r="D2" t="s" s="2">
        <v>898</v>
      </c>
    </row>
    <row r="3" spans="1:4">
      <c r="A3" t="s" s="3">
        <v>828</v>
      </c>
    </row>
    <row r="4" spans="1:4">
      <c r="A4" t="s" s="4">
        <v>899</v>
      </c>
      <c r="B4" t="n" s="7">
        <v>35556</v>
      </c>
    </row>
    <row r="5" spans="1:4">
      <c r="A5" t="s" s="4">
        <v>900</v>
      </c>
    </row>
    <row r="6" spans="1:4">
      <c r="A6" t="s" s="3">
        <v>828</v>
      </c>
    </row>
    <row r="7" spans="1:4">
      <c r="A7" t="s" s="4">
        <v>901</v>
      </c>
      <c r="B7" t="s" s="4">
        <v>902</v>
      </c>
    </row>
    <row r="8" spans="1:4">
      <c r="A8" t="s" s="4">
        <v>53</v>
      </c>
      <c r="B8" t="n" s="7">
        <v>170</v>
      </c>
    </row>
    <row r="9" spans="1:4">
      <c r="A9" t="s" s="4">
        <v>811</v>
      </c>
      <c r="B9" t="n" s="5">
        <v>2</v>
      </c>
    </row>
    <row r="10" spans="1:4">
      <c r="A10" t="s" s="4">
        <v>903</v>
      </c>
      <c r="B10" t="s" s="4">
        <v>904</v>
      </c>
    </row>
    <row r="11" spans="1:4">
      <c r="A11" t="s" s="4">
        <v>905</v>
      </c>
      <c r="B11" t="n" s="7">
        <v>28</v>
      </c>
    </row>
    <row r="12" spans="1:4">
      <c r="A12" t="s" s="4">
        <v>899</v>
      </c>
      <c r="B12" t="n" s="7">
        <v>159</v>
      </c>
    </row>
    <row r="13" spans="1:4">
      <c r="A13" t="s" s="4">
        <v>906</v>
      </c>
    </row>
    <row r="14" spans="1:4">
      <c r="A14" t="s" s="3">
        <v>828</v>
      </c>
    </row>
    <row r="15" spans="1:4">
      <c r="A15" t="s" s="4">
        <v>812</v>
      </c>
      <c r="C15" t="n" s="7">
        <v>85</v>
      </c>
      <c r="D15" t="n" s="7">
        <v>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7</v>
      </c>
      <c r="B1" t="s" s="2">
        <v>321</v>
      </c>
      <c r="C1" t="s" s="2">
        <v>2</v>
      </c>
    </row>
    <row r="2" spans="1:3">
      <c r="A2" t="s" s="3">
        <v>707</v>
      </c>
    </row>
    <row r="3" spans="1:3">
      <c r="A3" t="s" s="4">
        <v>908</v>
      </c>
      <c r="C3" t="s" s="4">
        <v>445</v>
      </c>
    </row>
    <row r="4" spans="1:3">
      <c r="A4" t="s" s="4">
        <v>909</v>
      </c>
    </row>
    <row r="5" spans="1:3">
      <c r="A5" t="s" s="3">
        <v>707</v>
      </c>
    </row>
    <row r="6" spans="1:3">
      <c r="A6" t="s" s="4">
        <v>910</v>
      </c>
      <c r="B6" t="n" s="5">
        <v>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s>
  <sheetData>
    <row r="1" spans="1:4">
      <c r="A1" t="s" s="1">
        <v>911</v>
      </c>
      <c r="B1" t="s" s="2">
        <v>726</v>
      </c>
      <c r="C1" t="s" s="2">
        <v>321</v>
      </c>
      <c r="D1" t="s" s="2">
        <v>2</v>
      </c>
    </row>
    <row r="2" spans="1:4">
      <c r="A2" t="s" s="3">
        <v>707</v>
      </c>
    </row>
    <row r="3" spans="1:4">
      <c r="A3" t="s" s="4">
        <v>912</v>
      </c>
      <c r="B3" t="s" s="4">
        <v>710</v>
      </c>
    </row>
    <row r="4" spans="1:4">
      <c r="A4" t="s" s="4">
        <v>913</v>
      </c>
    </row>
    <row r="5" spans="1:4">
      <c r="A5" t="s" s="3">
        <v>707</v>
      </c>
    </row>
    <row r="6" spans="1:4">
      <c r="A6" t="s" s="4">
        <v>713</v>
      </c>
      <c r="C6" t="n" s="7">
        <v>35000000</v>
      </c>
      <c r="D6" t="n" s="7">
        <v>35000000</v>
      </c>
    </row>
    <row r="7" spans="1:4">
      <c r="A7" t="s" s="4">
        <v>912</v>
      </c>
      <c r="D7" t="s" s="4">
        <v>914</v>
      </c>
    </row>
    <row r="8" spans="1:4">
      <c r="A8" t="s" s="4">
        <v>727</v>
      </c>
      <c r="D8" t="n" s="7">
        <v>16246000</v>
      </c>
    </row>
    <row r="9" spans="1:4">
      <c r="A9" t="s" s="4">
        <v>915</v>
      </c>
      <c r="D9" t="n" s="7">
        <v>22791000</v>
      </c>
    </row>
    <row r="10" spans="1:4">
      <c r="A10" t="s" s="4">
        <v>916</v>
      </c>
      <c r="D10" t="s" s="4">
        <v>917</v>
      </c>
    </row>
    <row r="11" spans="1:4">
      <c r="A11" t="s" s="4">
        <v>918</v>
      </c>
    </row>
    <row r="12" spans="1:4">
      <c r="A12" t="s" s="3">
        <v>707</v>
      </c>
    </row>
    <row r="13" spans="1:4">
      <c r="A13" t="s" s="4">
        <v>919</v>
      </c>
      <c r="D13" t="s" s="4">
        <v>736</v>
      </c>
    </row>
    <row r="14" spans="1:4">
      <c r="A14" t="s" s="4">
        <v>920</v>
      </c>
    </row>
    <row r="15" spans="1:4">
      <c r="A15" t="s" s="3">
        <v>707</v>
      </c>
    </row>
    <row r="16" spans="1:4">
      <c r="A16" t="s" s="4">
        <v>921</v>
      </c>
      <c r="D16" t="s" s="4">
        <v>922</v>
      </c>
    </row>
    <row r="17" spans="1:4">
      <c r="A17" t="s" s="4">
        <v>923</v>
      </c>
    </row>
    <row r="18" spans="1:4">
      <c r="A18" t="s" s="3">
        <v>707</v>
      </c>
    </row>
    <row r="19" spans="1:4">
      <c r="A19" t="s" s="4">
        <v>921</v>
      </c>
      <c r="D19" t="s" s="4">
        <v>924</v>
      </c>
    </row>
    <row r="20" spans="1:4">
      <c r="A20" t="s" s="4">
        <v>925</v>
      </c>
    </row>
    <row r="21" spans="1:4">
      <c r="A21" t="s" s="3">
        <v>707</v>
      </c>
    </row>
    <row r="22" spans="1:4">
      <c r="A22" t="s" s="4">
        <v>921</v>
      </c>
      <c r="D22" t="s" s="4">
        <v>926</v>
      </c>
    </row>
    <row r="23" spans="1:4">
      <c r="A23" t="s" s="4">
        <v>927</v>
      </c>
    </row>
    <row r="24" spans="1:4">
      <c r="A24" t="s" s="3">
        <v>707</v>
      </c>
    </row>
    <row r="25" spans="1:4">
      <c r="A25" t="s" s="4">
        <v>921</v>
      </c>
      <c r="D25" t="s" s="4">
        <v>928</v>
      </c>
    </row>
    <row r="26" spans="1:4">
      <c r="A26" t="s" s="4">
        <v>929</v>
      </c>
    </row>
    <row r="27" spans="1:4">
      <c r="A27" t="s" s="3">
        <v>707</v>
      </c>
    </row>
    <row r="28" spans="1:4">
      <c r="A28" t="s" s="4">
        <v>919</v>
      </c>
      <c r="D28" t="s" s="4">
        <v>930</v>
      </c>
    </row>
    <row r="29" spans="1:4">
      <c r="A29" t="s" s="4">
        <v>931</v>
      </c>
    </row>
    <row r="30" spans="1:4">
      <c r="A30" t="s" s="3">
        <v>707</v>
      </c>
    </row>
    <row r="31" spans="1:4">
      <c r="A31" t="s" s="4">
        <v>932</v>
      </c>
      <c r="D31" t="n" s="14">
        <v>1.1</v>
      </c>
    </row>
    <row r="32" spans="1:4">
      <c r="A32" t="s" s="4">
        <v>933</v>
      </c>
    </row>
    <row r="33" spans="1:4">
      <c r="A33" t="s" s="3">
        <v>707</v>
      </c>
    </row>
    <row r="34" spans="1:4">
      <c r="A34" t="s" s="4">
        <v>919</v>
      </c>
      <c r="D34" t="s" s="4">
        <v>776</v>
      </c>
    </row>
    <row r="35" spans="1:4">
      <c r="A35" t="s" s="4">
        <v>934</v>
      </c>
    </row>
    <row r="36" spans="1:4">
      <c r="A36" t="s" s="3">
        <v>707</v>
      </c>
    </row>
    <row r="37" spans="1:4">
      <c r="A37" t="s" s="4">
        <v>919</v>
      </c>
      <c r="D37" t="s" s="4">
        <v>904</v>
      </c>
    </row>
    <row r="38" spans="1:4">
      <c r="A38" t="s" s="4">
        <v>935</v>
      </c>
    </row>
    <row r="39" spans="1:4">
      <c r="A39" t="s" s="3">
        <v>707</v>
      </c>
    </row>
    <row r="40" spans="1:4">
      <c r="A40" t="s" s="4">
        <v>919</v>
      </c>
      <c r="D40" t="s" s="4">
        <v>936</v>
      </c>
    </row>
    <row r="41" spans="1:4">
      <c r="A41" t="s" s="4">
        <v>937</v>
      </c>
    </row>
    <row r="42" spans="1:4">
      <c r="A42" t="s" s="3">
        <v>707</v>
      </c>
    </row>
    <row r="43" spans="1:4">
      <c r="A43" t="s" s="4">
        <v>919</v>
      </c>
      <c r="D43" t="s" s="4">
        <v>938</v>
      </c>
    </row>
    <row r="44" spans="1:4">
      <c r="A44" t="s" s="4">
        <v>939</v>
      </c>
    </row>
    <row r="45" spans="1:4">
      <c r="A45" t="s" s="3">
        <v>707</v>
      </c>
    </row>
    <row r="46" spans="1:4">
      <c r="A46" t="s" s="4">
        <v>854</v>
      </c>
      <c r="C46" t="s" s="4">
        <v>746</v>
      </c>
    </row>
    <row r="47" spans="1:4">
      <c r="A47" t="s" s="4">
        <v>940</v>
      </c>
    </row>
    <row r="48" spans="1:4">
      <c r="A48" t="s" s="3">
        <v>707</v>
      </c>
    </row>
    <row r="49" spans="1:4">
      <c r="A49" t="s" s="4">
        <v>941</v>
      </c>
      <c r="C49" t="s" s="4">
        <v>942</v>
      </c>
    </row>
    <row r="50" spans="1:4">
      <c r="A50" t="s" s="4">
        <v>943</v>
      </c>
    </row>
    <row r="51" spans="1:4">
      <c r="A51" t="s" s="3">
        <v>707</v>
      </c>
    </row>
    <row r="52" spans="1:4">
      <c r="A52" t="s" s="4">
        <v>944</v>
      </c>
      <c r="C52" t="s" s="4">
        <v>746</v>
      </c>
    </row>
    <row r="53" spans="1:4">
      <c r="A53" t="s" s="4">
        <v>945</v>
      </c>
    </row>
    <row r="54" spans="1:4">
      <c r="A54" t="s" s="3">
        <v>707</v>
      </c>
    </row>
    <row r="55" spans="1:4">
      <c r="A55" t="s" s="4">
        <v>713</v>
      </c>
      <c r="C55" t="n" s="7">
        <v>1000000</v>
      </c>
    </row>
    <row r="56" spans="1:4">
      <c r="A56" t="s" s="4">
        <v>946</v>
      </c>
    </row>
    <row r="57" spans="1:4">
      <c r="A57" t="s" s="3">
        <v>707</v>
      </c>
    </row>
    <row r="58" spans="1:4">
      <c r="A58" t="s" s="4">
        <v>947</v>
      </c>
      <c r="C58" t="s" s="4">
        <v>948</v>
      </c>
    </row>
    <row r="59" spans="1:4">
      <c r="A59" t="s" s="4">
        <v>949</v>
      </c>
    </row>
    <row r="60" spans="1:4">
      <c r="A60" t="s" s="3">
        <v>707</v>
      </c>
    </row>
    <row r="61" spans="1:4">
      <c r="A61" t="s" s="4">
        <v>713</v>
      </c>
      <c r="C61" t="n" s="7">
        <v>75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950</v>
      </c>
      <c r="B1" t="s" s="2">
        <v>1</v>
      </c>
    </row>
    <row r="2" spans="1:3">
      <c r="B2" t="s" s="2">
        <v>2</v>
      </c>
      <c r="C2" t="s" s="2">
        <v>321</v>
      </c>
    </row>
    <row r="3" spans="1:3">
      <c r="A3" t="s" s="3">
        <v>707</v>
      </c>
    </row>
    <row r="4" spans="1:3">
      <c r="A4" t="s" s="4">
        <v>951</v>
      </c>
      <c r="B4" t="n" s="7">
        <v>35556000</v>
      </c>
    </row>
    <row r="5" spans="1:3">
      <c r="A5" t="s" s="4">
        <v>952</v>
      </c>
    </row>
    <row r="6" spans="1:3">
      <c r="A6" t="s" s="3">
        <v>707</v>
      </c>
    </row>
    <row r="7" spans="1:3">
      <c r="A7" t="s" s="4">
        <v>951</v>
      </c>
      <c r="B7" t="n" s="7">
        <v>39000000</v>
      </c>
      <c r="C7" t="n" s="7">
        <v>40000000</v>
      </c>
    </row>
    <row r="8" spans="1:3">
      <c r="A8" t="s" s="4">
        <v>932</v>
      </c>
      <c r="B8" t="n" s="14">
        <v>1.1</v>
      </c>
    </row>
    <row r="9" spans="1:3">
      <c r="A9" t="s" s="4">
        <v>953</v>
      </c>
      <c r="B9" t="n" s="14">
        <v>4.75</v>
      </c>
    </row>
    <row r="10" spans="1:3">
      <c r="A10" t="s" s="4">
        <v>954</v>
      </c>
      <c r="B10" t="n" s="7">
        <v>1600000</v>
      </c>
    </row>
    <row r="11" spans="1:3">
      <c r="A11" t="s" s="4">
        <v>955</v>
      </c>
    </row>
    <row r="12" spans="1:3">
      <c r="A12" t="s" s="3">
        <v>707</v>
      </c>
    </row>
    <row r="13" spans="1:3">
      <c r="A13" t="s" s="4">
        <v>956</v>
      </c>
      <c r="B13" t="s" s="4">
        <v>957</v>
      </c>
    </row>
    <row r="14" spans="1:3">
      <c r="A14" t="s" s="4">
        <v>840</v>
      </c>
      <c r="B14" t="s" s="4">
        <v>958</v>
      </c>
    </row>
    <row r="15" spans="1:3">
      <c r="A15" t="s" s="4">
        <v>893</v>
      </c>
      <c r="B15" t="s" s="4">
        <v>959</v>
      </c>
    </row>
    <row r="16" spans="1:3">
      <c r="A16" t="s" s="4">
        <v>960</v>
      </c>
    </row>
    <row r="17" spans="1:3">
      <c r="A17" t="s" s="3">
        <v>707</v>
      </c>
    </row>
    <row r="18" spans="1:3">
      <c r="A18" t="s" s="4">
        <v>961</v>
      </c>
      <c r="B18" t="n" s="7">
        <v>500000</v>
      </c>
    </row>
    <row r="19" spans="1:3">
      <c r="A19" t="s" s="4">
        <v>755</v>
      </c>
      <c r="B19" t="s" s="4">
        <v>756</v>
      </c>
    </row>
    <row r="20" spans="1:3">
      <c r="A20" t="s" s="4">
        <v>962</v>
      </c>
      <c r="B20" t="s" s="4">
        <v>963</v>
      </c>
    </row>
    <row r="21" spans="1:3">
      <c r="A21" t="s" s="4">
        <v>964</v>
      </c>
      <c r="B21" t="s" s="4">
        <v>914</v>
      </c>
    </row>
    <row r="22" spans="1:3">
      <c r="A22" t="s" s="4">
        <v>965</v>
      </c>
    </row>
    <row r="23" spans="1:3">
      <c r="A23" t="s" s="3">
        <v>707</v>
      </c>
    </row>
    <row r="24" spans="1:3">
      <c r="A24" t="s" s="4">
        <v>755</v>
      </c>
      <c r="B24" t="s" s="4">
        <v>847</v>
      </c>
    </row>
    <row r="25" spans="1:3">
      <c r="A25" t="s" s="4">
        <v>966</v>
      </c>
    </row>
    <row r="26" spans="1:3">
      <c r="A26" t="s" s="3">
        <v>707</v>
      </c>
    </row>
    <row r="27" spans="1:3">
      <c r="A27" t="s" s="4">
        <v>932</v>
      </c>
      <c r="B27" t="n" s="14">
        <v>1.5</v>
      </c>
    </row>
    <row r="28" spans="1:3">
      <c r="A28" t="s" s="4">
        <v>967</v>
      </c>
    </row>
    <row r="29" spans="1:3">
      <c r="A29" t="s" s="3">
        <v>707</v>
      </c>
    </row>
    <row r="30" spans="1:3">
      <c r="A30" t="s" s="4">
        <v>953</v>
      </c>
      <c r="B30" t="n" s="14">
        <v>2.5</v>
      </c>
    </row>
    <row r="31" spans="1:3">
      <c r="A31" t="s" s="4">
        <v>968</v>
      </c>
    </row>
    <row r="32" spans="1:3">
      <c r="A32" t="s" s="3">
        <v>707</v>
      </c>
    </row>
    <row r="33" spans="1:3">
      <c r="A33" t="s" s="4">
        <v>840</v>
      </c>
      <c r="B33" t="s" s="4">
        <v>969</v>
      </c>
    </row>
    <row r="34" spans="1:3">
      <c r="A34" t="s" s="4">
        <v>970</v>
      </c>
    </row>
    <row r="35" spans="1:3">
      <c r="A35" t="s" s="3">
        <v>707</v>
      </c>
    </row>
    <row r="36" spans="1:3">
      <c r="A36" t="s" s="4">
        <v>840</v>
      </c>
      <c r="B36" t="s" s="4">
        <v>95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t="s" s="1">
        <v>971</v>
      </c>
      <c r="B1" t="s" s="2">
        <v>850</v>
      </c>
      <c r="C1" t="s" s="2">
        <v>851</v>
      </c>
    </row>
    <row r="2" spans="1:3">
      <c r="A2" t="s" s="3">
        <v>707</v>
      </c>
    </row>
    <row r="3" spans="1:3">
      <c r="A3" t="s" s="4">
        <v>972</v>
      </c>
      <c r="B3" t="n" s="9">
        <v>23097000</v>
      </c>
      <c r="C3" t="n" s="7">
        <v>25762000</v>
      </c>
    </row>
    <row r="4" spans="1:3">
      <c r="A4" t="s" s="4">
        <v>973</v>
      </c>
      <c r="B4" t="n" s="5">
        <v>17713000</v>
      </c>
      <c r="C4" t="n" s="5">
        <v>19757000</v>
      </c>
    </row>
    <row r="5" spans="1:3">
      <c r="A5" t="s" s="4">
        <v>974</v>
      </c>
    </row>
    <row r="6" spans="1:3">
      <c r="A6" t="s" s="3">
        <v>707</v>
      </c>
    </row>
    <row r="7" spans="1:3">
      <c r="A7" t="s" s="4">
        <v>973</v>
      </c>
      <c r="B7" t="n" s="9">
        <v>17320000</v>
      </c>
      <c r="C7" t="n" s="7">
        <v>19318000</v>
      </c>
    </row>
    <row r="8" spans="1:3">
      <c r="A8" t="s" s="4">
        <v>975</v>
      </c>
    </row>
    <row r="9" spans="1:3">
      <c r="A9" t="s" s="3">
        <v>707</v>
      </c>
    </row>
    <row r="10" spans="1:3">
      <c r="A10" t="s" s="4">
        <v>976</v>
      </c>
      <c r="B10" t="s" s="4">
        <v>977</v>
      </c>
      <c r="C10" t="s" s="4">
        <v>977</v>
      </c>
    </row>
    <row r="11" spans="1:3">
      <c r="A11" t="s" s="4">
        <v>978</v>
      </c>
    </row>
    <row r="12" spans="1:3">
      <c r="A12" t="s" s="3">
        <v>707</v>
      </c>
    </row>
    <row r="13" spans="1:3">
      <c r="A13" t="s" s="4">
        <v>976</v>
      </c>
      <c r="B13" t="s" s="4">
        <v>979</v>
      </c>
      <c r="C13" t="s" s="4">
        <v>979</v>
      </c>
    </row>
    <row r="14" spans="1:3">
      <c r="A14" t="s" s="4">
        <v>980</v>
      </c>
    </row>
    <row r="15" spans="1:3">
      <c r="A15" t="s" s="3">
        <v>707</v>
      </c>
    </row>
    <row r="16" spans="1:3">
      <c r="A16" t="s" s="4">
        <v>981</v>
      </c>
      <c r="B16" t="n" s="5">
        <v>5</v>
      </c>
      <c r="C16" t="n" s="5">
        <v>5</v>
      </c>
    </row>
    <row r="17" spans="1:3">
      <c r="A17" t="s" s="4">
        <v>973</v>
      </c>
      <c r="B17" t="n" s="9">
        <v>393000</v>
      </c>
      <c r="C17" t="n" s="7">
        <v>438000</v>
      </c>
    </row>
    <row r="18" spans="1:3">
      <c r="A18" t="s" s="4">
        <v>982</v>
      </c>
    </row>
    <row r="19" spans="1:3">
      <c r="A19" t="s" s="3">
        <v>707</v>
      </c>
    </row>
    <row r="20" spans="1:3">
      <c r="A20" t="s" s="4">
        <v>983</v>
      </c>
      <c r="B20" t="s" s="4">
        <v>984</v>
      </c>
      <c r="C20" t="s" s="4">
        <v>984</v>
      </c>
    </row>
    <row r="21" spans="1:3">
      <c r="A21" t="s" s="4">
        <v>985</v>
      </c>
    </row>
    <row r="22" spans="1:3">
      <c r="A22" t="s" s="3">
        <v>707</v>
      </c>
    </row>
    <row r="23" spans="1:3">
      <c r="A23" t="s" s="4">
        <v>983</v>
      </c>
      <c r="B23" t="s" s="4">
        <v>986</v>
      </c>
      <c r="C23" t="s" s="4">
        <v>986</v>
      </c>
    </row>
    <row r="24" spans="1:3">
      <c r="A24" t="s" s="4">
        <v>987</v>
      </c>
    </row>
    <row r="25" spans="1:3">
      <c r="A25" t="s" s="3">
        <v>707</v>
      </c>
    </row>
    <row r="26" spans="1:3">
      <c r="A26" t="s" s="4">
        <v>760</v>
      </c>
      <c r="B26" t="s" s="4">
        <v>938</v>
      </c>
    </row>
    <row r="27" spans="1:3">
      <c r="A27" t="s" s="4">
        <v>988</v>
      </c>
    </row>
    <row r="28" spans="1:3">
      <c r="A28" t="s" s="3">
        <v>707</v>
      </c>
    </row>
    <row r="29" spans="1:3">
      <c r="A29" t="s" s="4">
        <v>760</v>
      </c>
      <c r="B29" t="s" s="4">
        <v>763</v>
      </c>
    </row>
    <row r="30" spans="1:3">
      <c r="A30" t="s" s="4">
        <v>981</v>
      </c>
      <c r="B30" t="n" s="5">
        <v>6</v>
      </c>
      <c r="C30" t="n" s="5">
        <v>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5"/>
    <col customWidth="1" max="5" min="5" width="21"/>
    <col customWidth="1" max="6" min="6" width="21"/>
    <col customWidth="1" max="7" min="7" width="21"/>
    <col customWidth="1" max="8" min="8" width="21"/>
    <col customWidth="1" max="9" min="9" width="21"/>
  </cols>
  <sheetData>
    <row r="1" spans="1:9">
      <c r="A1" t="s" s="1">
        <v>989</v>
      </c>
      <c r="B1" t="s" s="2">
        <v>1</v>
      </c>
      <c r="E1" t="n"/>
      <c r="H1" t="n"/>
    </row>
    <row r="2" spans="1:9">
      <c r="B2" t="s" s="2">
        <v>990</v>
      </c>
      <c r="C2" t="s" s="2">
        <v>846</v>
      </c>
      <c r="D2" t="s" s="2">
        <v>991</v>
      </c>
      <c r="E2" t="s" s="2">
        <v>340</v>
      </c>
      <c r="F2" t="s" s="2">
        <v>342</v>
      </c>
      <c r="G2" t="s" s="2">
        <v>868</v>
      </c>
      <c r="H2" t="s" s="2">
        <v>992</v>
      </c>
      <c r="I2" t="s" s="2">
        <v>993</v>
      </c>
    </row>
    <row r="3" spans="1:9">
      <c r="A3" t="s" s="3">
        <v>707</v>
      </c>
    </row>
    <row r="4" spans="1:9">
      <c r="A4" t="s" s="4">
        <v>994</v>
      </c>
      <c r="B4" t="s" s="4">
        <v>881</v>
      </c>
      <c r="C4" t="s" s="4">
        <v>881</v>
      </c>
    </row>
    <row r="5" spans="1:9">
      <c r="A5" t="s" s="4">
        <v>995</v>
      </c>
      <c r="D5" t="n" s="7">
        <v>1562</v>
      </c>
    </row>
    <row r="6" spans="1:9">
      <c r="A6" t="s" s="4">
        <v>996</v>
      </c>
    </row>
    <row r="7" spans="1:9">
      <c r="A7" t="s" s="3">
        <v>707</v>
      </c>
    </row>
    <row r="8" spans="1:9">
      <c r="A8" t="s" s="4">
        <v>806</v>
      </c>
      <c r="D8" t="n" s="7">
        <v>418</v>
      </c>
    </row>
    <row r="9" spans="1:9">
      <c r="A9" t="s" s="4">
        <v>382</v>
      </c>
      <c r="G9" t="n" s="7">
        <v>912</v>
      </c>
    </row>
    <row r="10" spans="1:9">
      <c r="A10" t="s" s="4">
        <v>757</v>
      </c>
      <c r="C10" t="n" s="7">
        <v>84</v>
      </c>
    </row>
    <row r="11" spans="1:9">
      <c r="A11" t="s" s="4">
        <v>893</v>
      </c>
      <c r="B11" t="s" s="4">
        <v>894</v>
      </c>
      <c r="D11" t="s" s="4">
        <v>894</v>
      </c>
    </row>
    <row r="12" spans="1:9">
      <c r="A12" t="s" s="4">
        <v>811</v>
      </c>
      <c r="B12" t="n" s="5">
        <v>11</v>
      </c>
      <c r="C12" t="n" s="5">
        <v>11</v>
      </c>
    </row>
    <row r="13" spans="1:9">
      <c r="A13" t="s" s="4">
        <v>997</v>
      </c>
    </row>
    <row r="14" spans="1:9">
      <c r="A14" t="s" s="3">
        <v>707</v>
      </c>
    </row>
    <row r="15" spans="1:9">
      <c r="A15" t="s" s="4">
        <v>995</v>
      </c>
      <c r="B15" t="n" s="9">
        <v>1400</v>
      </c>
      <c r="D15" t="n" s="7">
        <v>1562</v>
      </c>
    </row>
    <row r="16" spans="1:9">
      <c r="A16" t="s" s="4">
        <v>998</v>
      </c>
    </row>
    <row r="17" spans="1:9">
      <c r="A17" t="s" s="3">
        <v>707</v>
      </c>
    </row>
    <row r="18" spans="1:9">
      <c r="A18" t="s" s="4">
        <v>999</v>
      </c>
      <c r="B18" t="s" s="4">
        <v>847</v>
      </c>
      <c r="C18" t="s" s="4">
        <v>847</v>
      </c>
    </row>
    <row r="19" spans="1:9">
      <c r="A19" t="s" s="4">
        <v>806</v>
      </c>
      <c r="B19" t="n" s="9">
        <v>560</v>
      </c>
      <c r="D19" t="n" s="7">
        <v>625</v>
      </c>
    </row>
    <row r="20" spans="1:9">
      <c r="A20" t="s" s="4">
        <v>382</v>
      </c>
      <c r="H20" t="n" s="9">
        <v>800</v>
      </c>
      <c r="I20" t="n" s="7">
        <v>892</v>
      </c>
    </row>
    <row r="21" spans="1:9">
      <c r="A21" t="s" s="4">
        <v>757</v>
      </c>
      <c r="B21" t="n" s="9">
        <v>13</v>
      </c>
      <c r="C21" t="n" s="7">
        <v>14</v>
      </c>
    </row>
    <row r="22" spans="1:9">
      <c r="A22" t="s" s="4">
        <v>893</v>
      </c>
      <c r="B22" t="s" s="4">
        <v>1000</v>
      </c>
      <c r="D22" t="s" s="4">
        <v>1000</v>
      </c>
    </row>
    <row r="23" spans="1:9">
      <c r="A23" t="s" s="4">
        <v>811</v>
      </c>
      <c r="B23" t="n" s="5">
        <v>60</v>
      </c>
      <c r="C23" t="n" s="5">
        <v>60</v>
      </c>
    </row>
    <row r="24" spans="1:9">
      <c r="A24" t="s" s="4">
        <v>421</v>
      </c>
      <c r="B24" t="s" s="4">
        <v>1001</v>
      </c>
      <c r="C24" t="s" s="4">
        <v>1001</v>
      </c>
    </row>
    <row r="25" spans="1:9">
      <c r="A25" t="s" s="4">
        <v>1002</v>
      </c>
    </row>
    <row r="26" spans="1:9">
      <c r="A26" t="s" s="3">
        <v>707</v>
      </c>
    </row>
    <row r="27" spans="1:9">
      <c r="A27" t="s" s="4">
        <v>1003</v>
      </c>
      <c r="B27" t="n" s="9">
        <v>14243</v>
      </c>
      <c r="D27" t="n" s="7">
        <v>15887</v>
      </c>
    </row>
    <row r="28" spans="1:9">
      <c r="A28" t="s" s="4">
        <v>689</v>
      </c>
      <c r="B28" t="n" s="9">
        <v>3163</v>
      </c>
      <c r="D28" t="n" s="5">
        <v>3528</v>
      </c>
      <c r="E28" t="n" s="9">
        <v>4857</v>
      </c>
      <c r="F28" t="n" s="7">
        <v>5417</v>
      </c>
    </row>
    <row r="29" spans="1:9">
      <c r="A29" t="s" s="4">
        <v>1004</v>
      </c>
      <c r="B29" t="s" s="4">
        <v>881</v>
      </c>
      <c r="C29" t="s" s="4">
        <v>881</v>
      </c>
    </row>
    <row r="30" spans="1:9">
      <c r="A30" t="s" s="4">
        <v>1005</v>
      </c>
      <c r="B30" t="s" s="4">
        <v>1006</v>
      </c>
      <c r="C30" t="s" s="4">
        <v>1006</v>
      </c>
    </row>
    <row r="31" spans="1:9">
      <c r="A31" t="s" s="4">
        <v>1007</v>
      </c>
      <c r="B31" t="s" s="4">
        <v>1008</v>
      </c>
      <c r="C31" t="s" s="4">
        <v>1008</v>
      </c>
    </row>
    <row r="32" spans="1:9">
      <c r="A32" t="s" s="4">
        <v>1009</v>
      </c>
    </row>
    <row r="33" spans="1:9">
      <c r="A33" t="s" s="3">
        <v>707</v>
      </c>
    </row>
    <row r="34" spans="1:9">
      <c r="A34" t="s" s="4">
        <v>1003</v>
      </c>
      <c r="B34" t="n" s="9">
        <v>4378</v>
      </c>
      <c r="D34" t="n" s="7">
        <v>4883</v>
      </c>
    </row>
    <row r="35" spans="1:9">
      <c r="A35" t="s" s="4">
        <v>1010</v>
      </c>
      <c r="B35" t="s" s="4">
        <v>1011</v>
      </c>
      <c r="D35" t="s" s="4">
        <v>1011</v>
      </c>
    </row>
    <row r="36" spans="1:9">
      <c r="A36" t="s" s="4">
        <v>999</v>
      </c>
      <c r="B36" t="s" s="4">
        <v>881</v>
      </c>
      <c r="C36" t="s" s="4">
        <v>881</v>
      </c>
    </row>
    <row r="37" spans="1:9">
      <c r="A37" t="s" s="4">
        <v>1012</v>
      </c>
      <c r="B37" t="s" s="4">
        <v>1013</v>
      </c>
      <c r="C37" t="s" s="4">
        <v>1013</v>
      </c>
    </row>
    <row r="38" spans="1:9">
      <c r="A38" t="s" s="4">
        <v>1014</v>
      </c>
      <c r="B38" t="s" s="4">
        <v>1015</v>
      </c>
      <c r="C38" t="s" s="4">
        <v>1015</v>
      </c>
    </row>
    <row r="39" spans="1:9">
      <c r="A39" t="s" s="4">
        <v>1016</v>
      </c>
    </row>
    <row r="40" spans="1:9">
      <c r="A40" t="s" s="3">
        <v>707</v>
      </c>
    </row>
    <row r="41" spans="1:9">
      <c r="A41" t="s" s="4">
        <v>1003</v>
      </c>
      <c r="B41" t="n" s="9">
        <v>4865</v>
      </c>
      <c r="D41" t="n" s="7">
        <v>5426</v>
      </c>
    </row>
    <row r="42" spans="1:9">
      <c r="A42" t="s" s="4">
        <v>1010</v>
      </c>
      <c r="B42" t="s" s="4">
        <v>1017</v>
      </c>
      <c r="D42" t="s" s="4">
        <v>1017</v>
      </c>
    </row>
    <row r="43" spans="1:9">
      <c r="A43" t="s" s="4">
        <v>999</v>
      </c>
      <c r="B43" t="s" s="4">
        <v>881</v>
      </c>
      <c r="C43" t="s" s="4">
        <v>881</v>
      </c>
    </row>
    <row r="44" spans="1:9">
      <c r="A44" t="s" s="4">
        <v>1012</v>
      </c>
      <c r="B44" t="s" s="4">
        <v>1013</v>
      </c>
      <c r="C44" t="s" s="4">
        <v>1013</v>
      </c>
    </row>
    <row r="45" spans="1:9">
      <c r="A45" t="s" s="4">
        <v>1014</v>
      </c>
      <c r="B45" t="s" s="4">
        <v>1015</v>
      </c>
      <c r="C45" t="s" s="4">
        <v>1015</v>
      </c>
    </row>
    <row r="46" spans="1:9">
      <c r="A46" t="s" s="4">
        <v>1018</v>
      </c>
    </row>
    <row r="47" spans="1:9">
      <c r="A47" t="s" s="3">
        <v>707</v>
      </c>
    </row>
    <row r="48" spans="1:9">
      <c r="A48" t="s" s="4">
        <v>1003</v>
      </c>
      <c r="B48" t="n" s="9">
        <v>5000</v>
      </c>
      <c r="D48" t="n" s="7">
        <v>5577</v>
      </c>
    </row>
    <row r="49" spans="1:9">
      <c r="A49" t="s" s="4">
        <v>999</v>
      </c>
      <c r="B49" t="s" s="4">
        <v>881</v>
      </c>
      <c r="C49" t="s" s="4">
        <v>881</v>
      </c>
    </row>
    <row r="50" spans="1:9">
      <c r="A50" t="s" s="4">
        <v>1012</v>
      </c>
      <c r="B50" t="s" s="4">
        <v>1019</v>
      </c>
      <c r="C50" t="s" s="4">
        <v>1019</v>
      </c>
    </row>
    <row r="51" spans="1:9">
      <c r="A51" t="s" s="4">
        <v>1014</v>
      </c>
      <c r="B51" t="s" s="4">
        <v>1020</v>
      </c>
      <c r="C51" t="s" s="4">
        <v>1020</v>
      </c>
    </row>
    <row r="52" spans="1:9">
      <c r="A52" t="s" s="4">
        <v>1021</v>
      </c>
    </row>
    <row r="53" spans="1:9">
      <c r="A53" t="s" s="3">
        <v>707</v>
      </c>
    </row>
    <row r="54" spans="1:9">
      <c r="A54" t="s" s="4">
        <v>1022</v>
      </c>
      <c r="E54" t="n" s="5">
        <v>1460</v>
      </c>
      <c r="F54" t="n" s="5">
        <v>1720</v>
      </c>
    </row>
    <row r="55" spans="1:9">
      <c r="A55" t="s" s="4">
        <v>806</v>
      </c>
      <c r="B55" t="n" s="9">
        <v>1251</v>
      </c>
      <c r="D55" t="n" s="5">
        <v>1395</v>
      </c>
    </row>
    <row r="56" spans="1:9">
      <c r="A56" t="s" s="4">
        <v>1023</v>
      </c>
    </row>
    <row r="57" spans="1:9">
      <c r="A57" t="s" s="3">
        <v>707</v>
      </c>
    </row>
    <row r="58" spans="1:9">
      <c r="A58" t="s" s="4">
        <v>760</v>
      </c>
      <c r="B58" t="s" s="4">
        <v>1024</v>
      </c>
      <c r="C58" t="s" s="4">
        <v>1024</v>
      </c>
    </row>
    <row r="59" spans="1:9">
      <c r="A59" t="s" s="4">
        <v>1025</v>
      </c>
    </row>
    <row r="60" spans="1:9">
      <c r="A60" t="s" s="3">
        <v>707</v>
      </c>
    </row>
    <row r="61" spans="1:9">
      <c r="A61" t="s" s="4">
        <v>760</v>
      </c>
      <c r="B61" t="s" s="4">
        <v>1026</v>
      </c>
      <c r="C61" t="s" s="4">
        <v>1026</v>
      </c>
    </row>
    <row r="62" spans="1:9">
      <c r="A62" t="s" s="4">
        <v>1027</v>
      </c>
    </row>
    <row r="63" spans="1:9">
      <c r="A63" t="s" s="3">
        <v>707</v>
      </c>
    </row>
    <row r="64" spans="1:9">
      <c r="A64" t="s" s="4">
        <v>1003</v>
      </c>
      <c r="B64" t="n" s="9">
        <v>13404</v>
      </c>
      <c r="D64" t="n" s="7">
        <v>14951</v>
      </c>
    </row>
    <row r="65" spans="1:9">
      <c r="A65" t="s" s="4">
        <v>1010</v>
      </c>
      <c r="B65" t="s" s="4">
        <v>1028</v>
      </c>
      <c r="D65" t="s" s="4">
        <v>1028</v>
      </c>
    </row>
    <row r="66" spans="1:9">
      <c r="A66" t="s" s="4">
        <v>999</v>
      </c>
      <c r="B66" t="s" s="4">
        <v>1029</v>
      </c>
      <c r="C66" t="s" s="4">
        <v>1029</v>
      </c>
    </row>
    <row r="67" spans="1:9">
      <c r="A67" t="s" s="4">
        <v>1012</v>
      </c>
      <c r="B67" t="s" s="4">
        <v>1030</v>
      </c>
      <c r="C67" t="s" s="4">
        <v>1030</v>
      </c>
    </row>
    <row r="68" spans="1:9">
      <c r="A68" t="s" s="4">
        <v>1014</v>
      </c>
      <c r="B68" t="s" s="4">
        <v>1015</v>
      </c>
      <c r="C68" t="s" s="4">
        <v>1015</v>
      </c>
    </row>
    <row r="69" spans="1:9">
      <c r="A69" t="s" s="4">
        <v>689</v>
      </c>
      <c r="E69" t="n" s="9">
        <v>358</v>
      </c>
      <c r="F69" t="n" s="7">
        <v>399</v>
      </c>
    </row>
    <row r="70" spans="1:9">
      <c r="A70" t="s" s="4">
        <v>1004</v>
      </c>
      <c r="B70" t="s" s="4">
        <v>881</v>
      </c>
      <c r="C70" t="s" s="4">
        <v>881</v>
      </c>
    </row>
    <row r="71" spans="1:9">
      <c r="A71" t="s" s="4">
        <v>1005</v>
      </c>
      <c r="B71" t="s" s="4">
        <v>1030</v>
      </c>
      <c r="C71" t="s" s="4">
        <v>1030</v>
      </c>
    </row>
    <row r="72" spans="1:9">
      <c r="A72" t="s" s="4">
        <v>1007</v>
      </c>
      <c r="B72" t="s" s="4">
        <v>1031</v>
      </c>
      <c r="C72" t="s" s="4">
        <v>1031</v>
      </c>
    </row>
    <row r="73" spans="1:9">
      <c r="A73" t="s" s="4">
        <v>1032</v>
      </c>
    </row>
    <row r="74" spans="1:9">
      <c r="A74" t="s" s="3">
        <v>707</v>
      </c>
    </row>
    <row r="75" spans="1:9">
      <c r="A75" t="s" s="4">
        <v>1033</v>
      </c>
      <c r="B75" t="n" s="5">
        <v>5</v>
      </c>
      <c r="D75" t="n" s="5">
        <v>5</v>
      </c>
    </row>
    <row r="76" spans="1:9">
      <c r="A76" t="s" s="4">
        <v>1034</v>
      </c>
    </row>
    <row r="77" spans="1:9">
      <c r="A77" t="s" s="3">
        <v>707</v>
      </c>
    </row>
    <row r="78" spans="1:9">
      <c r="A78" t="s" s="4">
        <v>760</v>
      </c>
      <c r="B78" t="s" s="4">
        <v>779</v>
      </c>
      <c r="C78" t="s" s="4">
        <v>779</v>
      </c>
    </row>
  </sheetData>
  <mergeCells count="4">
    <mergeCell ref="A1:A2"/>
    <mergeCell ref="B1:C1"/>
    <mergeCell ref="E1:F1"/>
    <mergeCell ref="H1:I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t="s" s="1">
        <v>1035</v>
      </c>
      <c r="B1" t="s" s="2">
        <v>341</v>
      </c>
    </row>
    <row r="2" spans="1:2">
      <c r="A2" t="s" s="3">
        <v>828</v>
      </c>
    </row>
    <row r="3" spans="1:2">
      <c r="A3" t="s" s="4">
        <v>1036</v>
      </c>
      <c r="B3" t="n" s="7">
        <v>3607</v>
      </c>
    </row>
    <row r="4" spans="1:2">
      <c r="A4" t="s" s="4">
        <v>1037</v>
      </c>
      <c r="B4" t="n" s="5">
        <v>3112</v>
      </c>
    </row>
    <row r="5" spans="1:2">
      <c r="A5" t="s" s="4">
        <v>1038</v>
      </c>
      <c r="B5" t="n" s="5">
        <v>4082</v>
      </c>
    </row>
    <row r="6" spans="1:2">
      <c r="A6" t="s" s="4">
        <v>1039</v>
      </c>
      <c r="B6" t="n" s="5">
        <v>5535</v>
      </c>
    </row>
    <row r="7" spans="1:2">
      <c r="A7" t="s" s="4">
        <v>1040</v>
      </c>
      <c r="B7" t="n" s="5">
        <v>5726</v>
      </c>
    </row>
    <row r="8" spans="1:2">
      <c r="A8" t="s" s="4">
        <v>1041</v>
      </c>
      <c r="B8" t="n" s="5">
        <v>13327</v>
      </c>
    </row>
    <row r="9" spans="1:2">
      <c r="A9" t="s" s="4">
        <v>1042</v>
      </c>
      <c r="B9" t="n" s="5">
        <v>35389</v>
      </c>
    </row>
    <row r="10" spans="1:2">
      <c r="A10" t="s" s="4">
        <v>1043</v>
      </c>
      <c r="B10" t="n" s="5">
        <v>1562</v>
      </c>
    </row>
    <row r="11" spans="1:2">
      <c r="A11" t="s" s="4">
        <v>1044</v>
      </c>
      <c r="B11" t="n" s="5">
        <v>-1395</v>
      </c>
    </row>
    <row r="12" spans="1:2">
      <c r="A12" t="s" s="4">
        <v>1045</v>
      </c>
      <c r="B12" t="n" s="5">
        <v>35556</v>
      </c>
    </row>
    <row r="13" spans="1:2">
      <c r="A13" t="s" s="4">
        <v>720</v>
      </c>
    </row>
    <row r="14" spans="1:2">
      <c r="A14" t="s" s="3">
        <v>828</v>
      </c>
    </row>
    <row r="15" spans="1:2">
      <c r="A15" t="s" s="4">
        <v>1036</v>
      </c>
      <c r="B15" t="n" s="5">
        <v>1000</v>
      </c>
    </row>
    <row r="16" spans="1:2">
      <c r="A16" t="s" s="4">
        <v>1037</v>
      </c>
      <c r="B16" t="n" s="5">
        <v>2395</v>
      </c>
    </row>
    <row r="17" spans="1:2">
      <c r="A17" t="s" s="4">
        <v>1038</v>
      </c>
      <c r="B17" t="n" s="5">
        <v>3904</v>
      </c>
    </row>
    <row r="18" spans="1:2">
      <c r="A18" t="s" s="4">
        <v>1039</v>
      </c>
      <c r="B18" t="n" s="5">
        <v>3010</v>
      </c>
    </row>
    <row r="19" spans="1:2">
      <c r="A19" t="s" s="4">
        <v>1040</v>
      </c>
      <c r="B19" t="n" s="5">
        <v>1001</v>
      </c>
    </row>
    <row r="20" spans="1:2">
      <c r="A20" t="s" s="4">
        <v>1041</v>
      </c>
      <c r="B20" t="n" s="5">
        <v>4577</v>
      </c>
    </row>
    <row r="21" spans="1:2">
      <c r="A21" t="s" s="4">
        <v>1042</v>
      </c>
      <c r="B21" t="n" s="5">
        <v>15887</v>
      </c>
    </row>
    <row r="22" spans="1:2">
      <c r="A22" t="s" s="4">
        <v>1046</v>
      </c>
      <c r="B22" t="n" s="5">
        <v>2429</v>
      </c>
    </row>
    <row r="23" spans="1:2">
      <c r="A23" t="s" s="4">
        <v>1047</v>
      </c>
      <c r="B23" t="n" s="5">
        <v>539</v>
      </c>
    </row>
    <row r="24" spans="1:2">
      <c r="A24" t="s" s="4">
        <v>1048</v>
      </c>
      <c r="B24" t="n" s="5">
        <v>0</v>
      </c>
    </row>
    <row r="25" spans="1:2">
      <c r="A25" t="s" s="4">
        <v>1049</v>
      </c>
      <c r="B25" t="n" s="5">
        <v>560</v>
      </c>
    </row>
    <row r="26" spans="1:2">
      <c r="A26" t="s" s="4">
        <v>1050</v>
      </c>
      <c r="B26" t="n" s="5">
        <v>3528</v>
      </c>
    </row>
    <row r="27" spans="1:2">
      <c r="A27" t="s" s="4">
        <v>1051</v>
      </c>
    </row>
    <row r="28" spans="1:2">
      <c r="A28" t="s" s="3">
        <v>828</v>
      </c>
    </row>
    <row r="29" spans="1:2">
      <c r="A29" t="s" s="4">
        <v>1039</v>
      </c>
      <c r="B29" t="n" s="5">
        <v>2236</v>
      </c>
    </row>
    <row r="30" spans="1:2">
      <c r="A30" t="s" s="4">
        <v>1040</v>
      </c>
      <c r="B30" t="n" s="5">
        <v>4525</v>
      </c>
    </row>
    <row r="31" spans="1:2">
      <c r="A31" t="s" s="4">
        <v>1041</v>
      </c>
      <c r="B31" t="n" s="5">
        <v>8190</v>
      </c>
    </row>
    <row r="32" spans="1:2">
      <c r="A32" t="s" s="4">
        <v>1042</v>
      </c>
      <c r="B32" t="n" s="5">
        <v>14951</v>
      </c>
    </row>
    <row r="33" spans="1:2">
      <c r="A33" t="s" s="4">
        <v>1048</v>
      </c>
      <c r="B33" t="n" s="5">
        <v>0</v>
      </c>
    </row>
    <row r="34" spans="1:2">
      <c r="A34" t="s" s="4">
        <v>1052</v>
      </c>
      <c r="B34" t="n" s="5">
        <v>200</v>
      </c>
    </row>
    <row r="35" spans="1:2">
      <c r="A35" t="s" s="4">
        <v>1053</v>
      </c>
      <c r="B35" t="n" s="5">
        <v>200</v>
      </c>
    </row>
    <row r="36" spans="1:2">
      <c r="A36" t="s" s="4">
        <v>1050</v>
      </c>
      <c r="B36" t="n" s="5">
        <v>400</v>
      </c>
    </row>
    <row r="37" spans="1:2">
      <c r="A37" t="s" s="4">
        <v>1054</v>
      </c>
    </row>
    <row r="38" spans="1:2">
      <c r="A38" t="s" s="3">
        <v>828</v>
      </c>
    </row>
    <row r="39" spans="1:2">
      <c r="A39" t="s" s="4">
        <v>1036</v>
      </c>
      <c r="B39" t="n" s="5">
        <v>178</v>
      </c>
    </row>
    <row r="40" spans="1:2">
      <c r="A40" t="s" s="4">
        <v>1037</v>
      </c>
      <c r="B40" t="n" s="5">
        <v>178</v>
      </c>
    </row>
    <row r="41" spans="1:2">
      <c r="A41" t="s" s="4">
        <v>1038</v>
      </c>
      <c r="B41" t="n" s="5">
        <v>178</v>
      </c>
    </row>
    <row r="42" spans="1:2">
      <c r="A42" t="s" s="4">
        <v>1039</v>
      </c>
      <c r="B42" t="n" s="5">
        <v>89</v>
      </c>
    </row>
    <row r="43" spans="1:2">
      <c r="A43" t="s" s="4">
        <v>1042</v>
      </c>
      <c r="B43" t="n" s="7">
        <v>62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Nature of Operations</vt:lpstr>
      <vt:lpstr>Basis of Presentation</vt:lpstr>
      <vt:lpstr>Acquisitions</vt:lpstr>
      <vt:lpstr>Financial Instruments-Forward C</vt:lpstr>
      <vt:lpstr>Derivatives Financial Instrumen</vt:lpstr>
      <vt:lpstr>Net Earnings (Loss) per Common </vt:lpstr>
      <vt:lpstr>Equity</vt:lpstr>
      <vt:lpstr>New Accounting Pronouncements</vt:lpstr>
      <vt:lpstr>Inventory</vt:lpstr>
      <vt:lpstr>Goodwill and Intangible Assets</vt:lpstr>
      <vt:lpstr>Accrued Expenses</vt:lpstr>
      <vt:lpstr>Accrued Warranty</vt:lpstr>
      <vt:lpstr>Revolving Term Credit Facilitie</vt:lpstr>
      <vt:lpstr>Convertible Notes</vt:lpstr>
      <vt:lpstr>Legal Proceedings and Other Con</vt:lpstr>
      <vt:lpstr>Business Segments</vt:lpstr>
      <vt:lpstr>Transactions between the Compan</vt:lpstr>
      <vt:lpstr>Income Taxes</vt:lpstr>
      <vt:lpstr>Basis of Presentation (Policies</vt:lpstr>
      <vt:lpstr>Acquisitions (Tables)</vt:lpstr>
      <vt:lpstr>Financial Instruments-Forward27</vt:lpstr>
      <vt:lpstr>Derivatives Financial Instrum28</vt:lpstr>
      <vt:lpstr>Net Earnings (Loss) per Commo29</vt:lpstr>
      <vt:lpstr>Equity (Tables)</vt:lpstr>
      <vt:lpstr>Inventory (Tables)</vt:lpstr>
      <vt:lpstr>Goodwill and Intangible Assets </vt:lpstr>
      <vt:lpstr>Accrued Expenses (Tables)</vt:lpstr>
      <vt:lpstr>Accrued Warranty (Tables)</vt:lpstr>
      <vt:lpstr>Revolving Term Credit Facilit35</vt:lpstr>
      <vt:lpstr>Convertible Notes (Tables)</vt:lpstr>
      <vt:lpstr>Business Segments (Tables)</vt:lpstr>
      <vt:lpstr>Transactions between the Comp38</vt:lpstr>
      <vt:lpstr>Nature of Operations - Addition</vt:lpstr>
      <vt:lpstr>Basis of Presentation - Additio</vt:lpstr>
      <vt:lpstr>Acquisitions - Additional Infor</vt:lpstr>
      <vt:lpstr>Acquisitions - PM Group Acquisi</vt:lpstr>
      <vt:lpstr>Acquisitions - PM Group Acqui43</vt:lpstr>
      <vt:lpstr>Acquisitions - PM Group Acqui44</vt:lpstr>
      <vt:lpstr>Acquisitions - Additional Inf45</vt:lpstr>
      <vt:lpstr>Acquisitions - PM Group Acqui46</vt:lpstr>
      <vt:lpstr>Acquisitions - PM Group Acqui47</vt:lpstr>
      <vt:lpstr>Acquisitions - Schedule of Pro-</vt:lpstr>
      <vt:lpstr>Acquisitions - Additional Inf49</vt:lpstr>
      <vt:lpstr>Acquisitions - Columbia Tanks A</vt:lpstr>
      <vt:lpstr>Acquisitions - Columbia Tanks51</vt:lpstr>
      <vt:lpstr>Acquisitions - Additional Inf52</vt:lpstr>
      <vt:lpstr>Acquisitions - Additional Inf53</vt:lpstr>
      <vt:lpstr>Acquisitions - ASV Stock Purcha</vt:lpstr>
      <vt:lpstr>Acquisitions - ASV Stock Purc55</vt:lpstr>
      <vt:lpstr>Acquisitions - ASV Stock Purc56</vt:lpstr>
      <vt:lpstr>Acquisitions - ASV Stock Purc57</vt:lpstr>
      <vt:lpstr>Financial Instruments-Forward58</vt:lpstr>
      <vt:lpstr>Derivatives Financial Instrum59</vt:lpstr>
      <vt:lpstr>Derivatives Financial Instrum60</vt:lpstr>
      <vt:lpstr>Derivatives Financial Instrum61</vt:lpstr>
      <vt:lpstr>Derivatives Financial Instrum62</vt:lpstr>
      <vt:lpstr>Derivatives Financial Instrum63</vt:lpstr>
      <vt:lpstr>Net Earnings (Loss) per Commo64</vt:lpstr>
      <vt:lpstr>Net Earnings (Loss) per Commo65</vt:lpstr>
      <vt:lpstr>Equity - Additional Information</vt:lpstr>
      <vt:lpstr>Equity - Additional Informati67</vt:lpstr>
      <vt:lpstr>Equity - Summary of Stock Issua</vt:lpstr>
      <vt:lpstr>Equity - Additional Informati69</vt:lpstr>
      <vt:lpstr>Equity - Additional Informati70</vt:lpstr>
      <vt:lpstr>Equity - Additional Informati71</vt:lpstr>
      <vt:lpstr>Equity - Restricted Stock Units</vt:lpstr>
      <vt:lpstr>Inventory - Components of Inven</vt:lpstr>
      <vt:lpstr>Goodwill and Intangible Asset74</vt:lpstr>
      <vt:lpstr>Goodwill and Intangible Asset75</vt:lpstr>
      <vt:lpstr>Goodwill and Intangible Asset76</vt:lpstr>
      <vt:lpstr>Accrued Expenses - Schedule of </vt:lpstr>
      <vt:lpstr>Accrued Warranty - Summary of C</vt:lpstr>
      <vt:lpstr>Revolving Term Credit Facilit79</vt:lpstr>
      <vt:lpstr>Revolving Term Credit Facilit80</vt:lpstr>
      <vt:lpstr>Revolving Term Credit Facilit81</vt:lpstr>
      <vt:lpstr>Revolving Term Credit Facilit82</vt:lpstr>
      <vt:lpstr>Revolving Term Credit Facilit83</vt:lpstr>
      <vt:lpstr>Revolving Term Credit Facilit84</vt:lpstr>
      <vt:lpstr>Revolving Term Credit Facilit85</vt:lpstr>
      <vt:lpstr>Revolving Term Credit Facilit86</vt:lpstr>
      <vt:lpstr>Revolving Term Credit Facilit87</vt:lpstr>
      <vt:lpstr>Revolving Term Credit Facilit88</vt:lpstr>
      <vt:lpstr>Revolving Term Credit Facilit89</vt:lpstr>
      <vt:lpstr>Revolving Term Credit Facilit90</vt:lpstr>
      <vt:lpstr>Revolving Term Credit Facilit91</vt:lpstr>
      <vt:lpstr>Revolving Term Credit Facilit92</vt:lpstr>
      <vt:lpstr>Revolving Term Credit Facilit93</vt:lpstr>
      <vt:lpstr>Revolving Term Credit Facilit94</vt:lpstr>
      <vt:lpstr>Revolving Term Credit Facilit95</vt:lpstr>
      <vt:lpstr>Revolving Term Credit Facilit96</vt:lpstr>
      <vt:lpstr>Revolving Term Credit Facilit97</vt:lpstr>
      <vt:lpstr>Revolving Term Credit Facilit98</vt:lpstr>
      <vt:lpstr>Revolving Term Credit Facilit99</vt:lpstr>
      <vt:lpstr>Revolving Term Credit Facili100</vt:lpstr>
      <vt:lpstr>Revolving Term Credit Facili101</vt:lpstr>
      <vt:lpstr>Revolving Term Credit Facili102</vt:lpstr>
      <vt:lpstr>Revolving Term Credit Facili103</vt:lpstr>
      <vt:lpstr>Convertible Note - Additional I</vt:lpstr>
      <vt:lpstr>Convertible Note - Schedule of </vt:lpstr>
      <vt:lpstr>Legal Proceedings and Other 106</vt:lpstr>
      <vt:lpstr>Business Segments - Additional </vt:lpstr>
      <vt:lpstr>Business Segments - Financial I</vt:lpstr>
      <vt:lpstr>Transactions between the Com109</vt:lpstr>
      <vt:lpstr>Transactions between the Com110</vt:lpstr>
      <vt:lpstr>Transactions between the Com111</vt:lpstr>
      <vt:lpstr>Transactions between the Com112</vt:lpstr>
      <vt:lpstr>Transactions between the Com113</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14:12Z</dcterms:created>
  <dcterms:modified xmlns:dcterms="http://purl.org/dc/terms/" xmlns:xsi="http://www.w3.org/2001/XMLSchema-instance" xsi:type="dcterms:W3CDTF">2015-08-10T08:14:12Z</dcterms:modified>
  <dc:title xmlns:dc="http://purl.org/dc/elements/1.1/">Untitled</dc:title>
  <dc:description xmlns:dc="http://purl.org/dc/elements/1.1/"/>
  <dc:subject xmlns:dc="http://purl.org/dc/elements/1.1/"/>
  <cp:keywords/>
  <cp:category/>
</cp:coreProperties>
</file>